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har" sheetId="5" r:id="rId5"/>
    <s:sheet name="Consolidated Statements of Cash" sheetId="6" r:id="rId6"/>
    <s:sheet name="Company organization and operat" sheetId="7" r:id="rId7"/>
    <s:sheet name="Significant accounting policies" sheetId="8" r:id="rId8"/>
    <s:sheet name="Accounting Changes" sheetId="9" r:id="rId9"/>
    <s:sheet name="Business Combinations" sheetId="10" r:id="rId10"/>
    <s:sheet name="Accounts Receivable" sheetId="11" r:id="rId11"/>
    <s:sheet name="Inventories" sheetId="12" r:id="rId12"/>
    <s:sheet name="Long-term investments" sheetId="13" r:id="rId13"/>
    <s:sheet name="Variable interest entities" sheetId="14" r:id="rId14"/>
    <s:sheet name="Property, plant and equipment" sheetId="15" r:id="rId15"/>
    <s:sheet name="Intangible assets" sheetId="16" r:id="rId16"/>
    <s:sheet name="Goodwill" sheetId="17" r:id="rId17"/>
    <s:sheet name="Accounts payable and accrued li" sheetId="18" r:id="rId18"/>
    <s:sheet name="Long-term debt" sheetId="19" r:id="rId19"/>
    <s:sheet name="Warranty liability" sheetId="20" r:id="rId20"/>
    <s:sheet name="Other long-term liabilities" sheetId="21" r:id="rId21"/>
    <s:sheet name="Government assistance" sheetId="22" r:id="rId22"/>
    <s:sheet name="Share capital, stock options an" sheetId="23" r:id="rId23"/>
    <s:sheet name="Research and development expens" sheetId="24" r:id="rId24"/>
    <s:sheet name="Income taxes" sheetId="25" r:id="rId25"/>
    <s:sheet name="Related party transactions" sheetId="26" r:id="rId26"/>
    <s:sheet name="Service and other revenue" sheetId="27" r:id="rId27"/>
    <s:sheet name="Commitments and contingencies" sheetId="28" r:id="rId28"/>
    <s:sheet name="Segmented information" sheetId="29" r:id="rId29"/>
    <s:sheet name="Financial instruments" sheetId="30" r:id="rId30"/>
    <s:sheet name="Subsequent Events" sheetId="31" r:id="rId31"/>
    <s:sheet name="Significant accounting polici32" sheetId="32" r:id="rId32"/>
    <s:sheet name="Significant accounting polici33" sheetId="33" r:id="rId33"/>
    <s:sheet name="Business Combinations (Tables)" sheetId="34" r:id="rId34"/>
    <s:sheet name="Accounts Receivable (Tables)" sheetId="35" r:id="rId35"/>
    <s:sheet name="Inventories (Tables)" sheetId="36" r:id="rId36"/>
    <s:sheet name="Long-term investments (Tables)" sheetId="37" r:id="rId37"/>
    <s:sheet name="Variable interest entities (Tab" sheetId="38" r:id="rId38"/>
    <s:sheet name="Property, plant and equipment (" sheetId="39" r:id="rId39"/>
    <s:sheet name="Intangible assets (Tables)" sheetId="40" r:id="rId40"/>
    <s:sheet name="Goodwill (Tables)" sheetId="41" r:id="rId41"/>
    <s:sheet name="Accounts payable and accrued 42" sheetId="42" r:id="rId42"/>
    <s:sheet name="Long-term debt (Tables)" sheetId="43" r:id="rId43"/>
    <s:sheet name="Warranty liability (Tables)" sheetId="44" r:id="rId44"/>
    <s:sheet name="Other long-term liabilities (Ta" sheetId="45" r:id="rId45"/>
    <s:sheet name="Share capital, stock options 46" sheetId="46" r:id="rId46"/>
    <s:sheet name="Research and development expe47" sheetId="47" r:id="rId47"/>
    <s:sheet name="Income taxes (Tables)" sheetId="48" r:id="rId48"/>
    <s:sheet name="Related party transactions (Tab" sheetId="49" r:id="rId49"/>
    <s:sheet name="Commitments and contingencies (" sheetId="50" r:id="rId50"/>
    <s:sheet name="Segmented information (Tables)" sheetId="51" r:id="rId51"/>
    <s:sheet name="Financial instruments (Tables)" sheetId="52" r:id="rId52"/>
    <s:sheet name="Company organization and oper53" sheetId="53" r:id="rId53"/>
    <s:sheet name="Significant accounting polici54" sheetId="54" r:id="rId54"/>
    <s:sheet name="Significant accounting polici55" sheetId="55" r:id="rId55"/>
    <s:sheet name="Significant accounting polici56" sheetId="56" r:id="rId56"/>
    <s:sheet name="Accounting Changes (Details)" sheetId="57" r:id="rId57"/>
    <s:sheet name="Business Combinations (Details " sheetId="58" r:id="rId58"/>
    <s:sheet name="Business Combinations - Purchas" sheetId="59" r:id="rId59"/>
    <s:sheet name="Business Combinations - Pro For" sheetId="60" r:id="rId60"/>
    <s:sheet name="Business Combinations - Fair Va" sheetId="61" r:id="rId61"/>
    <s:sheet name="Business Combinations - Supplem" sheetId="62" r:id="rId62"/>
    <s:sheet name="Accounts Receivable (Details)" sheetId="63" r:id="rId63"/>
    <s:sheet name="Inventories (Details)" sheetId="64" r:id="rId64"/>
    <s:sheet name="Inventories (Details Textual)" sheetId="65" r:id="rId65"/>
    <s:sheet name="Long-term investments (Details)" sheetId="66" r:id="rId66"/>
    <s:sheet name="Long-term investments (Details " sheetId="67" r:id="rId67"/>
    <s:sheet name="Long-term investments (Detail68" sheetId="68" r:id="rId68"/>
    <s:sheet name="Long-term investments (Detail69" sheetId="69" r:id="rId69"/>
    <s:sheet name="Variable Interest Entities (Det" sheetId="70" r:id="rId70"/>
    <s:sheet name="Variable Interest Entities (D71" sheetId="71" r:id="rId71"/>
    <s:sheet name="Property, plant and equipment -" sheetId="72" r:id="rId72"/>
    <s:sheet name="Property, plant and equipment73" sheetId="73" r:id="rId73"/>
    <s:sheet name="Intangible assets - Finite-live" sheetId="74" r:id="rId74"/>
    <s:sheet name="Intangible assets - Narrative (" sheetId="75" r:id="rId75"/>
    <s:sheet name="Goodwill - Schedule of Goodwill" sheetId="76" r:id="rId76"/>
    <s:sheet name="Goodwill - Narrative (Details)" sheetId="77" r:id="rId77"/>
    <s:sheet name="Accounts payable and accrued 78" sheetId="78" r:id="rId78"/>
    <s:sheet name="Long-term debt - Schedule of De" sheetId="79" r:id="rId79"/>
    <s:sheet name="Long-term debt - Narrative (Det" sheetId="80" r:id="rId80"/>
    <s:sheet name="Long-term debt - Rollforward of" sheetId="81" r:id="rId81"/>
    <s:sheet name="Long-term debt - Schedule of Se" sheetId="82" r:id="rId82"/>
    <s:sheet name="Long-term debt - Schedule of Ma" sheetId="83" r:id="rId83"/>
    <s:sheet name="Long-term debt - Schedule of Sh" sheetId="84" r:id="rId84"/>
    <s:sheet name="Long-term debt - Schedule of 85" sheetId="85" r:id="rId85"/>
    <s:sheet name="Warranty liability (Details)" sheetId="86" r:id="rId86"/>
    <s:sheet name="Other long-term liabilities (De" sheetId="87" r:id="rId87"/>
    <s:sheet name="Other long-term liabilities (88" sheetId="88" r:id="rId88"/>
    <s:sheet name="Government assistance (Details " sheetId="89" r:id="rId89"/>
    <s:sheet name="Share capital, stock options 90" sheetId="90" r:id="rId90"/>
    <s:sheet name="Share capital, stock options 91" sheetId="91" r:id="rId91"/>
    <s:sheet name="Share capital, stock options 92" sheetId="92" r:id="rId92"/>
    <s:sheet name="Share capital, stock options 93" sheetId="93" r:id="rId93"/>
    <s:sheet name="Share capital, stock options 94" sheetId="94" r:id="rId94"/>
    <s:sheet name="Research and development expe95" sheetId="95" r:id="rId95"/>
    <s:sheet name="Income taxes - Effective Income" sheetId="96" r:id="rId96"/>
    <s:sheet name="Income taxes - Deferred Tax Ass" sheetId="97" r:id="rId97"/>
    <s:sheet name="Income taxes - Changes in Valua" sheetId="98" r:id="rId98"/>
    <s:sheet name="Income taxes - Components of Ta" sheetId="99" r:id="rId99"/>
    <s:sheet name="Income taxes - Expiration of Lo" sheetId="100" r:id="rId100"/>
    <s:sheet name="Income taxes - Changed in Uncer" sheetId="101" r:id="rId101"/>
    <s:sheet name="Income taxes - Narrative (Detai" sheetId="102" r:id="rId102"/>
    <s:sheet name="Related party transactions (Det" sheetId="103" r:id="rId103"/>
    <s:sheet name="Related party transactions (104" sheetId="104" r:id="rId104"/>
    <s:sheet name="Service and other revenue (Deta" sheetId="105" r:id="rId105"/>
    <s:sheet name="Commitments and contingencie106" sheetId="106" r:id="rId106"/>
    <s:sheet name="Commitments and contingencie107" sheetId="107" r:id="rId107"/>
    <s:sheet name="Segmented information (Details)" sheetId="108" r:id="rId108"/>
    <s:sheet name="Segmented information - Assets " sheetId="109" r:id="rId109"/>
    <s:sheet name="Segmented Information - Total A" sheetId="110" r:id="rId110"/>
    <s:sheet name="Segmented information - Asse111" sheetId="111" r:id="rId111"/>
    <s:sheet name="Segmented information (Details " sheetId="112" r:id="rId112"/>
    <s:sheet name="Financial instruments (Details " sheetId="113" r:id="rId113"/>
    <s:sheet name="Financial instruments - Financi" sheetId="114" r:id="rId114"/>
    <s:sheet name="Financial instruments - Functio" sheetId="115" r:id="rId115"/>
    <s:sheet name="Subsequent Events (Details)" sheetId="116" r:id="rId116"/>
  </s:sheets>
  <s:definedNames/>
  <s:calcPr calcId="124519" calcMode="auto" fullCalcOnLoad="1"/>
</s:workbook>
</file>

<file path=xl/sharedStrings.xml><?xml version="1.0" encoding="utf-8"?>
<sst xmlns="http://schemas.openxmlformats.org/spreadsheetml/2006/main" uniqueCount="1001">
  <si>
    <t>Document And Entity Information</t>
  </si>
  <si>
    <t>12 Months Ended</t>
  </si>
  <si>
    <t>Dec. 31, 2015shares</t>
  </si>
  <si>
    <t>Document Information [Line Items]</t>
  </si>
  <si>
    <t>Entity Registrant Name</t>
  </si>
  <si>
    <t>WESTPORT INNOVATIONS INC</t>
  </si>
  <si>
    <t>Entity Central Index Key</t>
  </si>
  <si>
    <t>Document Type</t>
  </si>
  <si>
    <t>40-F</t>
  </si>
  <si>
    <t>Document Period End Date</t>
  </si>
  <si>
    <t>Dec. 31,
		2015</t>
  </si>
  <si>
    <t>Amendment Flag</t>
  </si>
  <si>
    <t>false</t>
  </si>
  <si>
    <t>Current Fiscal Year End Date</t>
  </si>
  <si>
    <t>--12-31</t>
  </si>
  <si>
    <t>Entity Current Reporting Status</t>
  </si>
  <si>
    <t>Yes</t>
  </si>
  <si>
    <t>Entity Common Stock, Shares Outstanding</t>
  </si>
  <si>
    <t>Document Fiscal Year Focus</t>
  </si>
  <si>
    <t>Document Fiscal Period Focus</t>
  </si>
  <si>
    <t>FY</t>
  </si>
  <si>
    <t>Consolidated Balance Sheets - USD ($) $ in Thousands</t>
  </si>
  <si>
    <t>Dec. 31, 2015</t>
  </si>
  <si>
    <t>Dec. 31, 2014</t>
  </si>
  <si>
    <t>Current assets:</t>
  </si>
  <si>
    <t>Cash and cash equivalents</t>
  </si>
  <si>
    <t>Short-term investments</t>
  </si>
  <si>
    <t>Accounts receivable (note 5)</t>
  </si>
  <si>
    <t>Inventories (note 6)</t>
  </si>
  <si>
    <t>Prepaid expenses</t>
  </si>
  <si>
    <t>Total current assets</t>
  </si>
  <si>
    <t>Long-term investments</t>
  </si>
  <si>
    <t>Other assets</t>
  </si>
  <si>
    <t>Property, plant and equipment</t>
  </si>
  <si>
    <t>Intangible assets (note 10)</t>
  </si>
  <si>
    <t>Deferred income tax assets (note 19(b))</t>
  </si>
  <si>
    <t>Goodwill</t>
  </si>
  <si>
    <t>Total assets</t>
  </si>
  <si>
    <t>Current liabilities:</t>
  </si>
  <si>
    <t>Accounts payable and accrued liabilities (note 12)</t>
  </si>
  <si>
    <t>Current portion of deferred revenue</t>
  </si>
  <si>
    <t>Current portion of long-term debt (note 13)</t>
  </si>
  <si>
    <t>Current portion of warranty liability (note 14)</t>
  </si>
  <si>
    <t>Total current liabilities</t>
  </si>
  <si>
    <t>Warranty liability (note 14)</t>
  </si>
  <si>
    <t>Long-term debt</t>
  </si>
  <si>
    <t>Deferred revenue</t>
  </si>
  <si>
    <t>Deferred income tax liabilities (note 19(b))</t>
  </si>
  <si>
    <t>Other long-term liabilities (note 15)</t>
  </si>
  <si>
    <t>Total liabilities</t>
  </si>
  <si>
    <t>Share capital (note 17):</t>
  </si>
  <si>
    <t>Authorized: Unlimited common shares, no par value Unlimited preferred shares in series, no par value Issued: 63,480,722 (2013 - 62,733,762) common shares</t>
  </si>
  <si>
    <t>Other equity instruments</t>
  </si>
  <si>
    <t>Additional paid in capital</t>
  </si>
  <si>
    <t>Accumulated deficit</t>
  </si>
  <si>
    <t>Accumulated other comprehensive income</t>
  </si>
  <si>
    <t>Stockholders' Equity, Including Portion Attributable to Noncontrolling Interest</t>
  </si>
  <si>
    <t>Commitments and contingencies (note 22)</t>
  </si>
  <si>
    <t xml:space="preserve"> </t>
  </si>
  <si>
    <t>Total liabilities and shareholders' equity</t>
  </si>
  <si>
    <t>Consolidated Balance Sheets [Parenthetical] - shares</t>
  </si>
  <si>
    <t>Statement of Financial Position [Abstract]</t>
  </si>
  <si>
    <t>Common shares, shares issued (in shares)</t>
  </si>
  <si>
    <t>Consolidated Statements of Operations and Comprehensive Income (Loss) - USD ($) $ in Thousands</t>
  </si>
  <si>
    <t>Dec. 31, 2013</t>
  </si>
  <si>
    <t>Income Statement [Abstract]</t>
  </si>
  <si>
    <t>Product revenue</t>
  </si>
  <si>
    <t>Service and other revenue (note 21)</t>
  </si>
  <si>
    <t>Revenue, Net</t>
  </si>
  <si>
    <t>Cost of revenue and expenses:</t>
  </si>
  <si>
    <t>Cost of product revenue</t>
  </si>
  <si>
    <t>Research and development (note 17(d) and 18)</t>
  </si>
  <si>
    <t>General and administrative (note 17(d))</t>
  </si>
  <si>
    <t>Sales and marketing (note 17(d))</t>
  </si>
  <si>
    <t>Foreign exchange (gain) loss</t>
  </si>
  <si>
    <t>Depreciation and amortization</t>
  </si>
  <si>
    <t>Bank charges, interest and other</t>
  </si>
  <si>
    <t>Impairment of long lived assets</t>
  </si>
  <si>
    <t>Provision for inventory purchase commitments</t>
  </si>
  <si>
    <t>Intangible impairment</t>
  </si>
  <si>
    <t>Goodwill impairment</t>
  </si>
  <si>
    <t>Cost of Revenue</t>
  </si>
  <si>
    <t>Loss from operations</t>
  </si>
  <si>
    <t>Income from investments accounted for by the equity method</t>
  </si>
  <si>
    <t>Interest on long-term debt and amortization of discount</t>
  </si>
  <si>
    <t>Interest and other income</t>
  </si>
  <si>
    <t>Loss before income taxes</t>
  </si>
  <si>
    <t>Income tax expense (recovery) (note 19):</t>
  </si>
  <si>
    <t>Current</t>
  </si>
  <si>
    <t>Deferred</t>
  </si>
  <si>
    <t>Total</t>
  </si>
  <si>
    <t>Net loss for the year</t>
  </si>
  <si>
    <t>Other comprehensive income (loss):</t>
  </si>
  <si>
    <t>Cumulative translation adjustment</t>
  </si>
  <si>
    <t>Comprehensive loss</t>
  </si>
  <si>
    <t>Loss per share:</t>
  </si>
  <si>
    <t>Basic and diluted (in dollars per share)</t>
  </si>
  <si>
    <t>Weighted average common shares outstanding:</t>
  </si>
  <si>
    <t>Basic and diluted (in shares)</t>
  </si>
  <si>
    <t>Consolidated Statements of Shareholders' Equity - USD ($) $ in Thousands</t>
  </si>
  <si>
    <t>Share capital [Member]</t>
  </si>
  <si>
    <t>Other equity instruments [Member]</t>
  </si>
  <si>
    <t>Additional paid in capital [Member]</t>
  </si>
  <si>
    <t>Accumulated deficit [Member]</t>
  </si>
  <si>
    <t>Accumulated other comprehensive income [Member]</t>
  </si>
  <si>
    <t>Balance at Dec. 31, 2012</t>
  </si>
  <si>
    <t>Balance (in shares) at Dec. 31, 2012</t>
  </si>
  <si>
    <t>Increase (Decrease) in Stockholders' Equity [Roll Forward]</t>
  </si>
  <si>
    <t>Issue of common shares on exercise of stock options</t>
  </si>
  <si>
    <t>Issue of common shares on exercise of stock options (in shares)</t>
  </si>
  <si>
    <t>Issue of common shares on exercise of share units</t>
  </si>
  <si>
    <t>Issue of common shares on exercise of share units (in shares)</t>
  </si>
  <si>
    <t>Issue of common shares in connection with acquisition</t>
  </si>
  <si>
    <t>Issue of common shares in connection with acquisition (in shares)</t>
  </si>
  <si>
    <t>Acquisition to be settled by issuance of common shares</t>
  </si>
  <si>
    <t>Issue of common shares on public offering</t>
  </si>
  <si>
    <t>Issue of common shares on public offering (in shares)</t>
  </si>
  <si>
    <t>Share issue costs</t>
  </si>
  <si>
    <t>Stock-based compensation</t>
  </si>
  <si>
    <t>Other comprehensive loss</t>
  </si>
  <si>
    <t>Balance at Dec. 31, 2013</t>
  </si>
  <si>
    <t>Balance (in shares) at Dec. 31, 2013</t>
  </si>
  <si>
    <t>Balance at Dec. 31, 2014</t>
  </si>
  <si>
    <t>Balance (in shares) at Dec. 31, 2014</t>
  </si>
  <si>
    <t>Balance at Dec. 31, 2015</t>
  </si>
  <si>
    <t>Balance (in shares) at Dec. 31, 2015</t>
  </si>
  <si>
    <t>Consolidated Statements of Cash Flows - USD ($) $ in Thousands</t>
  </si>
  <si>
    <t>Cash flows from operating activities:</t>
  </si>
  <si>
    <t>Items not involving cash:</t>
  </si>
  <si>
    <t>Stock-based compensation expense</t>
  </si>
  <si>
    <t>Unrealized foreign exchange gain</t>
  </si>
  <si>
    <t>Deferred income tax (recovery) expense</t>
  </si>
  <si>
    <t>Amortization of long-term debt</t>
  </si>
  <si>
    <t>Inventory write-downs to net realizable value</t>
  </si>
  <si>
    <t>Change in fair value of derivative liability and bad debt expense</t>
  </si>
  <si>
    <t>Changes in non-cash operating working capital:</t>
  </si>
  <si>
    <t>Accounts receivable</t>
  </si>
  <si>
    <t>Inventories</t>
  </si>
  <si>
    <t>Accounts payable and accrued liabilities</t>
  </si>
  <si>
    <t>Warranty liability</t>
  </si>
  <si>
    <t>Net cash provided by operating activities</t>
  </si>
  <si>
    <t>Cash flows from investing activities:</t>
  </si>
  <si>
    <t>Purchase of property, plant and equipment</t>
  </si>
  <si>
    <t>Maturity (purchase) of short-term investments, net</t>
  </si>
  <si>
    <t>Acquisitions, net of acquired cash (note 4)</t>
  </si>
  <si>
    <t>Dividends received from joint ventures</t>
  </si>
  <si>
    <t>Net cash used in investing activities</t>
  </si>
  <si>
    <t>Cash flows from financing activities:</t>
  </si>
  <si>
    <t>Repayment of long term facilities</t>
  </si>
  <si>
    <t>Increase in operating lines of credit</t>
  </si>
  <si>
    <t>Finance costs incurred</t>
  </si>
  <si>
    <t>Proceeds from stock options exercised</t>
  </si>
  <si>
    <t>Shares issued for cash</t>
  </si>
  <si>
    <t>Share issuance costs</t>
  </si>
  <si>
    <t>Net cash used in financing activities</t>
  </si>
  <si>
    <t>Effect of foreign exchange on cash and cash equivalents</t>
  </si>
  <si>
    <t>(Decrease) increase in cash and cash equivalents</t>
  </si>
  <si>
    <t>Cash and cash equivalents, beginning of period</t>
  </si>
  <si>
    <t>Cash and cash equivalents, end of period</t>
  </si>
  <si>
    <t>Supplementary information:</t>
  </si>
  <si>
    <t>Interest paid</t>
  </si>
  <si>
    <t>Taxes paid, net of refunds</t>
  </si>
  <si>
    <t>Non-cash transactions:</t>
  </si>
  <si>
    <t>Shares issued on exercise of performance share units</t>
  </si>
  <si>
    <t>Company organization and operations</t>
  </si>
  <si>
    <t>Organization, Consolidation and Presentation of Financial Statements [Abstract]</t>
  </si>
  <si>
    <t>1. Company organization and operations: Westport Innovations Inc. (the “Company”) was incorporated under the Business Corporations Act (Alberta) on March 20, 1995. The Company is a provider of high-performance, low-emission engine and fuel system technologies utilizing gaseous fuels. Its technology and products enable light (&lt; 5.9 litre), medium ( 5.9 to 10 litre), heavy-duty ( 11 to 16 litre) and high horsepower (&gt; 16 litre) petroleum-based fuel engines to use primarily natural gas, giving users a cleaner, more plentiful and generally less expensive alternative fuel. The Company is focused on developing technology to enable more environmentally sustainable engines without compromising the performance, fuel economy, durability and reliability of diesel engines. The substitution of natural gas for petroleum-based fuel drives a significant reduction in harmful combustion emissions, such as nitrogen oxides, particulate matter and greenhouse gas, in addition to using an abundant, relatively inexpensive alternative fuel. The Company’s systems can be used to enable combustion engines to use gaseous fuels, such as natural gas, propane, renewable natural gas or hydrogen. The Company’s research and development effort and investment have resulted in a substantial patent portfolio that serves as the foundation for its differentiated technology offerings and competitive advantage.</t>
  </si>
  <si>
    <t>Significant accounting policies</t>
  </si>
  <si>
    <t>Accounting Policies [Abstract]</t>
  </si>
  <si>
    <t>2. Significant accounting policies: (a) Basis of presentation: The consolidated financial statements include the accounts of the Company, its wholly owned subsidiaries and variable interest entities (“VIEs”) for which the Company is considered the primary beneficiary. All intercompany balances and transactions have been eliminated on consolidation. These consolidated financial statements are presented in accordance with accounting principles generally accepted in the United States of America (“U.S. GAAP”). The Company has sustained net losses since inception and as at December 31, 2015 has an accumulated deficit of $863,348 . As at December 31, 2015 the Company has cash and cash equivalents of $27,143 . The Company’s ability to continue as a going concern is dependent on its available cash, its ability to find new sources of financing or raise cash through the sale of assets while in pursuit of operating profitability. There can be no assurance that the Company will be successful in achieving its objectives. Management believes that the cash balances available as of December 31, 2015 , combined with cost cutting measures in place and its ability to find new sources of financing or raise cash through the sale of assets subsequent to the balance sheet date, provides sufficient funds for the Company to meet its obligations beyond the next 12 months. The accompanying financial statements do not include any adjustments that might be necessary if the Company is unable to continue as a going concern. See also "Cartesian Financing" and "Merger with Fuel Systems Solutions, Inc." in Note 25 of these financial statements for cash raised subsequent to year end. (b) Foreign currency translation: The Company’s reporting currency for its consolidated financial statement presentation is the United States dollar. The functional currencies of the Company’s operations and subsidiaries include the following: United States, Canadian ("CDN") and Australian dollar, Euro, Chinese Renminbi (“RMB”), and Swedish Krona. The Company translates assets and liabilities of non-U.S. dollar functional currency operations using the period end exchange rates, shareholders’ equity balances using the weighted average of historical exchange rates, and revenues and expenses using the monthly average rate for the period with the resulting exchange differences recognized in other comprehensive income. (b) Foreign currency translation (continued): Transactions that are denominated in currencies other than the functional currency of the Company’s operations or its subsidiaries are translated at the rate in effect on the date of the transaction. Foreign currency denominated monetary assets and liabilities are translated to the applicable functional currency at the exchange rate in effect on the balance sheet date. Non-monetary assets and liabilities are translated at the historical exchange rate. All foreign exchange gains and losses are recognized in the statement of operations, except for the translation gains and losses arising from available-for-sale instruments, which are recorded through other comprehensive income until realized through disposal or impairment. Except as otherwise noted, all amounts in these financial statements are presented in U.S. dollars. For the periods presented, the Company used the following exchange rates: Year end exchange rate as at: Average for the year ended: December 31, 2015 December 31, 2014 December 31, 2015 December 31, 2014 Canadian dollar 0.72 0.86 0.78 0.91 Australian dollar 0.73 0.82 0.75 0.90 Euro 1.09 1.21 1.11 1.33 RMB 0.15 0.16 0.16 0.16 Swedish Krona 0.12 0.13 0.12 0.15 (c) Cash and cash equivalents: Cash and cash equivalents includes cash, term deposits, bankers acceptances and guaranteed investment certificates with maturities of ninety days or less when acquired. Cash equivalents are considered as held for trading and recorded at fair value with changes in fair value recognized in the consolidated statements of operations. (d) Short-term investments: Short-term investments, consisting of investment grade commercial paper, banker acceptances, bearer deposit notes, guaranteed investment certificates and other term deposits, are considered available for sale and recorded at fair value with changes in fair value recognized in accumulated other comprehensive income until realized. A decline in value that is considered other than temporary is recognized in net loss for the period. (e) Accounts receivable, net: Accounts receivable are measured at amortized cost. The Company maintains allowances for doubtful accounts for estimated losses resulting from the inability of its customers to make required payments. Past due balances over 90 days are reviewed individually for collecti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f) Inventories: The Company’s inventories consist of the Company’s fuel system products (finished goods), work-in-progress, purchased parts and assembled parts. Inventories are recorded at the lower of cost and net realizable value. Cost is determined based on the lower of weighted average cost and net realizable value. The cost of fuel system product inventories, assembled parts and work-in-progress includes materials, labour and production overhead including depreciation. The Company provides inventory write-downs based on excess and obsolete inventories determined primarily by future demand forecasts. In addition, the Company records a liability for firm, noncancelable, and unconditional purchase commitments with manufacturers for quantities in excess of the Company’s future demand forecast consistent with its valuation of excess and obsolete inventory. (g) Property, plant and equipment: Property, plant and equipment are stated at cost. Depreciation is provided as follows: Assets Basis Rate Buildings Straight-line 15 years Computer equipment and software Straight-line 3 years Furniture and fixtures Straight-line 5 years Machinery and equipment Straight-line 8 – 10 years Leasehold improvements Straight-line Lease term (h) Long-term investments: The Company accounts for investments in which it has significant influence, including VIEs for which the Company is not the primary beneficiary, using the equity method of accounting. Under the equity method, the Company recognizes its share of income from equity accounted investees in the statement of operations with a corresponding increase in long-term investments. Any dividends paid or payable are credited against long-term investments. (i) Financial liabilities: Accounts payable and accrued liabilities, short-term debt and long-term debt are measured at amortized cost. Transaction costs relating to long-term debt are deferred in other assets on initial recognition and are amortized using the effective interest rate method. (j) Research and development costs: Research and development costs are expensed as incurred and are recorded net of government funding received or receivable. (k) Government assistance: The Company periodically applies for financial assistance under available government incentive programs, which is recorded in the period it is received or receivable. Government assistance relating to the purchase of property, plant and equipment is reflected as a reduction of the cost of such assets. Government assistance related to research and development activities is recorded as a reduction of the related expenditures. (l) Intangible assets: Intangible assets consist primarily of the cost of intellectual property, trademarks, technology, customer contracts and non-compete agreements. Intangible assets are amortized over their estimated useful lives, which range from 5 to 20 years. (m) Impairment of long-lived assets: The Company reviews its long-lived assets for impairment whenever events or changes in circumstances indicate that the carrying amount of the assets may not be recoverable. If such conditions exist, assets are considered impaired if the sum of the undiscounted expected future cash flows expected to result from the use and eventual disposition of an asset is less than its carrying amount. An impairment loss is measured at the amount by which the carrying amount of the asset exceeds its fair value. When quoted market prices are not available, the Company uses the expected future cash flows discounted at a rate commensurate with the risks associated with the recovery of the asset as an estimate of fair value. (n) Goodwill impairment: Goodwill is recorded at the time of purchase for the excess of the amount of the purchase price over the fair values of the identifiable assets acquired and liabilities assumed. Goodwill is not amortized and instead is tested at least annually for impairment, or more frequently when events or changes in circumstances indicate that goodwill might be impaired. This impairment test is performed annually at November 30. Future adverse changes in market conditions or poor operating results of underlying assets could result in an inability to recover the carrying value of the goodwill, thereby possibly requiring an impairment charge. A two-step test is used to identify a potential impairment and to measure the amount of impairment, if any. The first step is to compare the fair value of the reporting unit with its carrying amount, including goodwill. If the fair value of the reporting unit exceeds its carrying amount, goodwill is considered not impaired; otherwise, goodwill is impaired and the loss is measured by performing step two. Under step two, the impairment loss is measured by comparing the implied fair value of the reporting unit goodwill with the carrying amount of goodwill. Fair value is determined using widely accepted valuation techniques, which may include discounted cash flows and market multiple analyses. These types of analyses contain uncertainties because they require management to make assumptions and to apply judgment to estimate industry economic factors and the profitability of future business strategies. (o) Warranty liability: Estimated warranty costs are recognized at the time the Company sells its products and are included in cost of revenue. The Company provides warranty coverage on products sold for a period ending two years from the date the products are put into service by customers. Warranty liability represents the Company’s best estimate of warranty costs expected to be incurred during the warranty period. Furthermore, the current portion of warranty liability represents the Company’s best estimate of the costs to be incurred in the next twelve-month period. The Company uses historical failure rates and cost to repair defective products to estimate the warranty liability. New product launches require a greater use of judgment in developing estimates until claims experience becomes available. Product specific experience is typically available four or five quarters after product launch, with a clear experience trend not evident until eight to twelve quarters after launch. The Company records warranty expense for new products upon shipment using a factor based upon historical experience from previous engine generations in the first year, a blend of actual product and historical experience in the second year and product specific experience thereafter. The amount payable by the Company and the timing will depend on actual failure rates and cost to repair failures of its products. Since a number of the Company’s products are new in the market, historical data may not necessarily reflect actual costs to be incurred and may result in significant fluctuations in the warranty liability. (p) Extended warranty: The Company sells extended warranty contracts that provide coverage in addition to the basic warranty coverage. Proceeds from the sale of these contracts are deferred and amortized over the extended warranty period commencing at the end of the basic warranty period. On a periodic basis, management reviews the estimated costs expected to be incurred related to servicing these contracts and recognizes a loss to the extent such costs exceed the related deferred revenue. Extended warranty costs are expensed as period costs as incurred. (q) Revenue recognition: Product revenue The Company’s primary source of revenue is from the sale of kits, Westport LNG systems and parts, and Westport CNG and LPG fuel systems for OEMs in the light-duty automotive and industrial markets. Product revenue is recognized when contractual terms are agreed upon, the price is fixed or determinable, the products are shipped and title passes to the customer and collectability is reasonably assured. Revenue from research and development The Company also earns service revenue from research and development arrangements under which the Company provides contract services relating to developing natural gas engines or biogas engines for use in products and providing ongoing development services to assist with the development and commercialization of products. These contracts provide for the payment for services based on our achieving defined milestones or on the performance of work under product development programs. Revenues are recognized using the milestone method based on assessment of progress achieved against the defined milestones. Revenue may also be recognized using the proportionate performance method of accounting based on the performance of work under the research and development arrangement. All costs incurred related to revenue earned from research and development arrangements are recorded as research and development expense as incurred. Revenue from contracts The Company earns revenue under certain contracts to provide engineering development services. These contracts provide for the payment for services based on the performance of work under product development programs. Revenues are recognized under these contracts based on the percentage of completion method of accounting. The components to measure percentage of completion may include estimated costs to complete a contract, estimated hours to completion or management’s assessment of work to be performed. When estimates of total costs to be incurred on a contract exceed total estimates of revenue to be earned, a provision for the entire loss on the contract is recorded in the period the loss is determined. Changes to the estimated percentage of completion of a contract may result in an adjustment to previously recognized revenues. All costs incurred related to revenue earned from contracts are recorded in cost of products sold. (q) Revenue recognition (continued): Arrangements with customers may include multiple deliverables, including any combination of products, services, and licenses. In these arrangements, the Company allocates revenue to all deliverables based on their relative selling prices. The Company uses a hierarchy to determine the selling price to be used for allocating revenue to deliverables: (a) vendor-specific objective evidence of fair value (VSOE), (b) third-party evidence of selling price (TPE), and (c) best estimate of selling price (BESP), which are determined as follows: VSOE-In limited circumstances are products sold separately in stand-alone arrangements. In determining VSOE, the Company requires that a substantial majority of the selling prices for a product or service falls within a reasonably narrow pricing range, generally evidenced by the pricing rates of approximately 85% of such historical stand-alone transactions falling within plus or minus 10% of the median rate. In addition, the Company considers the geographies in which the products or services are sold, major product and service groups, customer classification, and other environmental or marketing variables in determining VSOE. TPE-VSOE exists only when the Company sells the deliverable separately. When VSOE does not exist, the Company attempts to determine TPE based on competitor prices for similar deliverables when sold separately. Generally, the Company’s go-to-market strategy for many of its products differs from that of its peers and its offerings contain a significant level of customization and differentiation such that the comparable pricing of products with similar functionality sold by other companies cannot be obtained. Furthermore, the Company is unable to reliably determine what similar competitor products’ selling prices are on a stand-alone basis. Therefore, the Company is typically not able to determine TPE. BESP-The objective of BESP is to determine the price at which the Company would transact a sale if the product or service were sold on a stand-alone basis. When both VSOE and TPE do not exist, the Company determines BESP by first collecting all reasonably available data points including sales, cost and margin analysis of the product, and other inputs based on the Company’s normal pricing practices. Second, the Company makes any reasonably required adjustments to the data based on market and Company-specific factors. Third, the Company stratifies the data points, when appropriate, based on customer, magnitude of the transaction and sales volume. Once elements of an arrangement are separated into more than one unit of accounting, revenue is recognized for each separate unit of accounting based on the nature of the revenue as described above. Changes in cost estimates and the fair values of certain deliverables could negatively impact the Company’s operating results. In addition, unforeseen conditions could arise over the contract term that may have a significant impact on the Company’s operating results. License revenue Revenue from technology license fees is recognized over the duration of the licensing agreement. Amounts received in advance of the revenue recognition criteria being met are recorded as deferred revenue. (r) Income taxes: The Company accounts for income taxes using the asset and liability method. Under this method, deferred income tax assets and liabilities are determined based on the temporary differences between the accounting basis and tax basis of the assets and liabilities and for loss carry-forwards, tax credits and other tax attributes, using the enacted tax rates in effect for the years in which the differences are expected to reverse. The effect of a change in tax rates on the deferred income tax assets and liabilities is recognized in income in the period that includes the enactment date. The Company recognizes deferred income tax assets to the extent th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based on all available evidence, it is more-likely-than-not that some or all of the deferred income tax assets will not be realized, a valuation allowance is provided to reduce the deferred income tax assets. The Company uses a two-step process to recognize and measure the income tax benefit of uncertain tax positions taken or expected to be taken in a tax return. The tax benefit from an uncertain tax position is recognized if it is more-likely-than-not that the position will be sustained upon examination by a tax authority based solely on the technical merits of the position. A tax benefit that meets the more-likely-than-not recognition threshold is measured as the largest amount that is greater than 50% likely to be realized upon settlement with the tax authority. To the extent a full benefit is not expected to be realized, an income tax liability is established. Any change in judgment related to the expected resolution of an uncertain tax position is recognized in the year of such a change.</t>
  </si>
  <si>
    <t>Accounting Changes</t>
  </si>
  <si>
    <t>Accounting Changes and Error Corrections [Abstract]</t>
  </si>
  <si>
    <t>3. Accounting Changes (a) New accounting pronouncements adopted in 2015: Simplifying the Presentation of Debt Issuance Costs: In April 2015, the FASB issued ASU 2015-03, which requires debt issuance costs related to a debt liability to be presented in the balance sheet as a direct deduction from the carrying amount of the debt liability instead of being presented as an asset. The recognition and measurement guidance for debt issuance costs has not changed. ASU 2015-03 requires retrospective application and represents a change in accounting principle. ASU 2015-03 is effective for fiscal years beginning after December 15, 2015 and early adoption is permitted for financial statements that have not been previously issued. We adopted this update in the fourth quarter of 2015. We applied the change retrospectively to January 1, 2014 for prior period balances of unamortized debt issuance costs, resulting in a $1,486 (CDN $1,964 ) reduction in other assets and long-term debt on our consolidated balance sheet as of December 31, 2014. Simplifying the Accounting for Measurement-Period Adjustments (Topic 805): Business Combinations : In September 2015, the FASB issued ASU 2015-16,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or public business entities, ASU 2015-16 is effective for fiscal years beginning after December 15, 2015, including interim periods within those fiscal years. The guidance is to be applied prospectively to adjustments to provisional amounts that occur after the effective date of the guidance, with earlier application permitted for financial statements that have not been issued. Our early adoption of ASU 2015-16 in the third quarter of 2015 did not have a material impact on our consolidated financial statements. Simplifying the balance sheet classification of deferred taxes (Topic 740): Income Taxes : In November 2015, the FASB issued ASU 2015-17 amending the accounting for income taxes and requiring all deferred tax assets and liabilities to be classified as non-current on the consolidated balance sheet. The ASU is effective for reporting periods beginning after December 15, 2016, with early adoption permitted. The ASU may be adopted either prospectively or retrospectively. We adopted this update as of December 31, 2015 and applied the change retrospectively to January 1, 2014 for prior period balances of deferred tax assets and liabilities, resulting in a $3,556 reduction in total current assets and corresponding increase in long term assets, along with a $398 reduction in total current liabilities and corresponding increase in long term liabilities on our consolidated balance sheet as of December 31, 2014. (b) New accounting pronouncements to be adopted in the future:: Revenue: In May 2014, Financial Accounting Standards Board (“FASB”) issued ASU 2014-09, Revenue From Contracts With Customers (“Topic 606”). Topic 606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e guidance in this update supersedes the revenue recognition requirements in Topic 605, Revenue Recognition, and most industry-specific guidance throughout the Industry Topics of the Codification. Additionally, this update supersedes some cost guidance included in Subtopic 605-35, Revenue Recognition - Construction-Type and Production-Type Contracts. Topic 606 is effective for public entities with reporting periods beginning after December 15, 2017. Early adoption would be permitted as of the original 3. Accounting Changes continued: effective date in ASU 2014-09 (i.e., annual reporting periods beginning after December 15, 2016, including interim reporting periods within the annual periods). The Company has not yet evaluated the impact of the adoption of this new standard. Going Concern: In August 2014, the FASB issued ASU 2014-15 “Presentation of Financial Statements - Going Concern,” outlining management’s responsibility to evaluate whether there is substantial doubt about an entity’s ability to continue as a going concern, along with the required disclosures. ASU 2014-15 is effective for the annual periods ending after December 15, 2016 with early adoption permitted. The Company does not anticipate a material impact to the Company’s financial statements as a result of this change . Amendments to the Consolidation Analysis (Topic 810): Consolidation In February 2015 the FASB issued ASU 2015-02, which revises the current consolidation guidance which results in a change in the determination of whether an entity consolidates certain types of legal entities. The Company is currently assessing the impact of the new standard on its consolidated financial statements. The new standard is effective for annual and interim reporting periods beginning after December 15, 2015 and may be applied on a full or modified retrospective basis. Simplifying the Measurement of Inventory (Topic 330): Inventory In July 2015, the FASB issued ASU 2015-11, which requires an entity to measure inventory at the lower of cost or net realizable value, which consists of the estimated selling prices in the ordinary course of business, less reasonably predictable cost of completion, disposal, and transportation. For public entities, the updated guidance is effective for fiscal years beginning after December 15, 2016, including interim periods within those fiscal years. The guidance is to be applied prospectively with earlier application permitted as of the beginning of an interim or annual reporting period. The Company does not anticipate a material impact to the Company’s financial statements as a result of this change .</t>
  </si>
  <si>
    <t>Business Combinations</t>
  </si>
  <si>
    <t>Business Combinations [Abstract]</t>
  </si>
  <si>
    <t>4. Business Combinations (a) Acquisition of Prins Autogassystemen Holding B.V. On December 2, 2014 ("the acquisition date"), the Company acquired 100% of the outstanding shares of Prins Autogassystemen Holding B.V. ("Prins") for a base purchase price of EUR 12,200 ($ 15,017 ). The Company paid cash of EUR 2,500 ($ 3,112 ) and assumed debt of EUR 9,700 ( $11,905 ). The results of Prins's consolidated operations have been included since December 2, 2014. Prins is a world leader in the development of alternative fuel systems and provides cost-effective and innovative solutions for a wide range of engine types. The Company recognized $ 342 of acquisition related costs in General and Administrative expense under the Corporate and Technology Investments segment during the year ended December 31, 2014. During the three months ended September 30, 2015, the Company finalized the allocation of the purchase price to the identifiable assets acquired and liabilities assumed based on it estimates of their fair values on the acquisition date. The measurement period adjustments to goodwill for the Prins acquisition were primarily due to a settlement agreement reached with the sellers during the third quarter of 2015 for working capital disputes related to the acquisition. The Company received a cash settlement of EUR 700 ( $787 ) from the sellers, which contributed to the purchase price of Prins being revised to EUR 11,500 ( $14,230 ). The fair values of acquired assets and liabilities were revised from the estimated values filed on Form 40-F/A on October 15, 2015 as a result of the Company’s finalizing the valuation of the acquired assets and assumed liabilities. Goodwill increased by $149 , while current assets decreased by $791 and current liabilities increased by $145 . There was no effect on current period earnings as a result of the changes to the provisional amounts recognized. The following table summarizes the final allocation of the purchase price to the estimated fair values of assets acquired and liabilities assumed at the date of the acquisition, as well as the adjustments made during the measurement period. Preliminary Purchase Price Allocation Measurement Period Adjustments Final Purchase Price Allocation Consideration allocated to: Other tangible assets $ 13,138 $ (791 ) $ 12,347 Property, plant and equipment 3,824 — 3,824 Intangible assets subject to amortization over 5 years 3,024 — 3,024 Goodwill 3,221 149 3,370 Total assets acquired $ 23,207 $ (642 ) $ 22,565 Less: Current liabilities $ 7,211 $ 145 $ 7,356 Deferred income tax liabilities 979 — 979 Debt assumed 11,905 — 11,905 $ 20,095 $ 145 $ 20,240 Total net assets acquired $ 3,112 $ (787 ) $ 2,325 Consideration: Paid to sellers $ 3,112 $ (787 ) $ 2,325 4. Business Combinations (continued) Intangible Assets The fair value of intangible assets is $3,024 and is assigned to customer relationships. The intangible assets are being amortized over their estimated useful life of five years. Inventory The fair value of $4,975 assigned to inventory was based on estimated selling prices and selling costs associated with the inventory. Goodwill Of the total consideration paid, $3,370 (measured at the December 31, 2014 EURO/USD exchange rate) has been allocated to goodwill. The entire goodwill recognized is assigned to the Westport Operations and is not deductible for tax purposes. Land and Building The fair value of $3,824 assigned to land and building was based on valuations of similar buildings in the area and will be amortized over its estimated useful life of 15 years. The consolidated financial statements reflect consolidated revenue and net loss for Prins of $ 1,196 and $ (301) , respectively, from December 2, 2014 to December 31, 2014. Pro forma results The following unaudited supplemental pro forma information presents the consolidated financial results as if the acquisition of Prins had occurred on January 1, 2013. This supplemental pro forma information has been prepared for comparative purposes and does not purport to be indicative of what would have occurred had the acquisition been made on January 1, 2013, nor are they indicative of any future results. Years ended December 31, 2014 2013 Revenue Revenue for the period $ 130,569 $ 164,032 Add: BAF - see (note 4(b)) — 7,249 Add: Prins 30,993 30,885 Pro forma revenue for the period $ 161,562 $ 202,166 Net Loss Net loss for the period $ (149,619 ) $ (185,410 ) Add: BAF - see (note 4(b)) — (4,038 ) Add: Prins 91 (1,381 ) Pro forma net loss for the period $ (149,528 ) $ (190,829 ) These amounts have been calculated after applying the Company’s accounting policies and adjusting the results of Prins to reflect the additional depreciation and amortization that would have been charged assuming the fair value adjustments to property, plant and equipment and intangible assets had been applied on January 1, 2013, together with the consequential tax effects. 4. Business Combinations (continued) (b) Acquisition of BAF Technologies, Inc. (“BAF”): On June 28, 2013 (“the acquisition date”), the Company acquired 100% of the outstanding common shares of BAF and its subsidiary, ServoTech Engineering, Inc. (“ServoTech”) from Clean Energy Fuels Corp. (“Clean Energy”). The results of BAF’s consolidated operations have been included since July 1, 2013 in these consolidated financial statements in the Westport Operations segment. BAF is a natural gas vehicle business that supports customers with vehicle conversions under Ford’s Qualified Vehicle Modifier (“QVM”) program. ServoTech is an engineering company that provides a total engineering solution from initial concept phase to prototype hardware and validation. Pursuant to the Stock Purchase Agreement, the acquisition was settled with 816,460 of the Company’s common shares. The number of shares transferred was determined using the 10-day volume weighted average price (VWAP) per share prior to and including the acquisition date ($ 30.62 per share). Of the 816,460 common shares, 718,485 shares, with a fair value of $ 24,091 , were issued on the acquisition date and 97,975 shares (“Holdback shares”), with a fair value of $ 3,285 , were issued. The fair value of the shares transferred or to be transferred was determined by the closing share price on the acquisition date ($ 33.53 per share). As part of the business acquisition, the Company entered into a marketing agreement (“Marketing Agreement”) with Clean Energy, effective on the acquisition date for a period of two years. The Company was required to make a cash payment of $ 5,000 to Clean Energy in March 2014. Under the terms of the Marketing Agreement, Clean Energy will provide products and services to the Company. The products and services received pursuant to the Marketing Agreement have been accounted for as a separate transaction from the business combination and the Company has determined the fair value of these products and services to be $ 2,678 . The fair value has been allocated to the products and services and will be recognized when the goods are received and services performed. The fair value of the products and services of the Marketing Agreement was determined using Level 1 and Level 2 inputs. The excess of the consideration payable of $ 5,000 and the fair value of the goods and services to be received separate from the business combination of $ 2,322 has been included as purchase consideration for the acquisition of BAF . (b) Acquisition of BAF (continued): The following table summarizes management’s final fair market valuation of the assets acquired and liabilities assumed at the acquisition date based on the results of a valuation report issued by a third-party valuation firm. Consideration allocated to: Other tangible assets, including cash of $1,178 $ 9,116 Property, plant and equipment 905 Intangible assets subject to amortization over 3 to 10 years 7,729 Goodwill 18,542 Total assets acquired 36,292 Less: total liabilities (6,594 ) Total net assets acquired $ 29,698 Consideration: Payable to Clean Energy $ 2,322 Common shares issued 24,091 Common shares to be issued 3,285 $ 29,698 The Company recognized $ 493 of acquisition related costs in General and Administrative expense under the Corporate and Technology Investments segment during the year ended December 31, 2013. Intangible Assets The fair values for specifically identifiable intangible assets by major asset class are as set forth below. Assigned fair value Weighted average amortization period Customer relationships $ 6,350 8 years Core technology 160 10 years Other intangibles 1,219 3 years Total $ 7,729 7 years Inventory The fair value of $ 5,792 assigned to inventory was based on assumptions about the selling prices and selling costs associated with the inventory. 4. Business Combinations (continued) : (b) Acquisition of BAF (continued): Deferred Income taxes The Company recognized a deferred income tax liability of $ 296 relating to the difference in book and tax bases of acquired assets. Goodwill Of the total consideration paid, $ 18,542 has been allocated to goodwill. The entire goodwill amount recognized is assigned to the Westport Operations segment. The goodwill recognized is attributable primarily realizing expected synergies that are specific to the Company’s business. The goodwill is not deductible for tax purposes. The consolidated financial statements reflect consolidated revenue and net loss for BAF of $ 17,097 and $ 3,512 , respectively, from June 28, 2013 to December 31, 2013. Pro forma results The following unaudited supplemental pro forma information presents the consolidated financial results as if the acquisition of BAF had occurred on January 1, 2012. This supplemental pro forma information has been prepared for comparative purposes and does not purport to be indicative of what would have occurred had the acquisition been made on January 1, 2012, nor are they indicative of any future results. Years ended December 31, 2013 2012 Revenue $ 171,281 $ 181,972 Net loss $ (189,448 ) $ (100,946 ) These amounts have been calculated after applying the Company’s accounting policies and adjusting the results of BAF to reflect the additional depreciation and amortization that would have been charged assuming the fair value adjustments to property, plant and equipment and intangible assets had been applied on January 1, 2012, together with the consequential tax effects.</t>
  </si>
  <si>
    <t>Accounts Receivable</t>
  </si>
  <si>
    <t>Receivables [Abstract]</t>
  </si>
  <si>
    <t>5. Accounts Receivable: December 31, 2015 December 31, 2014 Customer trade receivable $ 35,517 $ 43,256 Due from joint venture (note 20) 1,165 2,538 Other receivables 3,617 3,307 Income tax receivable 1,047 499 Allowance for doubtful accounts (3,022 ) (2,751 ) $ 38,324 $ 46,849</t>
  </si>
  <si>
    <t>Inventory Disclosure [Abstract]</t>
  </si>
  <si>
    <t>6. Inventories: December 31, 2015 December 31, 2014 Purchased parts $ 20,864 $ 28,227 Work-in-process 3,485 4,879 Finished goods 11,311 8,718 $ 35,660 $ 41,824 During the year ended December 31, 2015 , the Company recorded write-downs to net realizable value of approximately $8,743 (year ended December 31, 2014 - $2,102 ; year ended December 31, 2013 - $4,925 ).</t>
  </si>
  <si>
    <t>Long-term Investments [Abstract]</t>
  </si>
  <si>
    <t>7. Long-term investments: December 31, 2015 December 31, 2014 Weichai Westport Inc. (a) $ 19,065 $ 18,791 Cummins Westport Inc. (b) 10,731 13,196 Other equity accounted investees 1,315 1,337 $ 31,111 $ 33,324 7. Long-term investments (continued): (a) Weichai Westport Inc.: On July 3, 2010, the Company invested $4,316 under an agreement with Weichai Holding Group Co. Ltd. and Hong Kong Peterson (“CNG”) Equipment Ltd. to form Weichai Westport Inc. (“WWI”). On October 11, 2011, the Company invested an additional $955 in WWI. The Company has a 35% equity interest in WWI. For the year ended December 31, 2015 , the Company recognized its share of WWI’s income of $1,044 (year ended December 31, 2014 - $6,027 ; year ended December 31, 2013 - $4,264 ), as income from investment accounted for by the equity method. Assets, liabilities, revenue and expenses of WWI as of and for the years presented are as follows: December 31, 2015 December 31, 2014 Current assets: Cash and short-term investments $ 4,898 $ 11,734 Accounts receivable 67,302 72,121 Inventory 38,267 83,594 Other current assets 729 1,249 Long-term assets: Property, plant and equipment 6,401 5,736 Deferred income tax assets 6,611 7,781 Other long-term assets $ 1,516 $ — Total assets $ 125,724 $ 182,215 Current liabilities: Accounts payable and accrued liabilities $ 71,162 $ 128,838 Total liabilities $ 71,162 $ 128,838 Years ended December 31, 2015 2014 2013 Product revenue $ 185,967 $ 618,465 $ 466,580 Cost of revenue and expenses: Cost of product revenue 164,581 565,943 429,238 Operating expenses 17,602 32,227 22,846 182,183 598,170 452,084 Income before income taxes 3,784 20,295 14,496 Income tax expense 844 3,076 2,315 Income for the year $ 2,940 $ 17,219 $ 12,181 7. Long-term investments (continued): (b) Cummins Westport Inc.: The Company entered into a joint venture with Cummins on March 7, 2001. On December 16, 2003, the Company and Cummins amended the joint venture agreement (“JVA”) focusing CWI on developing markets for alternative fuel engines. In addition, the two companies signed a Technology Partnership Agreement that creates a flexible arrangement for future technology development between Cummins and the Company. On February 20, 2012, the JVA was amended and restated to provide for, among other things, clarification concerning the scope of products within CWI. In addition, the parties have revised certain economic terms of the JVA. The joint venture has a term of ten years from the date of the JVA and can be terminated under certain circumstances before the end of the term, including in the event of a material breach of the agreement by, or in the event of a change of control of one of the parties. Prior to February 20, 2012, the Company and Cummins shared equally in the profits and losses of CWI. Under the new JVA, profits and losses are shared equally up to an established revenue baseline, then any excess profit will be allocated 75% to the Company and 25% to Cummins. The Company has determined that CWI is a variable interest entity ("VIE"). Cummins and Westport each own 50% of the common shares of CWI and have equal representation on the Board of Directors. No one shareholder has the unilateral power to govern CWI. The Board of Directors has power over the operating decisions and to direct other activities of CWI that most significantly impact CWI’s economic performance as set forth in the governing documents. As decision-making at the Board of Directors’ level requires unanimous approval, this power is shared. Accordingly neither party is the primary beneficiary. For the year ended December 31, 2015 , the Company recognized its share of CWI’s income of $17,105 (year ended December 31, 2014 - $8,136 ; year ended December 31, 2013 - $9,433 ), as income from investment accounted for by the equity method. 7. Long-term investments (continued): (b) Cummins Westport Inc. (continued): During the first quarter of 2015, the Company identified adjustments in CWI's estimated 2014 financial results, which primarily related to warranty accrual. The identified adjustments resulted in a cumulative $1,184 understatement of the Company’s income from investments accounted for by the equity method for the year ended December 31, 2014 . The Company corrected the amounts related to CWI in the first quarter of 2015, which had the net effect of increasing income from investments accounted for by the equity method by $1,184 for the year ended December 31, 2015. The Company did not believe this adjustment was material to its consolidated financial statements for the year ended December 31, 2014 and, therefore, did not restate any prior period amounts. The Company does not believe the adjustment is material to the year ended December 31, 2015 consolidated financial statements. Assets, liabilities, revenue and expenses of CWI are as follows: December 31, 2015 December 31, 2014 Current assets: Cash and short-term investments $ 114,053 $ 107,415 Accounts receivable 4,632 12,741 Current portion of deferred income tax assets 18,990 21,967 Other current assets 287 116 Long-term assets: Property, plant and equipment 1,212 1,294 Deferred income tax assets 32,015 29,408 Total assets $ 171,189 $ 172,941 Current liabilities: Current portion of warranty liability $ 37,313 $ 48,818 Current portion of deferred revenue 13,858 8,029 Accounts payable and accrued liabilities 11,852 6,419 63,023 63,266 Long-term liabilities: Warranty liability 37,963 43,983 Deferred revenue 45,859 34,345 Other long-term liabilities 2,908 2,771 86,730 81,099 Total liabilities $ 149,753 $ 144,365 7. Long-term investments (continued): (b) Cummins Westport Inc. (continued): Years ended December 31, 2015 2014 2013 Product revenue $ 274,033 $ 283,551 $ 261,012 Parts revenue 57,849 53,683 49,639 331,882 337,234 310,651 Cost of revenue and expenses: Cost of product and parts revenue 228,058 270,832 246,403 Research and development 30,165 21,131 21,522 General and administrative 1,414 1,202 1,348 Sales and marketing 21,236 22,514 17,839 Foreign exchange (gain) loss 28 34 (7 ) Bank charges, interest and other 817 805 607 281,718 316,518 287,712 Income from operations 50,164 20,716 22,939 Interest and investment income 367 260 117 Income before income taxes 50,531 20,976 23,056 Income tax expense (recovery): Current 19,785 21,514 24,600 Deferred (648 ) (15,719 ) (18,566 ) 19,137 5,795 6,034 Income for the year $ 31,394 $ 15,181 $ 17,022</t>
  </si>
  <si>
    <t>Variable interest entities</t>
  </si>
  <si>
    <t>Variable Interest Entities [Abstract]</t>
  </si>
  <si>
    <t>Variable Interest Entities</t>
  </si>
  <si>
    <t>8. Variable interest entities: Cummins and Westport each own 50% of the common shares of CWI and have equal representation on the Board of Directors. No one shareholder has the unilateral power to govern CWI. The Board of Directors has power over the operating decisions and to direct other activities of CWI that most significantly impact CWI’s economic performance as set forth in the governing documents. As decision-making at the Board of Directors’ level requires unanimous approval, this power is shared. Accordingly, neither party is the primary beneficiary. The Company has not historically provided and does not intend to provide financial or other support to CWI that the Company is not contractually required to provide. The carrying amount and maximum exposure to losses relating to VIEs in which the Company holds a significant variable interest but is not the primary beneficiary, and which have not been consolidated, were as follows: Balance at December 31, 2015 Balance at December 31, 2014 Carrying amount Maximum exposure to loss Carrying amount Maximum exposure to loss Equity method investment $ 10,731 $ 10,731 $ 13,196 $ 13,196 Accounts receivable 1,165 1,165 2,538 2,538</t>
  </si>
  <si>
    <t>Property, Plant and Equipment [Abstract]</t>
  </si>
  <si>
    <t>9. Property, plant and equipment: Accumulated Net book December 31, 2015 Cost depreciation value Land and buildings $ 2,706 $ 165 $ 2,541 Computer equipment and software 7,171 6,234 937 Furniture and fixtures 5,163 2,084 3,079 Machinery and equipment 70,415 36,739 33,676 Leasehold improvements 10,394 8,100 2,294 $ 95,849 $ 53,322 $ 42,527 Accumulated Net book December 31, 2014 Cost depreciation value Land and buildings $ 3,015 $ — $ 3,015 Computer equipment and software 9,277 7,063 2,214 Furniture and fixtures 6,194 1,798 4,396 Machinery and equipment 81,933 36,135 45,798 Leasehold improvements 12,460 9,749 2,711 $ 112,879 $ 54,745 $ 58,134 The Company reviews its long-lived assets for impairment including property, plant and equipment, and intangible assets whenever events and changes in circumstances indicate that the carrying amount of the assets may not be recoverable. Based on the revenue and operating results and decline in the oil price, the Company concluded there were impairment indicators requiring the performance of a long-lived assets impairment test during the years ended December 31, 2015 and 2014. During the year ended December 31, 2015, the Company recorded an impairment charge of $4,015 . The impairment resulted primarily from the write-down of Orca TM LNG trailers ("Orcas") which provide in-yard fleets convenient refueling in the absence of a permanent liquefied natural gas ("LNG") solution. The method used to determine fair value was recent sales of Orcas and the impairment charge was recorded in the Westport Operations segment. During the year ended December 31, 2014, the Company recorded an impairment charge of $5,238 . The impairment was primarily recorded against non-utilized test cells, and non-utilized equipment related to facility closures. Depreciation expense for the year ended December 31, 2015 was $10,703 (year ended December 31, 2014 - $14,106 ; year ended December 31, 2013 - $12,246 ).</t>
  </si>
  <si>
    <t>Intangible assets</t>
  </si>
  <si>
    <t>Intangible Assets, Net (Excluding Goodwill) [Abstract]</t>
  </si>
  <si>
    <t>10. Intangible assets: Accumulated Net book December 31, 2015 Cost amortization value Patents and trademarks $ 16,964 $ 4,094 $ 12,870 Technology 4,862 2,663 2,199 Customer contracts 12,025 4,952 7,073 Other intangibles 283 118 165 Total $ 34,134 $ 11,827 $ 22,307 Accumulated Net book December 31, 2014 Cost amortization value Patents and trademarks $ 18,425 $ 3,445 $ 14,980 Technology (1) 6,449 3,142 3,307 Customer contracts (1) 13,762 4,163 9,599 Other intangibles (1) 62 28 34 Total $ 38,698 $ 10,778 $ 27,920 (1) The Company reviews its long-lived assets for impairment including property, plant and equipment, and intangible assets whenever events and changes in circumstances indicate that the carrying amount of the assets may not be recoverable. Based on the revenue and operating results and decline in the oil price, the Company concluded there were impairment indicators requiring the performance of a long-lived assets impairment test for customer contracts, technology and other intangibles as of November 30, 2014. Accordingly non-cash impairment charges aggregating to $ 5,823 were recorded during the year ended December 31, 2014 which reduced the carrying values of technology by $ 115 , customer contracts by $ 4,705 and other intangibles by $ 1,003 for the Westport Operations segment. Based on the revenue and operating results and decline in the oil price, the Company concluded there were impairment indicators requiring the performance of a long-lived assets impairment test for customer contracts, technology and other intangibles as of November 30, 2015. The Company completed its annual assessment at November 30, 2015 and concluded that intangible assets were not impaired. During the year ended December 31, 2015 , amortization of $2,951 ( December 31, 2014 - $4,560 ; year ended December 31, 2013 - $4,042 ) was recognized in the statement of operations. The expected amortization of intangible assets for fiscal 2016 to 2020 is $2,526 per year.</t>
  </si>
  <si>
    <t>Goodwill and Intangible Assets Disclosure [Abstract]</t>
  </si>
  <si>
    <t>11. Goodwill: A continuity of goodwill is as follows: December 31, 2015 December 31, 2014 Balance, beginning of period: $ 23,352 $ 41,500 Acquisition of Prins (note 4(a)) — 3,221 Measurement period adjustments (note 4(a)) 149 — Impairment losses (18,707 ) (18,543 ) Impact of foreign exchange changes (1,786 ) (2,826 ) Balance, end of period $ 3,008 $ 23,352 Goodwill is subject to assessment for impairment by applying a fair-value based test on an annual basis or more frequently if circumstances indicate a potential impairment. The Company's annual assessment date is November 30. However, based on the revenue and operating results of the Italian reporting unit, which is within the Westport Operations segment in the nine months ended September 30, 2015, the decline in the outlook for the remainder of 2015 and future years and the decline in the Company's share price, the Company concluded there were impairment indicators requiring an interim goodwill impairment assessment as of September 30, 2015. Based on the Company's assessment, it was determined that the carrying amount of goodwill exceeded the implied fair value of goodwill and as a result an impairment of $18,707 was recorded in the Italian reporting unit. The remaining goodwill of $3,008 relates to the Netherlands reporting unit, which is also within the Westport Operations segment. The Company completed its annual assessment at November 30, 2015 and concluded that the goodwill was not impaired. An assessment of the carrying value of goodwill was previously conducted as of November 30, 2014. Based on the Company's assessment, it was determined that carrying amount of goodwill exceeded the implied fair value of goodwill and as a result an impairment of $ 18,543 was recorded in the US reporting unit, which is within the Westport Operations segment for the year ended December 31, 2014. For 2014 and 2015, the fair value of the reporting units was determined using the present value of expected future cash flows discounted at a rate equivalent to a market participant’s weighted-average cost of capital. The estimates and assumptions regarding expected future cash flows and the appropriate discount rates are in part based upon historical experience, financial forecasts and industry trends and conditions.</t>
  </si>
  <si>
    <t>Accounts Payable and Accrued Liabilities, Current [Abstract]</t>
  </si>
  <si>
    <t>12. Accounts payable and accrued liabilities: December 31, 2015 December 31, 2014 Trade accounts payable $ 42,851 $ 41,796 Accrued payroll 3,839 5,270 Accrued interest 1,037 1,237 Taxes payable 2,014 580 Other payables (note 22b) 7,713 6,619 $ 57,454 $ 55,502</t>
  </si>
  <si>
    <t>Debt Disclosure [Abstract]</t>
  </si>
  <si>
    <t>Long-term Debt</t>
  </si>
  <si>
    <t>13. Long-term debt: December 31, 2015 December 31, 2014 (1) Subordinated debenture notes (a) $ 38,359 $ 44,645 Senior financing (b) 9,123 15,910 Senior revolving financing (c) 10,859 12,101 Other bank financing (d) 3,312 2,646 Capital lease obligations (e) 794 1,394 62,447 76,696 Current portion (8,257 ) (18,955 ) $ 54,190 $ 57,741 (1) We adopted ASU 2015-03 in the fourth quarter of 2015. We applied the change retrospectively to January 1, 2014 for prior period balances of unamortized debt issuance costs, resulting in a $1,486 (CDN $1,964 ) reduction in other assets and long-term debt on our consolidated balance sheet as of December 31, 2014. (a) On September 23, 2011, the Company raised CDN $ 36,000 through the issuance of debentures to Macquarie Private Wealth Inc. (“Macquarie”) on a private placement basis (the “Initial Debentures”). The Initial Debentures were unsecured and subordinated to senior indebtedness, matured on September 22, 2014, and bore interest at 9% per annum, payable in cash semi-annually in arrears on March 15 and September 15 of each year during the term, which commenced on March 15, 2012. The Initial Debentures were redeemable at the option of the Company at a price equal to CDN $1,150 per CDN$1,000 principal amount of the debentures on or before March 22, 2013. After March 22, 2013 and before maturity, the debentures were redeemedable at a price equal to CDN $1,100 per CDN$1,000 principal amount. On June 27, 2014, the Company raised CDN$ 19,000 through the issuance of debentures to Richardson GMP Limited (“RGMP”), formerly Macquarie Private Wealth Inc. on a private placement basis (the “Additional Debentures”). In conjunction with the issuance of the Additional Debentures, the Company amended the terms of the Initial Debentures (the “Amended Initial Debentures”). The Amended Initial Debentures are ranked pari passu with the Additional Debentures and both shall be treated as the same series of debentures (the “New Debentures”) with the same terms. The New Debentures totaling CDN$ 55,000 are composed of the Additional Debentures CDN$ 19,000 and the Amended Initial Debentures CDN$ 36,000 . The New Debentures are unsecured and subordinated to senior indebtedness, mature on September 15, 2017, and bear interest at 9% per annum, payable in cash semi-annually in arrears on March 15 and September 15 of each year during the term. The New Debentures are redeemable at the option of the Company at a price equal to CDN $1,150 per CDN$1,000 principal amount of the debentures after September 15, 2015 and on or before March 15, 2016. After March 15, 2016 and before maturity, the debentures can be redeemed at a price equal to CDN $1,100 per CDN$1,000 principal amount. The New Debentures contain an extension option that will allow each debenture holder to have the option to extend, a maximum of six times , the maturity date for an additional period of six months provided that greater than CDN$ 10,000 of the aggregate principal amount of the New Debentures remain outstanding. 13. Long-term debt (continued): The Company has performed the assessment of embedded derivatives within the New Debentures and concluded that there is an embedded derivative that requires bifurcation related to the extension option from the New Debentures. The extension option was deemed not clearly and closely related to the New Debentures and is separately accounted for as a standalone derivative. The Company recorded this embedded derivative as a non-current liability on its consolidated balance sheet. At issuance on June 27, 2014, the embedded derivative’s fair value was determined to be CDN$ 1,249 , which was recorded as a reduction to the carrying value of the New Debentures. The Company is accreting the carrying value of the debt to interest expense by using the effective interest method through to the maturity date of the New Debentures. The embedded derivative is subsequently adjusted to fair value at each reporting date, with the associated fair value loss (gain) recorded in interest and other income (loss). The derivative liability is included in other long term liabilities on the consolidated balance sheets. The Company determined the fair value of the embedded derivative using the Interest Rate Option Pricing Method which incorporated the Black-Karasinski model. The table below discloses the accounting values assigned to the subordinated debenture notes. All values are disclosed in CDN ("C$"). The approximate exchange rate used to value the subordinated debenture notes to USD at December 31, 2015 was 0.72 (2014 - 0.86 ). December 31, 2015 December 31, 2014 Balance, beginning of period C$ 51,970 C$ 34,036 Issuance of Additional Debentures — 19,000 Extension Option Discount — (1,249 ) Accretion for extension option 395 183 Accretion of share issuance costs 724 — Balance, end of period C$ 53,089 C$ 51,970 December 31, 2015 December 31, 2014 Emer Senior Financing (1) $ 4,807 $ 9,376 Prins Senior Financing (2) 2,036 3,630 Prins Senior Mortgage Loan (3) 2,280 2,904 $ 9,123 $ 15,910 (1) The Emer S.p.A ("Emer") senior financing agreement is denominated in Euros, bears interest at the 6-month Euribor plus 2.5% ( 2.6% as at December 31, 2015 ) and is recorded at amortized cost using the effective interest rate method. Interest is paid semi-annually. The Company has pledged its interest in Emer as a general guarantee for its senior financing. The senior financing matures in 2017. (2) A total of $7,521 Prins senior financing is denominated in Euros and was assumed on the acquisition of Prins (note 4a). Principal of $3,891 was repaid on December 2, 2014. Additional principal has been repaid in 2015. The senior financing agreement bears interest at the 3-month Euribor plus 3.5% ( 3.6% as at December 31, 2015 ). Interest is paid quarterly. The Company has pledged its interest in Prins as a general guarantee for its senior financing. The senior financing matures in 2016. 13. Long-term debt (continued): (3) The Prins senior mortgage loan is denominated in Euros and was assumed on the acquisition of Prins (note 4a). The senior mortgage loan bears interest at 3-month Euribor plus 1% ( 1.1% as at December 31, 2015 ). Interest is paid quarterly. The Company has pledged its interest in Prins's building as a general guarantee for its senior mortgage loan. The senior mortgage loan matures in 2020. (c) The senior revolving financing facility is denominated in Euros and bears interest at the 6-month Euribor plus 2.6% ( 2.7% as at December 31, 2015 ) and will be repaid through one principal payment of €10,000 on March 31, 2017. Interest is paid semi-annually. The Company has pledged its interest in Emer as a general guarantee for its senior revolving financing. Throughout the entire term of these financing arrangements, the Company is required to meet certain financial and non-financial covenants. As of December 31, 2015 , the Company is in compliance with all covenants under the financing arrangements. The principal repayment schedule of the senior financings are as follows for the years ended December 31: Subordinated debenture notes Emer Senior Financing Prins Senior Financing Prins Senior Mortgage Loan Senior revolving financing Total 2016 $ — $ 3,796 $ 1,955 $ 326 $ — $ 6,077 2017 38,359 1,011 81 326 10,859 50,636 2018 — — — 326 — 326 2019 — — — 325 — 325 2020 and thereafter — — — 977 — 977 $ 38,359 $ 4,807 $ 2,036 $ 2,280 $ 10,859 $ 58,341 (d) December 31, 2015 December 31, 2014 Emer other financing (1) $ 2,019 $ 1,129 Prins other financing (2) 1,269 1,424 Other financing 24 93 $ 3,312 $ 2,646 (1) Emer other financing consists of various unsecured bank financing arrangements that carry rates of interest ranging from 1.01% to 2.90% (2014 - 1.01% % to 2.90% %) and are payable on maturity dates ranging from June 23, 2015 to June 23, 2017 . (2) Prins other bank financing consists of a credit facility for maximum borrowings of €2,000 . The credit facility bears interest at the 3 month Euribor +3.5% ( 3.6% as of December 31, 2015 ). The credit facility is governed by an accounts receivable list requirement limiting such borrowings to 60% of accepted accounts receivable. (e) The Company has capital lease obligations that have initial terms of three to five years at interest rates ranging from 3.1% to 4.9% (2014 - 3.1% % to 4.9% ). The capital lease obligations require the following minimum annual principal payments during the respective fiscal years: 13. Long-term debt (continued): The capital lease obligations are as follows: 2016 $ 369 2017 256 2018 148 2019 21 2020 — $ 794</t>
  </si>
  <si>
    <t>Product Warranties Disclosures [Abstract]</t>
  </si>
  <si>
    <t>Warrant liability</t>
  </si>
  <si>
    <t>14. Warranty liability: A continuity of the warranty liability is as follows: Years ended December 31, 2015 2014 2013 Balance, beginning of period $ 23,109 $ 28,845 $ 6,380 Warranty assumed on acquisition — 1,952 582 Warranty claims (9,438 ) (10,709 ) (5,397 ) Warranty accruals 427 2,734 4,153 Change in estimate — — 22,837 Impact of foreign exchange changes (107 ) 287 290 Balance, end of period $ 13,991 $ 23,109 $ 28,845 Less: Current portion (5,554 ) (9,696 ) (9,955 ) Long-term portion $ 8,437 $ 13,413 $ 18,890 During the fourth quarter of 2013, a study of the historical data indicated that the cost to repair product defects continued to increase significantly primarily associated with our extended warranty contracts. As a result, the Company recognized a change in estimate in our base warranty liability and a loss on our extended warranty contracts representing the excess of the estimated cost to service these contracts over the amount of the deferred revenue recognized associated with the contracts.</t>
  </si>
  <si>
    <t>Other long-term liabilities</t>
  </si>
  <si>
    <t>Other Liabilities Disclosure [Abstract]</t>
  </si>
  <si>
    <t>15. Other long-term liabilities: December 31, 2015 December 31, 2014 Severance indemnity (a) $ 1,230 $ 1,519 Contingent consideration payable related to AFV acquisition (b) — 1,240 Derivative Liability (note 13a) 72 86 $ 1,302 $ 2,845 Current portion (included in accounts payable and accrued liabilities, other payables) — (1,240 ) $ 1,302 $ 1,605 (a) Italian law requires companies to make a mandatory termination payment to employees. It is paid, as a lump sum, when the employment ends for any reason such as retirement, resignation or layoff. The severance indemnity liability is calculated in accordance with local civil and labour laws based on each employee’s length of service, employment category and remuneration. There is no vesting period or funding requirement associated with the liability. The liability recorded in the consolidated balance sheet is the amount that the employee would be entitled to if the employee terminates immediately. This liability for severance indemnities relates primarily to the Company’s employees in Italy. 15. Other long-term liabilities continued: (b) The total purchase price to acquire AFV included earn-out payments payable in the Company’s shares and tied to revenue and production milestones to be achieved no later than December 31, 2014. This contingent consideration had a fair value of $407 as at December 31, 2014. The Company recorded compensation expense relating to two employees of AFV who received earn-out payments in the Company’s shares. This contingent consideration had a fair value of $833 as at December 31, 2014. During the year ended December 31, 2015, 325,073 shares were issued in connection with the earn-out payments described above at CDN $ 4.51 per share.</t>
  </si>
  <si>
    <t>Government assistance</t>
  </si>
  <si>
    <t>Government Assistance Disclosure [Abstract]</t>
  </si>
  <si>
    <t>16. Government assistance: From time to time, the Company enters into agreements for financial assistance with government agencies. During the years ended December 31, 2015 , 2014 and 2013 , government assistance of $215 , $892 and $640 was received or receivable by the Company, respectively, which has been recorded as a reduction of the related research and development expenditures (Note 18). Under the terms of an agreement with the Industry Canada’s Industrial Technologies Office (“ITO”), from April 1, 2008 to March 31, 2015, inclusively, the Company is obligated to incur annual royalties equal to the greater of $ 1,164 (CDN$ 1,350 ) or 0.33% % of the Company’s annual revenue provided that gross revenue exceeds $ 11,638 (CDN$ 13,500 ) in any of the aforementioned fiscal years. The royalty payment period may be extended until the earlier of March 31, 2018 or until cumulative royalties total $ 24,389 (CDN$ 28,200 ). For the year ended December 31, 2015 $285 ( December 31, 2014 - $1,481 ) in royalties were paid. As at December 31, 2015 $2,387 remains accrued in accounts payable and accrued liabilities ( December 31, 2014 - $1,269 ). As at December 31, 2015 , cumulative royalties of CDN $10,014 have been paid.</t>
  </si>
  <si>
    <t>Share capital, stock options and other stock-based plans</t>
  </si>
  <si>
    <t>Disclosure of Compensation Related Costs, Share-based Payments [Abstract]</t>
  </si>
  <si>
    <t>17. Share Capital, stock options and other stock-based plans: During the year ended December 31, 2015 , the Company issued 900,097 common shares, net of cancellations, upon exercises of share units and in connection with earn out payments (Note 15(b)), (year ended December 31, 2014 – 652,046 common shares; year ended December 31, 2013 – 721,186 common shares). The Company issues shares from treasury to satisfy stock option and share unit exercises. 17. Share Capital, stock options and other stock-based plans(continued): At the Company's 2012 annual general meeting, the Company’s shareholders ratified and approved the Westport Omnibus Plan and reserved 8,000,000 common shares under this plan. Under the Westport Omnibus Plan, stock options, Restricted Share Units (“RSUs”) and Performance Share Units (“PSUs”) may be granted and are exercisable into common shares of the Company for no additional consideration. Any employee, contractor, director or executive officer of the Company is eligible to participate in the Westport Omnibus Plan. During the year ended December 31, 2015 the Company's shareholders increased the number of common shares reserved for issuance under the Omnibus Plan by 1,900,000 . The Executive and Senior Management Compensation Program sets out provisions where the RSUs and PSUs (together the “Units”) will be granted to the Company’s executive management if performance milestones are achieved as determined at the discretion of the Human Resources and Compensation Committee of the Company’s Board of Directors. These performance milestones are focused on achievement of key cash management, profitability and revenue growth objectives. Vesting periods and conditions for each Unit granted pursuant to the Westport Omnibus Plan are at the discretion of the Board of Directors and may include time based, share price or other performance targets. (a) Stock options: The Company grants incentive stock options to employees, directors, officers and consultants. Stock options are granted with an exercise price of not less than the market price of the Company’s common shares on the date immediately prior to the date of grant. The exercise period of the options may not exceed eight years from the date of grant. Vesting periods of the options are at the discretion of the Board of Directors and may be based on fixed terms, achieving performance milestones or reaching specified share price targets. A summary of the status of the Company’s stock option plan as of December 31, 2015 , December 31, 2014 and December 31, 2013 and changes during the periods then ended are presented as follows : December 31, 2015 December 31, 2014 December 31, 2013 Number of shares Weighted average exercise price (CDN $) Number of shares Weighted average exercise price (CDN $) Number of shares Weighted average exercise price (CDN $) Outstanding , beginning of period 32,223 $ 17.64 816,450 $ 30.20 996,047 $ 27.78 Granted — — — — — — Exercised — — (43,071 ) 6.17 (111,986 ) 6.80 Forfeited/expired (23,653 ) 18.63 (741,156 ) 33.82 (67,611 ) 33.72 Outstanding, end of period 8,570 $ 14.90 32,223 $ 17.64 816,450 $ 30.20 Options exercisable, end of period 8,570 $ 14.90 32,223 $ 17.64 305,506 $ 24.15 During the year ended December 31, 2015 , the Company recognized $ nil (year ended December 31, 2014 - $1,764 ; year ended December 31, 2013 - $2,094 ) in stock-based compensation related to stock options. No stock options were granted during the year ended December 31, 2015 or the year ended December 31, 2014 . (b) Share Units: The value assigned to issued Units and the amounts accrued are recorded as other equity instruments. As Units are exercised or vest and the underlying shares are issued from treasury of the Company, the value is reclassified to share capital. During the year ended December 31, 2015 , the Company recognized $14,871 (year ended December 31, 2014 - $7,919 ; year ended December 31, 2013 – $12,189 ) of stock-based compensation associated with the Westport Omnibus Plan and the former Amended and Restated Unit Plan. A continuity of the Units issued under the Westport Omnibus Plan and the former Amended and Restated Unit Plan as of December 31, 2015 , December 31, 2014 and December 31, 2013 are as follows: December 31, 2015 December 31, 2014 December 31, 2013 Number of units Weighted average grant date fair value (CDN $) Number of units Weighted average grant date fair value (CDN $) Number of units Weighted average grant date fair value (CDN $) Outstanding, beginning of year 5,337,873 $ 10.27 1,200,591 $ 23.68 1,095,094 $ 20.68 Granted 5,556,630 6.74 5,792,162 10.54 742,140 30.21 Exercised/Vested (575,024 ) 11.49 (608,975 ) 19.52 (448,526 ) 24.44 Forfeited/expired (661,558 ) 10.34 (1,045,905 ) 21.75 (188,117 ) 29.80 Outstanding, end of year 9,657,921 $ 7.62 5,337,873 $ 10.27 1,200,591 $ 23.68 Units outstanding and exercisable, end of year 1,150,294 $ 9.58 142,166 $ 11.67 224,638 $ 11.20 During 2015, 5,556,630 (December 31, 2014 - 5,792,162 ) share units were granted to employees. This included 2,861,630 Restricted Share Units ("RSUs") (2014 - 4,820,763 ) and 2,695,000 Performance Share Units ("PSUs") (2014 - 971,399 ). Values of RSU awards are generally determined based on the fair market value of the underlying Common Share on the date of grant. RSUs typically vest over a three year period so the actual value received by the individual depends on the share price on the day such RSUs are settled for Common Shares, not the date of grant. PSU awards do not have a certain number of Common Shares that will issue over time - it depends on future performance and other conditions tied to the payout of the PSU. The vesting of the 2,695,000 PSU's granted in 2015 is conditional upon Shareholders of Westport approving an increase in the number of awards available for issuance pursuant to the Westport Omnibus Plan. As a result these PSU's are being treated as a liability until this condition is met. As at December 31, 2015 , $25,496 of compensation cost related to Units awards has yet to be recognized in results from operations and will be recognized over a weighted average period of 2.0 years. 17. Share Capital, stock options and other stock-based plans(continued): (c) Aggregate intrinsic values: The aggregate intrinsic value of the Company’s share units at December 31, 2015 and 2014 are as follows: December 31, 2015 December 31, 2014 CDN$ CDN$ Share units: Outstanding $ 26,849 $ 23,433 Exercisable 3,198 624 Exercised 1,599 7,238 (d) Stock-based compensation: Stock-based compensation associated with the Unit plans and the stock option plan is included in operating expenses as follows: Years ended December 31, 2015 2014 2013 Research and development $ 9,915 $ 1,749 $ 2,195 General and administrative 2,224 5,884 10,201 Sales and marketing 2,732 2,050 1,887 $ 14,871 $ 9,683 $ 14,283</t>
  </si>
  <si>
    <t>Research and development expenses</t>
  </si>
  <si>
    <t>Research and Development [Abstract]</t>
  </si>
  <si>
    <t>18. Research and development expenses: Research and development expenses are recorded net of government assistance received or receivable. The research and development expenses had been incurred and program funding had been received or receivable are as follows: Years ended December 31, 2015 2014 2013 Research and development expenses $ 52,992 $ 77,472 $ 91,772 Government assistance (note 16) (215 ) (892 ) (640 ) Research and development $ 52,777 $ 76,580 $ 91,132</t>
  </si>
  <si>
    <t>Income taxes</t>
  </si>
  <si>
    <t>Income Tax Disclosure [Abstract]</t>
  </si>
  <si>
    <t>19. Income taxes (a) The Company’s income tax provision differs from that calculated by applying the combined enacted Canadian federal and provincial statutory income tax rate of 26% for the year ended December 31, 2015 (year ended December 31, 2014 – 26% ; year months ended December 31, 2013 – 26% ) as follows: Years ended December 31, 2015 2014 2013 Loss before income taxes $ (97,657 ) $ (150,198 ) $ (184,537 ) Expected income tax recovery (25,381 ) (39,051 ) (47,979 ) Increase (reduction) in income taxes resulting from: Non-deductible stock-based compensation 3,553 2,495 3,619 Other permanent differences (76 ) (446 ) (2,562 ) Withholding taxes 1,429 969 590 Foreign tax rate differences, foreign exchange and other adjustments (138 ) 7,409 3,858 Non-taxable income from equity investment (4,512 ) (3,739 ) (2,851 ) Change in valuation allowance 21,036 25,784 37,391 Goodwill impairment 4,820 4,748 8,807 Change in uncertain tax position — 1,252 — Income tax expense (recovery) $ 731 $ (579 ) $ 873 (b) The significant components of the deferred income tax assets and liabilities are as follows: December 31, 2015 December 31, 2014 Deferred income tax assets: Net loss carry forwards $ 129,653 $ 129,258 Intangible assets 3,792 4,091 Property, plant and equipment 7,317 6,836 Financing and share issuance costs 712 1,533 Warranty liability 4,220 5,131 Deferred revenue 849 1,416 Inventory 2,206 2,336 Research and development 3,140 2,733 Other 6,270 7,262 Total gross deferred income tax assets 158,159 160,596 Valuation allowance (153,099 ) (152,207 ) Total deferred income tax assets 5,060 8,389 Deferred income tax liabilities: Intangible assets (4,566 ) (6,386 ) Property, plant and equipment (1,177 ) (2,754 ) Other (349 ) (774 ) Total deferred income tax liabilities (6,092 ) (9,914 ) Total net deferred income tax liabilities $ (1,032 ) $ (1,525 ) Allocated as follows: Deferred income tax assets 2,538 3,827 Deferred income tax liabilities (3,570 ) (5,352 ) Total net deferred income tax liabilities $ (1,032 ) $ (1,525 ) The valuation allowance is reviewed on a quarterly basis to determine if, based on all available evidence, it is more-likely-than-not that some or all of the deferred income tax assets will not be realized. The ultimate realization of deferred income tax assets is dependent on the generation of sufficient taxable income during the future periods in which those temporary differences are expected to reverse. If the evidence does not exist that the deferred income tax assets will be fully realized, a valuation allowance has been provided. The deferred income tax assets have been reduced by the uncertain tax position presented in note 19(f). (b) (continued): The following is a summary of the changes in the deferred income tax asset valuation allowance: Year ended Year ended December 31, 2015 December 31, 2014 Beginning balance $ 152,207 $ 126,424 Additions 892 25,783 Reductions — — Ending valuation allowance $ 153,099 $ 152,207 (c) The components of the Company’s income tax expense (recovery) are as follows: Income tax expense (recovery) Net income (loss) before income taxes Current Deferred Total Years ended December 31, 2015 Canada $ (43,973 ) 793 228 $ 1,021 United States (22,227 ) 9 — 9 Italy (20,695 ) 389 (566 ) (177 ) Other (10,762 ) 54 (176 ) (122 ) $ (97,657 ) $ 1,245 $ (514 ) $ 731 Years ended December 31, 2014 Canada $ (87,784 ) $ 165 $ 301 $ 466 United States (49,577 ) 8 — 8 Italy (3,834 ) 521 (1,463 ) (942 ) Other (9,003 ) (88 ) (23 ) (111 ) $ (150,198 ) $ 606 $ (1,185 ) $ (579 ) Years ended December 31, 2013 Canada $ (99,188 ) $ 444 $ 89 $ 533 United States (31,019 ) 56 (295 ) (239 ) Italy (27,247 ) 836 (311 ) 525 Other (27,083 ) 78 (24 ) 54 $ (184,537 ) $ 1,414 $ (541 ) $ 873 d) The Company has loss carry-forwards in the various tax jurisdictions available to offset future taxable income as follows: Expiring in: 2016 2017 2018 2019 2020 2021 and later Total Canada $ — $ — $ — $ — $ — $ 366,271 $ 366,271 Italy — — — — — 5,625 5,625 United States — — — — — 67,481 67,481 Sweden — — — — — 17,643 17,643 Other — — 1,038 6,432 4,946 6,398 18,814 Total $ — $ — $ 1,038 $ 6,432 $ 4,946 $ 463,418 $ 475,834 (e) The Company has not recognized a deferred income tax liability for the undistributed earnings of certain foreign subsidiaries which are essentially investments in those foreign subsidiaries and are permanent in duration. (f) The Company records uncertain tax positions in accordance with ASC No. 740, Income Taxes. As at December 31, 2015, the total amount of the Company’s uncertain tax benefits was $ 1,230 (year ended December 31, 2014 - 1,230 ). If recognized in future periods, the uncertain tax benefits would affect our effective tax rate. The Company files income tax returns in Canada, the U.S., Italy, and various other foreign jurisdictions. All taxation years remain open to examination by the Canada Revenue Agency, the 2009 to 2014 taxation years remain open to examination by the Internal Revenue Service and the Italian Revenue Agency, and various years remain open in the other foreign jurisdictions. A reconciliation of the change in the reserves for uncertain tax positions from January 1, 2015 to December 31, 2015 is as follows: Balance as of January 1, 2015 $ — Tax positions related to the current year: Additions — Reductions — $ — Tax positions related to prior years: Opening $ 1,230 Additions — Reductions — Settlements — Lapses in statutes of limitations — Balance as of December 31, 2015 $ 1,230</t>
  </si>
  <si>
    <t>Related party transactions</t>
  </si>
  <si>
    <t>Related Party Transactions [Abstract]</t>
  </si>
  <si>
    <t>20. Related party transactions: Pursuant to the amended and restated JVA, Westport engages in transactions with CWI. As at December 31, 2015 , net amounts due from CWI total $1,165 ( 2014 - $3,621 ). Amounts receivable relate to costs incurred by Westport on behalf of CWI. The amounts are generally reimbursed by CWI to Westport in the month following the month in which the payable is incurred. Cost reimbursements from CWI consisted of the following: Years ended December 31, 2015 2014 2013 Research and development $ 18 $ 3 $ 178 General and administrative 906 1,548 1,351 Sales and marketing 4,818 4,935 4,725 $ 5,742 $ 6,486 $ 6,254</t>
  </si>
  <si>
    <t>Service and other revenue</t>
  </si>
  <si>
    <t>Service And Other Revenue [Abstract]</t>
  </si>
  <si>
    <t>21. Service and other revenue: Service and other revenue for the year ended December 31, 2015 consisted of other fee payments of $ nil (year ended December 31, 2014 - $1,480 ; year ended December 31, 2013 - $1,484 ), and service revenue of $5,460 (year ended December 31, 2014 - $11,074 ; year ended December 31, 2013 - $14,547 ) under existing development agreements. All costs associated with the development agreements were recorded as research and development expenses in the period incurred.</t>
  </si>
  <si>
    <t>Commitments and contingencies</t>
  </si>
  <si>
    <t>Commitments and Contingencies Disclosure [Abstract]</t>
  </si>
  <si>
    <t>Commitments and Contingencies</t>
  </si>
  <si>
    <t>22. Commitments and contingencies: (a) Contractual Commitments The Company has obligations under operating lease arrangements that require the following minimum annual payments during the respective fiscal years: 2016 $ 3,334 2017 3,246 2018 4,775 2019 5,080 2020 4,333 Thereafter 35,767 $ 56,535 For the year ended December 31, 2015 , the Company incurred operating lease expense of $3,763 (year ended December 31, 2014 - $3,879 ; year ended December 31, 2013 - $5,675 ). The Company is a party to a variety of agreements in the ordinary course of business under which it is obligated to indemnify a third party with respect to certain matters. Typically, these obligations arise as a result of contracts for sale of the Company’s product to customers where the Company provides indemnification against losses arising from matters such as product liabilities. The potential impact on the Company’s financial results is not subject to reasonable estimation because considerable uncertainty exists as to whether claims will be made and the final outcome of potential claims. To date, the Company has not incurred significant costs related to these types of indemnifications. The Company is engaged in certain legal actions in the ordinary course or business and believes that the ultimate outcome of these actions will not have a material adverse effect on our operating results, liquidity or financial position. (b) Purchase Commitments The Company purchases components from a variety of suppliers and contract manufacturers. During the normal course of business, in order to manage manufacturing lead times and help ensure adequate component supply, the Company enters into agreements with suppliers and contract manufacturers. A portion of our reported estimated purchase commitments arising from these agreements are firm, noncancelable, and unconditional commitments. The Company may be subject to penalties, and may lose important suppliers, if it is unable to meet its purchase commitments. In 2014, the Company entered into several long-term fixed price contracts to purchase parts to produce certain products. These contracts represent firm purchase commitments which are evaluated for potential market value losses. The Company estimated a loss on these firm purchase commitments with reference to the estimated future sales price of these products and recognized a provision for inventory purchase commitments of $ 4,106 in 2014. The provision is recognized in other payables in accounts payable and accrued liabilities (note 12). During 2015, no additional loss for provision for inventory purchase commitments was accrued and the provision has been drawn down to $2,050 .</t>
  </si>
  <si>
    <t>Segmented information</t>
  </si>
  <si>
    <t>Segment Reporting [Abstract]</t>
  </si>
  <si>
    <t>Segment information</t>
  </si>
  <si>
    <t>23. Segment information: During the first quarter of 2015 , Westport realigned the structure of the company's internal organization. The realignment combines, our historical operating segments, Westport Applied Technologies, Westport On-Road Systems and Westport Off-Road Systems into a single operating segment, Westport Operations. This change reflects the manner in which operating decisions and assessing business performance is currently managed by the Chief Operating Decision Makers (the CEO and the COO “CODMs”). As Westport narrows its focus within certain business units, including its investments in joint ventures, and defers certain products and related programs, the CODMs manage the combined businesses as a whole. Therefore, the Westport Operations segment provides more meaningful information to users of Westport’s financial statements. All comparable periods presented have been revised to reflect this change. The financial information for the Company’s business segments evaluated by the CODMs includes the results of CWI and WWI as if they were consolidated, which is consistent with the way Westport manages its business segments. As CWI and WWI are accounted for under the equity method of accounting, an adjustment is reflected in the tables below to reconcile the segment measures to the Company’s consolidated measures. The Company’s business operates in four operating segments: - Westport Operations designs manufactures and sells compressed natural gas, liquefied natural gas, and liquefied petroleum gas components and systems to over 20 global OEMs, and to aftermarket customers in over 60 countries. - Corporate and Technology Investments, which includes corporate costs such as research and development, general and administrative, marketing, interest and other charges, foreign exchange and depreciation that cannot be attributed to a particular segment and are incurred by all segments; - CWI which serves the medium- to heavy-duty engine markets with spark ignited natural gas engines. The fuel for CWI engines is typically carried on vehicles as compressed natural gas or liquefied natural gas; and - WWI develops, manufactures, and sells advanced, alternative fuel engines and parts that are widely used in city bus, coach, and heavy-duty truck applications in China or exported to other regions globally. The accounting policies for the reportable segments are consistent with those described in note 2. The CODM evaluates segment performance based on the net operating income (loss), which is before income taxes and does not include depreciation and amortization, impairment charges, foreign exchange gains and losses, bank charges, interest and other expenses, interest and other income, and gain on sale of long-term investments. The Company did not record any intersegment sales or transfers for the year ended December 31, 2015, December 31, 2014 and December 31, 2013. 23. Segment information (continued): Years ended December 31, 2015 2014 2013 Revenue: Westport Operations $ 100,108 $ 126,988 $ 151,615 Corporate and Technology Investments 3,196 3,581 12,417 CWI 331,882 337,234 310,651 WWI 185,967 618,465 466,580 Total segment revenues 621,153 1,086,268 941,263 Less: equity investees' revenue (517,849 ) (955,699 ) (777,231 ) Total consolidated revenues $ 103,304 $ 130,569 $ 164,032 Net consolidated operating income (loss) excluding depreciation and amortization, losses on impairments, write-downs and disposals, provision for inventory purchase commitments, foreign exchange loss (gain), bank charges and other: Westport Operations $ (15,230 ) $ (22,379 ) $ (67,426 ) Corporate and Technology Investments (70,254 ) (87,363 ) (83,546 ) CWI 51,011 21,555 23,539 WWI 3,784 78,502 14,496 Total segment operating loss (30,689 ) (9,685 ) (112,937 ) Less: equity investees’ operating income (54,795 ) (100,057 ) (38,035 ) Net consolidated operating loss excluding depreciation and amortization, losses on impairments, write-downs and disposals, provision for inventory purchase commitments, foreign exchange (gain) loss, bank charges and other: (85,484 ) (109,742 ) (150,972 ) Depreciation and amortization: Westport Operations 6,625 13,573 11,474 Corporate and Technology Investments 7,029 5,093 4,814 Provision for inventory purchase commitments (Westport Operations) — 4,106 — Losses on impairments, write-downs and disposals Corporate and Technology Investments — 3,458 31,564 Westport Operations 22,722 26,146 9,959 36,376 52,376 57,811 Net consolidated operating loss before foreign exchange (gain) loss, bank charges and other (121,860 ) (162,118 ) (208,783 ) Foreign exchange (gain) loss, bank charges and other (11,223 ) (2,730 ) (14,573 ) Loss from operations (110,637 ) (159,388 ) (194,210 ) Interest on long-term debt and other income (expenses), net (5,337 ) (5,032 ) (3,771 ) Income from investment accounted for by the equity method 18,317 14,222 13,444 Loss before income taxes $ (97,657 ) $ (150,198 ) $ (184,537 ) 23. Segment information (continued): Years ended December 31, 2015 2014 2013 Total additions to long-lived assets excluding business combinations: Westport Operations $ 1,350 $ 2,278 $ 20,871 Corporate and Technology Investments 3,495 7,971 5,579 $ 4,845 $ 10,249 $ 26,450 It is impracticable for the Company to provide geographical revenue information by individual countries; however, it is practicable to provide it by geographical regions. Product and service and other revenues are attributable to geographical regions based on location of the Company’s customers and presented as a percentage of the Company’s product and service revenues are as follows: % of total product revenue and service and other revenue Years ended December 31, 2015 2014 2013 Americas (including United States) 28 % 40 % 42 % Asia (including China) 16 % 12 % 11 % Other (including Italy) 56 % 48 % 47 % The Company’s revenue earned from Canadian customers is not significant and has been included in revenue from sales in the Americas. As at December 31, 2015 , total goodwill of $ 3,008 ( December 31, 2014 - $ 23,352 ) was allocated to the Westport Operations segment. As at December 31, 2015 , total long-term investments of $30,565 ( December 31, 2014 - $32,898 ) was allocated to the Corporate segment and $546 ( December 31, 2014 - $426 ) was allocated to Westport Operations. Total assets are allocated as follows : December 31, 2015 December 31, 2014 Westport Operations $ 157,452 $ 219,261 Corporate and Technology Investments and unallocated assets 52,200 116,588 CWI 171,189 172,941 WWI 125,724 182,215 506,565 691,005 Less: equity investees’ total assets 296,913 355,156 Total consolidated assets $ 209,652 $ 335,849 23. Segment information (continued): The Company’s long-lived assets consist of property, plant and equipment, intangible assets and goodwill (included in intangible assets below). Long-lived assets information by geographic area: December 31, 2015 Fixed Assets Intangible Assets Total (in thousands) (in thousands) (in thousands) Italy $ 6,212 $ 19,531 $ 25,743 Netherlands 2,952 5,135 8,087 Canada 18,875 494 19,369 United States 14,210 — 14,210 Sweden 124 — 124 China 7,059 — 7,059 Australia 708 155 863 50,140 25,315 75,455 Less: equity investees' long lived assets 7,613 — 7,613 Total consolidated long-lived assets $ 42,527 $ 25,315 $ 67,842 December 31, 2014 Fixed Assets Intangible Assets Total (in thousands) (in thousands) (in thousands) Italy $ 9,084 $ 44,139 $ 53,223 Netherlands 3,729 6,245 9,974 Canada 24,410 673 25,083 United States 20,386 — 20,386 Sweden 208 — 208 China 6,329 — 6,329 Australia 1,018 215 1,233 65,164 51,272 116,436 Less: equity investees' long lived assets 7,030 — 7,030 Total consolidated long-lived assets $ 58,134 $ 51,272 $ 109,406</t>
  </si>
  <si>
    <t>Financial instruments</t>
  </si>
  <si>
    <t>Financial Instruments Disclosure [Abstract]</t>
  </si>
  <si>
    <t>Financial Instruments</t>
  </si>
  <si>
    <t>24. Financial Instruments: (a) Financial risk management: The Company has exposure to liquidity risk, credit risk, foreign currency risk and interest rate risk. (b) Liquidity risk: Liquidity risk is the risk that the Company will not be able to meet its financial obligations as they are due. The Company has sustained losses and negative cash flows from operations since inception. At December 31, 2015 , the Company has $27,839 of cash, cash equivalents and short-term investments. The following are the contractual maturities of financial obligations as at December 31, 2015 : Carrying amount Contractual cash flows &lt; 1 year 1-3 years 4-5 years &gt;5 years Accounts payable and accrued liabilities $ 57,454 $ 57,454 $ 57,454 $ — $ — $ — Unsecured subordinated debentures (1) 38,359 45,999 3,577 42,422 — — Senior financing (2) 9,123 9,428 6,303 1,804 669 652 Senior revolving financing (3) 10,859 11,423 282 11,141 — — Other bank financing (4) 3,312 3,612 1,968 238 91 1,315 Capital lease obligations 794 830 369 441 20 — Operating lease commitments — 56,535 3,334 8,021 9,413 35,767 Royalty payments (5) — 14,393 1,360 1,950 1,950 9,133 $ 119,901 $ 199,674 $ 74,647 $ 66,017 $ 12,143 $ 46,867 (1) Includes interest at 9%. (2) Includes interest at rates disclosed in note 13(b) in effect at December 31, 2015 . (3) Includes interest at rates disclosed in note 13(c) in effect at December 31, 2015 . (4) Includes interest at rates disclosed in note 13(d) in effect at December 31, 2015 . (5) The Company is obligated to pay annual royalties equal to the greater of $1,164 (CDN $1,350 ) or 0.33% of the Company's gross annual revenue from all sources, including CWI, provided that gross revenue exceeds $12,693 (CDN $13,500 ) in any aforementioned fiscal year, until a total of $26,514 (CDN $28,189 ) has been paid. The Company has assumed the minimum required payments. 24. Financial Instruments (continued): (c) Credit risk: Credit risk arises from the potential that a counterparty to a financial instrument fails to meet its contractual obligations and arises principally from the Company’s cash and cash equivalents, short-term investments and accounts receivable. The Company manages credit risk associated with cash and cash equivalents and short-term investments by regularly consulting with its current bank and investment advisors and investing primarily in liquid short-term paper issued by Schedule 1 Canadian banks, R1 rated companies and governments. The Company monitors its portfolio, and its policy is to diversify its investments to manage this potential risk. The Company is also exposed to credit risk with respect to uncertainties as to timing and amount of collectability of accounts receivable and loans receivable. As at December 31, 2015 , 85% ( December 31, 2014 - 86% ) of accounts receivable relates to customer receivables, and 15% ( December 31, 2014 - 14% ) relates to amounts due from joint venture and indirect, income tax and value added taxes receivables. In order to minimize the risk of loss for customer receivables, the Company’s extension of credit to customers involves review and approval by senior management as well as progress payments as contracts are executed. Most sales are invoiced with payment terms in the range of 30 days to 90 days. The Company reviews its customer receivable accounts and regularly recognizes an allowance for doubtful receivables as soon as the account is determined not to be fully collectible. Estimates for allowance for doubtful debts are determined on a customer-by-customer evaluation of collectability at each balance sheet reporting date, taking into consideration past due amounts and any available relevant information on the customers’ liquidity and financial position. The carrying amount of cash and cash equivalents, short-term investments and accounts receivable as at December 31, 2015 of $66,163 ( December 31, 2014 - $140,854 ) represents the Company’s maximum credit exposure. (d) Foreign currency risk: Foreign currency risk is the risk that the fair value of future cash flows of financial instruments will fluctuate because of changes in foreign currency exchange rates. The Company conducts a significant portion of its business activities in foreign currencies, primarily the United States dollar (“U.S.”) and the Euro (“Euro”). Cash and cash equivalents, short-term investments, accounts receivable, accounts payable, and long-term debt that are denominated in foreign currencies will be affected by changes in the exchange rate between the Canadian dollar and these foreign currencies. 24. Financial Instruments (continued): (d) Foreign currency risk (continued): The Company’s functional currency is the Canadian dollar. The U.S. dollar amount of financial instruments subject to exposure to foreign currency risk in the consolidated balance sheet at December 31, 2015 is as follows: U.S. dollars Cash and cash equivalents $ 15,289 Short-term investments — Accounts receivable 6,710 Accounts payable 4,604 (e) Interest rate risk: Interest rate risk is the risk that the fair value of future cash flows of a financial instrument will fluctuate because of changes in market interest rates. The Company is subject to interest rate risk on certain long-term debt with variable rates of interest. The Company limits its exposure to interest rate risk by continually monitoring and adjusting portfolio duration to align to forecasted cash requirements and anticipated changes in interest rates. If interest rates for the year ended December 31, 2015 had increased or decreased by 50 basis points, with all other variables held constant, net loss for the year ended December 31, 2015 would have increased or decreased by $69 . 24. Financial Instruments (continued): (f) Fair value of financial instruments: The carrying amounts reported in the balance sheets for cash and cash equivalents, accounts receivable, accounts payable and accrued liabilities and loan payable approximate their fair values due to the short-term period to maturity of these instruments. The Company’s short-term investments are recorded at fair value. The long-term investment represents our interests in the CWI, WWI and other equity accounted for investees, which are accounted for using the equity method. The carrying value reported in the balance sheets for obligations under capital lease, which is based upon discounted cash flows, approximates its fair value. The carrying value reported in the balance sheet for the unsecured subordinated debenture notes (note 13(a)) is greater than its fair value based on a recent financing the Company performed with the Cartesian Group (note 25). The approximate fair value of the unsecured subordinated debenture notes at December 31, 2015 is approximately $32,500 (CDN $44,900 ). Additionally, the interest rate on the notes approximates the interest rate being demanded in the market for debt with similar terms and conditions. The carrying value reported in the balance sheet for senior financing agreements (note 13(b and c)) approximates their fair values as at December 31, 2015 , as the interest rates on the debt is floating and therefore approximates the market rates of interest. The Company’s credit spread in these subsidiaries also has not substantially changed from the premiums currently paid. The Company categorizes its fair value measurements for items measured at fair value on a recurring basis into three categories as follows: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Inputs for the asset or liability that are not based on observable market data (unobservable inputs). When available, the Company uses quoted market prices to determine fair value and classify such items in Level 1. When necessary, Level 2 valuations are performed based on quoted market prices for similar instruments in active markets and/or model–derived valuations with inputs that are observable in active markets. Level 3 valuations are undertaken in the absence of reliable Level 1 or Level 2 information. As at December 31, 2015 , cash and cash equivalents and short-term investments are measured at fair value on a recurring basis and are included in Level 1.</t>
  </si>
  <si>
    <t>Subsequent Events</t>
  </si>
  <si>
    <t>Subsequent Events [Abstract]</t>
  </si>
  <si>
    <t>25. Subsequent Events (a) Cartesian Financing On January 11, 2016, Westport announced that it had entered into a financing agreement with Cartesian Capital Group ("Cartesian") to support global growth initiatives. The financing agreement immediately provided $17,500 in non-dilutive capital (the "Tranche 1 Financing"). In consideration for the funds provided to Westport, Cartesian is entitled to payments in respect of the Tranche 1 Financing based on the greater of (i) a percentage of amounts received by Westport on select HPDI and joint venture products in excess of agreed thresholds through 2025 and (ii) stated fixed amounts per annum. The carrying value is being accreted to the expected redemption value using the effective interest method. The payments owing to Cartesian in respect of the Tranche 1 Financing are accounted for using the effective interest method with a notional interest rate being calculated based on the minimum fixed payments owing to Cartesian. The minimum fixed payments result in an effective interest rate of approximately 23% using this method. The effective interest rate actually required to be utilized could be higher if future joint venture earnings and, or future product sales are higher than the minimum fixed payments stipulated in the agreement. (b) Merger with Fuel Systems Solutions, Inc. On September 1, 2015, the Company announced a proposed business combination (the "Merger") with Fuel Systems Solutions, Inc. (“Fuel Systems”). Under the terms of the Merger, the Company will acquire all of the outstanding shares of Fuel Systems common stock in a stock-for-stock transaction under which Fuel Systems shareholders will receive 2.129 Company shares for each share of Fuel Systems common stock they own at closing. On March 7, 2016, the Company signed an Amendment to the Agreement and Plan of Merger (the “Amendment”) in relation to the Merger between the Company and Fuel Systems. The exchange ratio of the Agreement has been amended to include a collar mechanism. In the event that the NASDAQ volume weighted average price ("VWAP") of the Company common shares during a specified measuring period is equal to or greater than $2.37 , then Fuel Systems stockholders will receive 2.129 Company common shares per Fuel Systems share on closing of the Merger and through the exchange process. In the event that the Company’s VWAP is equal to or less than $1.64 , then Fuel Systems stockholders will receive approximately 3.08 Company common shares per Fuel Systems share on closing of the Merger and through the exchange process. In the event that the Company's VWAP is greater than $1.64 and less than $2.37 , then Fuel Systems stockholders would receive a number of Company common shares per Fuel Systems share equal to dividing $5.05 by the Company’s VWAP, rounded to four decimal places. The measuring period will be the ten consecutive trading days ending on and including the trading day five business days prior to the anticipated closing date. On March 18, 2016, the Company announced that its shareholders approved the issuance of such number of Company common shares as required to complete the Merger. The Merger requires certain regulatory approvals and approval by a majority of the shareholders of Fuel Systems. All substantive regulatory approvals have been received. The Merger is currently anticipated to close in April 2016.</t>
  </si>
  <si>
    <t>Significant accounting policies (Policies)</t>
  </si>
  <si>
    <t>Basis of presentation</t>
  </si>
  <si>
    <t>(a) Basis of presentation: The consolidated financial statements include the accounts of the Company, its wholly owned subsidiaries and variable interest entities (“VIEs”) for which the Company is considered the primary beneficiary. All intercompany balances and transactions have been eliminated on consolidation. These consolidated financial statements are presented in accordance with accounting principles generally accepted in the United States of America (“U.S. GAAP”). The Company has sustained net losses since inception and as at December 31, 2015 has an accumulated deficit of $863,348 . As at December 31, 2015 the Company has cash and cash equivalents of $27,143 . The Company’s ability to continue as a going concern is dependent on its available cash, its ability to find new sources of financing or raise cash through the sale of assets while in pursuit of operating profitability. There can be no assurance that the Company will be successful in achieving its objectives. Management believes that the cash balances available as of December 31, 2015 , combined with cost cutting measures in place and its ability to find new sources of financing or raise cash through the sale of assets subsequent to the balance sheet date, provides sufficient funds for the Company to meet its obligations beyond the next 12 months. The accompanying financial statements do not include any adjustments that might be necessary if the Company is unable to continue as a going concern. See also "Cartesian Financing" and "Merger with Fuel Systems Solutions, Inc." in Note 25 of these financial statements for cash raised subsequent to year end.</t>
  </si>
  <si>
    <t>Foreign currency translation</t>
  </si>
  <si>
    <t>(b) Foreign currency translation: The Company’s reporting currency for its consolidated financial statement presentation is the United States dollar. The functional currencies of the Company’s operations and subsidiaries include the following: United States, Canadian ("CDN") and Australian dollar, Euro, Chinese Renminbi (“RMB”), and Swedish Krona. The Company translates assets and liabilities of non-U.S. dollar functional currency operations using the period end exchange rates, shareholders’ equity balances using the weighted average of historical exchange rates, and revenues and expenses using the monthly average rate for the period with the resulting exchange differences recognized in other comprehensive income. (b) Foreign currency translation (continued): Transactions that are denominated in currencies other than the functional currency of the Company’s operations or its subsidiaries are translated at the rate in effect on the date of the transaction. Foreign currency denominated monetary assets and liabilities are translated to the applicable functional currency at the exchange rate in effect on the balance sheet date. Non-monetary assets and liabilities are translated at the historical exchange rate. All foreign exchange gains and losses are recognized in the statement of operations, except for the translation gains and losses arising from available-for-sale instruments, which are recorded through other comprehensive income until realized through disposal or impairment.</t>
  </si>
  <si>
    <t xml:space="preserve">(c) Cash and cash equivalents: Cash and cash equivalents includes cash, term deposits, bankers acceptances and guaranteed investment certificates with maturities of ninety days or less when acquired. Cash equivalents are considered as held for trading and recorded at fair value with changes in fair value recognized in the consolidated statements of operations. </t>
  </si>
  <si>
    <t>(d) Short-term investments: Short-term investments, consisting of investment grade commercial paper, banker acceptances, bearer deposit notes, guaranteed investment certificates and other term deposits, are considered available for sale and recorded at fair value with changes in fair value recognized in accumulated other comprehensive income until realized. A decline in value that is considered other than temporary is recognized in net loss for the period.</t>
  </si>
  <si>
    <t>Accounts receivable, net</t>
  </si>
  <si>
    <t>(e) Accounts receivable, net: Accounts receivable are measured at amortized cost. The Company maintains allowances for doubtful accounts for estimated losses resulting from the inability of its customers to make required payments. Past due balances over 90 days are reviewed individually for collecti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t>
  </si>
  <si>
    <t>(f) Inventories: The Company’s inventories consist of the Company’s fuel system products (finished goods), work-in-progress, purchased parts and assembled parts. Inventories are recorded at the lower of cost and net realizable value. Cost is determined based on the lower of weighted average cost and net realizable value. The cost of fuel system product inventories, assembled parts and work-in-progress includes materials, labour and production overhead including depreciation. The Company provides inventory write-downs based on excess and obsolete inventories determined primarily by future demand forecasts. In addition, the Company records a liability for firm, noncancelable, and unconditional purchase commitments with manufacturers for quantities in excess of the Company’s future demand forecast consistent with its valuation of excess and obsolete inventory.</t>
  </si>
  <si>
    <t>(g) Property, plant and equipment: Property, plant and equipment are stated at cost. Depreciation is provided as follows: Assets Basis Rate Buildings Straight-line 15 years Computer equipment and software Straight-line 3 years Furniture and fixtures Straight-line 5 years Machinery and equipment Straight-line 8 – 10 years Leasehold improvements Straight-line Lease term</t>
  </si>
  <si>
    <t>(h) Long-term investments: The Company accounts for investments in which it has significant influence, including VIEs for which the Company is not the primary beneficiary, using the equity method of accounting. Under the equity method, the Company recognizes its share of income from equity accounted investees in the statement of operations with a corresponding increase in long-term investments. Any dividends paid or payable are credited against long-term investments.</t>
  </si>
  <si>
    <t>Financial liabilities</t>
  </si>
  <si>
    <t>(i) Financial liabilities: Accounts payable and accrued liabilities, short-term debt and long-term debt are measured at amortized cost. Transaction costs relating to long-term debt are deferred in other assets on initial recognition and are amortized using the effective interest rate method.</t>
  </si>
  <si>
    <t>Research and development costs</t>
  </si>
  <si>
    <t xml:space="preserve">(j) Research and development costs: Research and development costs are expensed as incurred and are recorded net of government funding received or receivable. </t>
  </si>
  <si>
    <t>(k) Government assistance: The Company periodically applies for financial assistance under available government incentive programs, which is recorded in the period it is received or receivable. Government assistance relating to the purchase of property, plant and equipment is reflected as a reduction of the cost of such assets. Government assistance related to research and development activities is recorded as a reduction of the related expenditures.</t>
  </si>
  <si>
    <t>(l) Intangible assets: Intangible assets consist primarily of the cost of intellectual property, trademarks, technology, customer contracts and non-compete agreements. Intangible assets are amortized over their estimated useful lives, which range from 5 to 20 years. (m) Impairment of long-lived assets: The Company reviews its long-lived assets for impairment whenever events or changes in circumstances indicate that the carrying amount of the assets may not be recoverable. If such conditions exist, assets are considered impaired if the sum of the undiscounted expected future cash flows expected to result from the use and eventual disposition of an asset is less than its carrying amount. An impairment loss is measured at the amount by which the carrying amount of the asset exceeds its fair value. When quoted market prices are not available, the Company uses the expected future cash flows discounted at a rate commensurate with the risks associated with the recovery of the asset as an estimate of fair value.</t>
  </si>
  <si>
    <t>(n) Goodwill impairment: Goodwill is recorded at the time of purchase for the excess of the amount of the purchase price over the fair values of the identifiable assets acquired and liabilities assumed. Goodwill is not amortized and instead is tested at least annually for impairment, or more frequently when events or changes in circumstances indicate that goodwill might be impaired. This impairment test is performed annually at November 30. Future adverse changes in market conditions or poor operating results of underlying assets could result in an inability to recover the carrying value of the goodwill, thereby possibly requiring an impairment charge. A two-step test is used to identify a potential impairment and to measure the amount of impairment, if any. The first step is to compare the fair value of the reporting unit with its carrying amount, including goodwill. If the fair value of the reporting unit exceeds its carrying amount, goodwill is considered not impaired; otherwise, goodwill is impaired and the loss is measured by performing step two. Under step two, the impairment loss is measured by comparing the implied fair value of the reporting unit goodwill with the carrying amount of goodwill. Fair value is determined using widely accepted valuation techniques, which may include discounted cash flows and market multiple analyses. These types of analyses contain uncertainties because they require management to make assumptions and to apply judgment to estimate industry economic factors and the profitability of future business strategies.</t>
  </si>
  <si>
    <t>(o) Warranty liability: Estimated warranty costs are recognized at the time the Company sells its products and are included in cost of revenue. The Company provides warranty coverage on products sold for a period ending two years from the date the products are put into service by customers. Warranty liability represents the Company’s best estimate of warranty costs expected to be incurred during the warranty period. Furthermore, the current portion of warranty liability represents the Company’s best estimate of the costs to be incurred in the next twelve-month period. The Company uses historical failure rates and cost to repair defective products to estimate the warranty liability. New product launches require a greater use of judgment in developing estimates until claims experience becomes available. Product specific experience is typically available four or five quarters after product launch, with a clear experience trend not evident until eight to twelve quarters after launch. The Company records warranty expense for new products upon shipment using a factor based upon historical experience from previous engine generations in the first year, a blend of actual product and historical experience in the second year and product specific experience thereafter. The amount payable by the Company and the timing will depend on actual failure rates and cost to repair failures of its products. Since a number of the Company’s products are new in the market, historical data may not necessarily reflect actual costs to be incurred and may result in significant fluctuations in the warranty liability.</t>
  </si>
  <si>
    <t>Extended warranty</t>
  </si>
  <si>
    <t xml:space="preserve">(p) Extended warranty: The Company sells extended warranty contracts that provide coverage in addition to the basic warranty coverage. Proceeds from the sale of these contracts are deferred and amortized over the extended warranty period commencing at the end of the basic warranty period. On a periodic basis, management reviews the estimated costs expected to be incurred related to servicing these contracts and recognizes a loss to the extent such costs exceed the related deferred revenue. Extended warranty costs are expensed as period costs as incurred. </t>
  </si>
  <si>
    <t>Revenue recognition</t>
  </si>
  <si>
    <t>(q) Revenue recognition: Product revenue The Company’s primary source of revenue is from the sale of kits, Westport LNG systems and parts, and Westport CNG and LPG fuel systems for OEMs in the light-duty automotive and industrial markets. Product revenue is recognized when contractual terms are agreed upon, the price is fixed or determinable, the products are shipped and title passes to the customer and collectability is reasonably assured. Revenue from research and development The Company also earns service revenue from research and development arrangements under which the Company provides contract services relating to developing natural gas engines or biogas engines for use in products and providing ongoing development services to assist with the development and commercialization of products. These contracts provide for the payment for services based on our achieving defined milestones or on the performance of work under product development programs. Revenues are recognized using the milestone method based on assessment of progress achieved against the defined milestones. Revenue may also be recognized using the proportionate performance method of accounting based on the performance of work under the research and development arrangement. All costs incurred related to revenue earned from research and development arrangements are recorded as research and development expense as incurred. Revenue from contracts The Company earns revenue under certain contracts to provide engineering development services. These contracts provide for the payment for services based on the performance of work under product development programs. Revenues are recognized under these contracts based on the percentage of completion method of accounting. The components to measure percentage of completion may include estimated costs to complete a contract, estimated hours to completion or management’s assessment of work to be performed. When estimates of total costs to be incurred on a contract exceed total estimates of revenue to be earned, a provision for the entire loss on the contract is recorded in the period the loss is determined. Changes to the estimated percentage of completion of a contract may result in an adjustment to previously recognized revenues. All costs incurred related to revenue earned from contracts are recorded in cost of products sold. (q) Revenue recognition (continued): Arrangements with customers may include multiple deliverables, including any combination of products, services, and licenses. In these arrangements, the Company allocates revenue to all deliverables based on their relative selling prices. The Company uses a hierarchy to determine the selling price to be used for allocating revenue to deliverables: (a) vendor-specific objective evidence of fair value (VSOE), (b) third-party evidence of selling price (TPE), and (c) best estimate of selling price (BESP), which are determined as follows: VSOE-In limited circumstances are products sold separately in stand-alone arrangements. In determining VSOE, the Company requires that a substantial majority of the selling prices for a product or service falls within a reasonably narrow pricing range, generally evidenced by the pricing rates of approximately 85% of such historical stand-alone transactions falling within plus or minus 10% of the median rate. In addition, the Company considers the geographies in which the products or services are sold, major product and service groups, customer classification, and other environmental or marketing variables in determining VSOE. TPE-VSOE exists only when the Company sells the deliverable separately. When VSOE does not exist, the Company attempts to determine TPE based on competitor prices for similar deliverables when sold separately. Generally, the Company’s go-to-market strategy for many of its products differs from that of its peers and its offerings contain a significant level of customization and differentiation such that the comparable pricing of products with similar functionality sold by other companies cannot be obtained. Furthermore, the Company is unable to reliably determine what similar competitor products’ selling prices are on a stand-alone basis. Therefore, the Company is typically not able to determine TPE. BESP-The objective of BESP is to determine the price at which the Company would transact a sale if the product or service were sold on a stand-alone basis. When both VSOE and TPE do not exist, the Company determines BESP by first collecting all reasonably available data points including sales, cost and margin analysis of the product, and other inputs based on the Company’s normal pricing practices. Second, the Company makes any reasonably required adjustments to the data based on market and Company-specific factors. Third, the Company stratifies the data points, when appropriate, based on customer, magnitude of the transaction and sales volume. Once elements of an arrangement are separated into more than one unit of accounting, revenue is recognized for each separate unit of accounting based on the nature of the revenue as described above. Changes in cost estimates and the fair values of certain deliverables could negatively impact the Company’s operating results. In addition, unforeseen conditions could arise over the contract term that may have a significant impact on the Company’s operating results. License revenue Revenue from technology license fees is recognized over the duration of the licensing agreement. Amounts received in advance of the revenue recognition criteria being met are recorded as deferred revenue.</t>
  </si>
  <si>
    <t>(r) Income taxes: The Company accounts for income taxes using the asset and liability method. Under this method, deferred income tax assets and liabilities are determined based on the temporary differences between the accounting basis and tax basis of the assets and liabilities and for loss carry-forwards, tax credits and other tax attributes, using the enacted tax rates in effect for the years in which the differences are expected to reverse. The effect of a change in tax rates on the deferred income tax assets and liabilities is recognized in income in the period that includes the enactment date. The Company recognizes deferred income tax assets to the extent the assets are more-likely-than-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based on all available evidence, it is more-likely-than-not that some or all of the deferred income tax assets will not be realized, a valuation allowance is provided to reduce the deferred income tax assets. The Company uses a two-step process to recognize and measure the income tax benefit of uncertain tax positions taken or expected to be taken in a tax return. The tax benefit from an uncertain tax position is recognized if it is more-likely-than-not that the position will be sustained upon examination by a tax authority based solely on the technical merits of the position. A tax benefit that meets the more-likely-than-not recognition threshold is measured as the largest amount that is greater than 50% likely to be realized upon settlement with the tax authority. To the extent a full benefit is not expected to be realized, an income tax liability is established. Any change in judgment related to the expected resolution of an uncertain tax position is recognized in the year of such a change.</t>
  </si>
  <si>
    <t>Significant accounting policies (Tables)</t>
  </si>
  <si>
    <t>Schedule Of Foreign Currency Exchange Rate Translation</t>
  </si>
  <si>
    <t>Except as otherwise noted, all amounts in these financial statements are presented in U.S. dollars. For the periods presented, the Company used the following exchange rates: Year end exchange rate as at: Average for the year ended: December 31, 2015 December 31, 2014 December 31, 2015 December 31, 2014 Canadian dollar 0.72 0.86 0.78 0.91 Australian dollar 0.73 0.82 0.75 0.90 Euro 1.09 1.21 1.11 1.33 RMB 0.15 0.16 0.16 0.16 Swedish Krona 0.12 0.13 0.12 0.15</t>
  </si>
  <si>
    <t>Schedule of Property Plant and Equipment Components</t>
  </si>
  <si>
    <t>Property, plant and equipment are stated at cost. Depreciation is provided as follows: Assets Basis Rate Buildings Straight-line 15 years Computer equipment and software Straight-line 3 years Furniture and fixtures Straight-line 5 years Machinery and equipment Straight-line 8 – 10 years Leasehold improvements Straight-line Lease term</t>
  </si>
  <si>
    <t>Business Combinations (Tables)</t>
  </si>
  <si>
    <t>Schedule of Business Acquisitions, by Acquisition</t>
  </si>
  <si>
    <t>The following table summarizes the final allocation of the purchase price to the estimated fair values of assets acquired and liabilities assumed at the date of the acquisition, as well as the adjustments made during the measurement period. Preliminary Purchase Price Allocation Measurement Period Adjustments Final Purchase Price Allocation Consideration allocated to: Other tangible assets $ 13,138 $ (791 ) $ 12,347 Property, plant and equipment 3,824 — 3,824 Intangible assets subject to amortization over 5 years 3,024 — 3,024 Goodwill 3,221 149 3,370 Total assets acquired $ 23,207 $ (642 ) $ 22,565 Less: Current liabilities $ 7,211 $ 145 $ 7,356 Deferred income tax liabilities 979 — 979 Debt assumed 11,905 — 11,905 $ 20,095 $ 145 $ 20,240 Total net assets acquired $ 3,112 $ (787 ) $ 2,325 Consideration: Paid to sellers $ 3,112 $ (787 ) $ 2,325</t>
  </si>
  <si>
    <t>Schedule Of Purchase Price Allocations</t>
  </si>
  <si>
    <t>This supplemental pro forma information has been prepared for comparative purposes and does not purport to be indicative of what would have occurred had the acquisition been made on January 1, 2013, nor are they indicative of any future results. Years ended December 31, 2014 2013 Revenue Revenue for the period $ 130,569 $ 164,032 Add: BAF - see (note 4(b)) — 7,249 Add: Prins 30,993 30,885 Pro forma revenue for the period $ 161,562 $ 202,166 Net Loss Net loss for the period $ (149,619 ) $ (185,410 ) Add: BAF - see (note 4(b)) — (4,038 ) Add: Prins 91 (1,381 ) Pro forma net loss for the period $ (149,528 ) $ (190,829 )</t>
  </si>
  <si>
    <t>Schedule of Acquired Finite-Lived Intangible Assets by Major Class</t>
  </si>
  <si>
    <t>The following table summarizes management’s final fair market valuation of the assets acquired and liabilities assumed at the acquisition date based on the results of a valuation report issued by a third-party valuation firm. Consideration allocated to: Other tangible assets, including cash of $1,178 $ 9,116 Property, plant and equipment 905 Intangible assets subject to amortization over 3 to 10 years 7,729 Goodwill 18,542 Total assets acquired 36,292 Less: total liabilities (6,594 ) Total net assets acquired $ 29,698 Consideration: Payable to Clean Energy $ 2,322 Common shares issued 24,091 Common shares to be issued 3,285 $ 29,698 The fair values for specifically identifiable intangible assets by major asset class are as set forth below. Assigned fair value Weighted average amortization period Customer relationships $ 6,350 8 years Core technology 160 10 years Other intangibles 1,219 3 years Total $ 7,729 7 years</t>
  </si>
  <si>
    <t>Business Acquisition, Pro Forma Information</t>
  </si>
  <si>
    <t>This supplemental pro forma information has been prepared for comparative purposes and does not purport to be indicative of what would have occurred had the acquisition been made on January 1, 2012, nor are they indicative of any future results. Years ended December 31, 2013 2012 Revenue $ 171,281 $ 181,972 Net loss $ (189,448 ) $ (100,946 )</t>
  </si>
  <si>
    <t>Accounts Receivable (Tables)</t>
  </si>
  <si>
    <t>Schedule of Accounts Receivable</t>
  </si>
  <si>
    <t xml:space="preserve"> December 31, 2015 December 31, 2014 Customer trade receivable $ 35,517 $ 43,256 Due from joint venture (note 20) 1,165 2,538 Other receivables 3,617 3,307 Income tax receivable 1,047 499 Allowance for doubtful accounts (3,022 ) (2,751 ) $ 38,324 $ 46,849</t>
  </si>
  <si>
    <t>Inventories (Tables)</t>
  </si>
  <si>
    <t>Schedule of Inventories</t>
  </si>
  <si>
    <t xml:space="preserve"> December 31, 2015 December 31, 2014 Purchased parts $ 20,864 $ 28,227 Work-in-process 3,485 4,879 Finished goods 11,311 8,718 $ 35,660 $ 41,824</t>
  </si>
  <si>
    <t>Long-term investments (Tables)</t>
  </si>
  <si>
    <t>Schedule of Long-term investments</t>
  </si>
  <si>
    <t xml:space="preserve"> December 31, 2015 December 31, 2014 Weichai Westport Inc. (a) $ 19,065 $ 18,791 Cummins Westport Inc. (b) 10,731 13,196 Other equity accounted investees 1,315 1,337 $ 31,111 $ 33,324 Assets, liabilities, revenue and expenses of WWI as of and for the years presented are as follows: December 31, 2015 December 31, 2014 Current assets: Cash and short-term investments $ 4,898 $ 11,734 Accounts receivable 67,302 72,121 Inventory 38,267 83,594 Other current assets 729 1,249 Long-term assets: Property, plant and equipment 6,401 5,736 Deferred income tax assets 6,611 7,781 Other long-term assets $ 1,516 $ — Total assets $ 125,724 $ 182,215 Current liabilities: Accounts payable and accrued liabilities $ 71,162 $ 128,838 Total liabilities $ 71,162 $ 128,838 Years ended December 31, 2015 2014 2013 Product revenue $ 185,967 $ 618,465 $ 466,580 Cost of revenue and expenses: Cost of product revenue 164,581 565,943 429,238 Operating expenses 17,602 32,227 22,846 182,183 598,170 452,084 Income before income taxes 3,784 20,295 14,496 Income tax expense 844 3,076 2,315 Income for the year $ 2,940 $ 17,219 $ 12,181 Assets, liabilities, revenue and expenses of CWI are as follows: December 31, 2015 December 31, 2014 Current assets: Cash and short-term investments $ 114,053 $ 107,415 Accounts receivable 4,632 12,741 Current portion of deferred income tax assets 18,990 21,967 Other current assets 287 116 Long-term assets: Property, plant and equipment 1,212 1,294 Deferred income tax assets 32,015 29,408 Total assets $ 171,189 $ 172,941 Current liabilities: Current portion of warranty liability $ 37,313 $ 48,818 Current portion of deferred revenue 13,858 8,029 Accounts payable and accrued liabilities 11,852 6,419 63,023 63,266 Long-term liabilities: Warranty liability 37,963 43,983 Deferred revenue 45,859 34,345 Other long-term liabilities 2,908 2,771 86,730 81,099 Total liabilities $ 149,753 $ 144,365 (b) Cummins Westport Inc. (continued): Years ended December 31, 2015 2014 2013 Product revenue $ 274,033 $ 283,551 $ 261,012 Parts revenue 57,849 53,683 49,639 331,882 337,234 310,651 Cost of revenue and expenses: Cost of product and parts revenue 228,058 270,832 246,403 Research and development 30,165 21,131 21,522 General and administrative 1,414 1,202 1,348 Sales and marketing 21,236 22,514 17,839 Foreign exchange (gain) loss 28 34 (7 ) Bank charges, interest and other 817 805 607 281,718 316,518 287,712 Income from operations 50,164 20,716 22,939 Interest and investment income 367 260 117 Income before income taxes 50,531 20,976 23,056 Income tax expense (recovery): Current 19,785 21,514 24,600 Deferred (648 ) (15,719 ) (18,566 ) 19,137 5,795 6,034 Income for the year $ 31,394 $ 15,181 $ 17,022</t>
  </si>
  <si>
    <t>Variable interest entities (Tables)</t>
  </si>
  <si>
    <t>Schedule of Variable Interest Entities</t>
  </si>
  <si>
    <t>The carrying amount and maximum exposure to losses relating to VIEs in which the Company holds a significant variable interest but is not the primary beneficiary, and which have not been consolidated, were as follows: Balance at December 31, 2015 Balance at December 31, 2014 Carrying amount Maximum exposure to loss Carrying amount Maximum exposure to loss Equity method investment $ 10,731 $ 10,731 $ 13,196 $ 13,196 Accounts receivable 1,165 1,165 2,538 2,538</t>
  </si>
  <si>
    <t>Property, plant and equipment (Tables)</t>
  </si>
  <si>
    <t>Property, Plant and Equipment</t>
  </si>
  <si>
    <t xml:space="preserve"> Accumulated Net book December 31, 2015 Cost depreciation value Land and buildings $ 2,706 $ 165 $ 2,541 Computer equipment and software 7,171 6,234 937 Furniture and fixtures 5,163 2,084 3,079 Machinery and equipment 70,415 36,739 33,676 Leasehold improvements 10,394 8,100 2,294 $ 95,849 $ 53,322 $ 42,527 Accumulated Net book December 31, 2014 Cost depreciation value Land and buildings $ 3,015 $ — $ 3,015 Computer equipment and software 9,277 7,063 2,214 Furniture and fixtures 6,194 1,798 4,396 Machinery and equipment 81,933 36,135 45,798 Leasehold improvements 12,460 9,749 2,711 $ 112,879 $ 54,745 $ 58,134</t>
  </si>
  <si>
    <t>Intangible assets (Tables)</t>
  </si>
  <si>
    <t>Schedule of Finite-Lived Intangible Assets</t>
  </si>
  <si>
    <t xml:space="preserve"> Accumulated Net book December 31, 2015 Cost amortization value Patents and trademarks $ 16,964 $ 4,094 $ 12,870 Technology 4,862 2,663 2,199 Customer contracts 12,025 4,952 7,073 Other intangibles 283 118 165 Total $ 34,134 $ 11,827 $ 22,307 Accumulated Net book December 31, 2014 Cost amortization value Patents and trademarks $ 18,425 $ 3,445 $ 14,980 Technology (1) 6,449 3,142 3,307 Customer contracts (1) 13,762 4,163 9,599 Other intangibles (1) 62 28 34 Total $ 38,698 $ 10,778 $ 27,920 (1) The Company reviews its long-lived assets for impairment including property, plant and equipment, and intangible assets whenever events and changes in circumstances indicate that the carrying amount of the assets may not be recoverable. Based on the revenue and operating results and decline in the oil price, the Company concluded there were impairment indicators requiring the performance of a long-lived assets impairment test for customer contracts, technology and other intangibles as of November 30, 2014. Accordingly non-cash impairment charges aggregating to $ 5,823 were recorded during the year ended December 31, 2014 which reduced the carrying values of technology by $ 115 , customer contracts by $ 4,705 and other intangibles by $ 1,003 for the Westport Operations segment.</t>
  </si>
  <si>
    <t>Goodwill (Tables)</t>
  </si>
  <si>
    <t>Schedule of Goodwill</t>
  </si>
  <si>
    <t>A continuity of goodwill is as follows: December 31, 2015 December 31, 2014 Balance, beginning of period: $ 23,352 $ 41,500 Acquisition of Prins (note 4(a)) — 3,221 Measurement period adjustments (note 4(a)) 149 — Impairment losses (18,707 ) (18,543 ) Impact of foreign exchange changes (1,786 ) (2,826 ) Balance, end of period $ 3,008 $ 23,352</t>
  </si>
  <si>
    <t>Accounts payable and accrued liabilities (Tables)</t>
  </si>
  <si>
    <t>Schedule of Accounts Payable and Accrued Liabilities</t>
  </si>
  <si>
    <t xml:space="preserve"> December 31, 2015 December 31, 2014 Trade accounts payable $ 42,851 $ 41,796 Accrued payroll 3,839 5,270 Accrued interest 1,037 1,237 Taxes payable 2,014 580 Other payables (note 22b) 7,713 6,619 $ 57,454 $ 55,502</t>
  </si>
  <si>
    <t>Long-term debt (Tables)</t>
  </si>
  <si>
    <t>Schedule of Long-term Debt Instruments</t>
  </si>
  <si>
    <t xml:space="preserve"> December 31, 2015 December 31, 2014 (1) Subordinated debenture notes (a) $ 38,359 $ 44,645 Senior financing (b) 9,123 15,910 Senior revolving financing (c) 10,859 12,101 Other bank financing (d) 3,312 2,646 Capital lease obligations (e) 794 1,394 62,447 76,696 Current portion (8,257 ) (18,955 ) $ 54,190 $ 57,741 The table below discloses the accounting values assigned to the subordinated debenture notes. All values are disclosed in CDN ("C$"). The approximate exchange rate used to value the subordinated debenture notes to USD at December 31, 2015 was 0.72 (2014 - 0.86 ). December 31, 2015 December 31, 2014 Balance, beginning of period C$ 51,970 C$ 34,036 Issuance of Additional Debentures — 19,000 Extension Option Discount — (1,249 ) Accretion for extension option 395 183 Accretion of share issuance costs 724 — Balance, end of period C$ 53,089 C$ 51,970 December 31, 2015 December 31, 2014 Emer Senior Financing (1) $ 4,807 $ 9,376 Prins Senior Financing (2) 2,036 3,630 Prins Senior Mortgage Loan (3) 2,280 2,904 $ 9,123 $ 15,910 (1) The Emer S.p.A ("Emer") senior financing agreement is denominated in Euros, bears interest at the 6-month Euribor plus 2.5% ( 2.6% as at December 31, 2015 ) and is recorded at amortized cost using the effective interest rate method. Interest is paid semi-annually. The Company has pledged its interest in Emer as a general guarantee for its senior financing. The senior financing matures in 2017. (2) A total of $7,521 Prins senior financing is denominated in Euros and was assumed on the acquisition of Prins (note 4a). Principal of $3,891 was repaid on December 2, 2014. Additional principal has been repaid in 2015. The senior financing agreement bears interest at the 3-month Euribor plus 3.5% ( 3.6% as at December 31, 2015 ). Interest is paid quarterly. The Company has pledged its interest in Prins as a general guarantee for its senior financing. The senior financing matures in 2016. 13. Long-term debt (continued): (3) The Prins senior mortgage loan is denominated in Euros and was assumed on the acquisition of Prins (note 4a). The senior mortgage loan bears interest at 3-month Euribor plus 1% ( 1.1% as at December 31, 2015 ). Interest is paid quarterly. The Company has pledged its interest in Prins's building as a general guarantee for its senior mortgage loan. The senior mortgage loan matures in 2020. December 31, 2015 December 31, 2014 Emer other financing (1) $ 2,019 $ 1,129 Prins other financing (2) 1,269 1,424 Other financing 24 93 $ 3,312 $ 2,646 (1) Emer other financing consists of various unsecured bank financing arrangements that carry rates of interest ranging from 1.01% to 2.90% (2014 - 1.01% % to 2.90% %) and are payable on maturity dates ranging from June 23, 2015 to June 23, 2017 . (2) Prins other bank financing consists of a credit facility for maximum borrowings of €2,000 . The credit facility bears interest at the 3 month Euribor +3.5% ( 3.6% as of December 31, 2015 ). The credit facility is governed by an accounts receivable list requirement limiting such borrowings to 60% of accepted accounts receivable. </t>
  </si>
  <si>
    <t>Schedule of Maturities of Long-term Debt</t>
  </si>
  <si>
    <t>The principal repayment schedule of the senior financings are as follows for the years ended December 31: Subordinated debenture notes Emer Senior Financing Prins Senior Financing Prins Senior Mortgage Loan Senior revolving financing Total 2016 $ — $ 3,796 $ 1,955 $ 326 $ — $ 6,077 2017 38,359 1,011 81 326 10,859 50,636 2018 — — — 326 — 326 2019 — — — 325 — 325 2020 and thereafter — — — 977 — 977 $ 38,359 $ 4,807 $ 2,036 $ 2,280 $ 10,859 $ 58,341</t>
  </si>
  <si>
    <t>Schedule of Future Minimum Lease Payments for Capital Lease</t>
  </si>
  <si>
    <t>The capital lease obligations are as follows: 2016 $ 369 2017 256 2018 148 2019 21 2020 — $ 794</t>
  </si>
  <si>
    <t>Warranty liability (Tables)</t>
  </si>
  <si>
    <t>Schedule of Product Warranty Liability</t>
  </si>
  <si>
    <t>A continuity of the warranty liability is as follows: Years ended December 31, 2015 2014 2013 Balance, beginning of period $ 23,109 $ 28,845 $ 6,380 Warranty assumed on acquisition — 1,952 582 Warranty claims (9,438 ) (10,709 ) (5,397 ) Warranty accruals 427 2,734 4,153 Change in estimate — — 22,837 Impact of foreign exchange changes (107 ) 287 290 Balance, end of period $ 13,991 $ 23,109 $ 28,845 Less: Current portion (5,554 ) (9,696 ) (9,955 ) Long-term portion $ 8,437 $ 13,413 $ 18,890</t>
  </si>
  <si>
    <t>Other long-term liabilities (Tables)</t>
  </si>
  <si>
    <t>Schedule of Other long-term liabilities</t>
  </si>
  <si>
    <t>December 31, 2015 December 31, 2014 Severance indemnity (a) $ 1,230 $ 1,519 Contingent consideration payable related to AFV acquisition (b) — 1,240 Derivative Liability (note 13a) 72 86 $ 1,302 $ 2,845 Current portion (included in accounts payable and accrued liabilities, other payables) — (1,240 ) $ 1,302 $ 1,605 (a) Italian law requires companies to make a mandatory termination payment to employees. It is paid, as a lump sum, when the employment ends for any reason such as retirement, resignation or layoff. The severance indemnity liability is calculated in accordance with local civil and labour laws based on each employee’s length of service, employment category and remuneration. There is no vesting period or funding requirement associated with the liability. The liability recorded in the consolidated balance sheet is the amount that the employee would be entitled to if the employee terminates immediately. This liability for severance indemnities relates primarily to the Company’s employees in Italy. 15. Other long-term liabilities continued: (b) The total purchase price to acquire AFV included earn-out payments payable in the Company’s shares and tied to revenue and production milestones to be achieved no later than December 31, 2014. This contingent consideration had a fair value of $407 as at December 31, 2014.</t>
  </si>
  <si>
    <t>Share capital, stock options and other stock-based plans (Tables)</t>
  </si>
  <si>
    <t>Share-based Compensation Arrangement by Share-based Payment Award [Line Items]</t>
  </si>
  <si>
    <t>Schedule of Share-based Compensation, Stock Options, Activity [Table Text Block]</t>
  </si>
  <si>
    <t>A summary of the status of the Company’s stock option plan as of December 31, 2015 , December 31, 2014 and December 31, 2013 and changes during the periods then ended are presented as follows : December 31, 2015 December 31, 2014 December 31, 2013 Number of shares Weighted average exercise price (CDN $) Number of shares Weighted average exercise price (CDN $) Number of shares Weighted average exercise price (CDN $) Outstanding , beginning of period 32,223 $ 17.64 816,450 $ 30.20 996,047 $ 27.78 Granted — — — — — — Exercised — — (43,071 ) 6.17 (111,986 ) 6.80 Forfeited/expired (23,653 ) 18.63 (741,156 ) 33.82 (67,611 ) 33.72 Outstanding, end of period 8,570 $ 14.90 32,223 $ 17.64 816,450 $ 30.20 Options exercisable, end of period 8,570 $ 14.90 32,223 $ 17.64 305,506 $ 24.15</t>
  </si>
  <si>
    <t>Schedule Of Share Based Compensation Arrangement By Share Based Payment Award Intrinsic Value [Table Text Block]</t>
  </si>
  <si>
    <t>The aggregate intrinsic value of the Company’s share units at December 31, 2015 and 2014 are as follows: December 31, 2015 December 31, 2014 CDN$ CDN$ Share units: Outstanding $ 26,849 $ 23,433 Exercisable 3,198 624 Exercised 1,599 7,238</t>
  </si>
  <si>
    <t>Schedule of Employee Service Share-based Compensation, Allocation of Recognized Period Costs [Table Text Block]</t>
  </si>
  <si>
    <t>Stock-based compensation associated with the Unit plans and the stock option plan is included in operating expenses as follows: Years ended December 31, 2015 2014 2013 Research and development $ 9,915 $ 1,749 $ 2,195 General and administrative 2,224 5,884 10,201 Sales and marketing 2,732 2,050 1,887 $ 14,871 $ 9,683 $ 14,283</t>
  </si>
  <si>
    <t>Westport Omnibus Plan and the former Amended and Restated Unit Plan [Member]</t>
  </si>
  <si>
    <t>A continuity of the Units issued under the Westport Omnibus Plan and the former Amended and Restated Unit Plan as of December 31, 2015 , December 31, 2014 and December 31, 2013 are as follows: December 31, 2015 December 31, 2014 December 31, 2013 Number of units Weighted average grant date fair value (CDN $) Number of units Weighted average grant date fair value (CDN $) Number of units Weighted average grant date fair value (CDN $) Outstanding, beginning of year 5,337,873 $ 10.27 1,200,591 $ 23.68 1,095,094 $ 20.68 Granted 5,556,630 6.74 5,792,162 10.54 742,140 30.21 Exercised/Vested (575,024 ) 11.49 (608,975 ) 19.52 (448,526 ) 24.44 Forfeited/expired (661,558 ) 10.34 (1,045,905 ) 21.75 (188,117 ) 29.80 Outstanding, end of year 9,657,921 $ 7.62 5,337,873 $ 10.27 1,200,591 $ 23.68 Units outstanding and exercisable, end of year 1,150,294 $ 9.58 142,166 $ 11.67 224,638 $ 11.20</t>
  </si>
  <si>
    <t>Research and development expenses (Tables)</t>
  </si>
  <si>
    <t>Schedule of Research and development expenses</t>
  </si>
  <si>
    <t>The research and development expenses had been incurred and program funding had been received or receivable are as follows: Years ended December 31, 2015 2014 2013 Research and development expenses $ 52,992 $ 77,472 $ 91,772 Government assistance (note 16) (215 ) (892 ) (640 ) Research and development $ 52,777 $ 76,580 $ 91,132</t>
  </si>
  <si>
    <t>Income taxes (Tables)</t>
  </si>
  <si>
    <t>Schedule of Effective Income Tax Rate Reconciliation</t>
  </si>
  <si>
    <t>The Company’s income tax provision differs from that calculated by applying the combined enacted Canadian federal and provincial statutory income tax rate of 26% for the year ended December 31, 2015 (year ended December 31, 2014 – 26% ; year months ended December 31, 2013 – 26% ) as follows: Years ended December 31, 2015 2014 2013 Loss before income taxes $ (97,657 ) $ (150,198 ) $ (184,537 ) Expected income tax recovery (25,381 ) (39,051 ) (47,979 ) Increase (reduction) in income taxes resulting from: Non-deductible stock-based compensation 3,553 2,495 3,619 Other permanent differences (76 ) (446 ) (2,562 ) Withholding taxes 1,429 969 590 Foreign tax rate differences, foreign exchange and other adjustments (138 ) 7,409 3,858 Non-taxable income from equity investment (4,512 ) (3,739 ) (2,851 ) Change in valuation allowance 21,036 25,784 37,391 Goodwill impairment 4,820 4,748 8,807 Change in uncertain tax position — 1,252 — Income tax expense (recovery) $ 731 $ (579 ) $ 873</t>
  </si>
  <si>
    <t>Schedule of Deferred Tax Assets and Liabilities</t>
  </si>
  <si>
    <t>The significant components of the deferred income tax assets and liabilities are as follows: December 31, 2015 December 31, 2014 Deferred income tax assets: Net loss carry forwards $ 129,653 $ 129,258 Intangible assets 3,792 4,091 Property, plant and equipment 7,317 6,836 Financing and share issuance costs 712 1,533 Warranty liability 4,220 5,131 Deferred revenue 849 1,416 Inventory 2,206 2,336 Research and development 3,140 2,733 Other 6,270 7,262 Total gross deferred income tax assets 158,159 160,596 Valuation allowance (153,099 ) (152,207 ) Total deferred income tax assets 5,060 8,389 Deferred income tax liabilities: Intangible assets (4,566 ) (6,386 ) Property, plant and equipment (1,177 ) (2,754 ) Other (349 ) (774 ) Total deferred income tax liabilities (6,092 ) (9,914 ) Total net deferred income tax liabilities $ (1,032 ) $ (1,525 ) Allocated as follows: Deferred income tax assets 2,538 3,827 Deferred income tax liabilities (3,570 ) (5,352 ) Total net deferred income tax liabilities $ (1,032 ) $ (1,525 )</t>
  </si>
  <si>
    <t>Summary of Valuation Allowance</t>
  </si>
  <si>
    <t>The following is a summary of the changes in the deferred income tax asset valuation allowance: Year ended Year ended December 31, 2015 December 31, 2014 Beginning balance $ 152,207 $ 126,424 Additions 892 25,783 Reductions — — Ending valuation allowance $ 153,099 $ 152,207</t>
  </si>
  <si>
    <t>Schedule of Components of Income Tax Expense (Benefit)</t>
  </si>
  <si>
    <t>The components of the Company’s income tax expense (recovery) are as follows: Income tax expense (recovery) Net income (loss) before income taxes Current Deferred Total Years ended December 31, 2015 Canada $ (43,973 ) 793 228 $ 1,021 United States (22,227 ) 9 — 9 Italy (20,695 ) 389 (566 ) (177 ) Other (10,762 ) 54 (176 ) (122 ) $ (97,657 ) $ 1,245 $ (514 ) $ 731 Years ended December 31, 2014 Canada $ (87,784 ) $ 165 $ 301 $ 466 United States (49,577 ) 8 — 8 Italy (3,834 ) 521 (1,463 ) (942 ) Other (9,003 ) (88 ) (23 ) (111 ) $ (150,198 ) $ 606 $ (1,185 ) $ (579 ) Years ended December 31, 2013 Canada $ (99,188 ) $ 444 $ 89 $ 533 United States (31,019 ) 56 (295 ) (239 ) Italy (27,247 ) 836 (311 ) 525 Other (27,083 ) 78 (24 ) 54 $ (184,537 ) $ 1,414 $ (541 ) $ 873</t>
  </si>
  <si>
    <t>Summary of Operating Loss Carryforwards</t>
  </si>
  <si>
    <t>The Company has loss carry-forwards in the various tax jurisdictions available to offset future taxable income as follows: Expiring in: 2016 2017 2018 2019 2020 2021 and later Total Canada $ — $ — $ — $ — $ — $ 366,271 $ 366,271 Italy — — — — — 5,625 5,625 United States — — — — — 67,481 67,481 Sweden — — — — — 17,643 17,643 Other — — 1,038 6,432 4,946 6,398 18,814 Total $ — $ — $ 1,038 $ 6,432 $ 4,946 $ 463,418 $ 475,834</t>
  </si>
  <si>
    <t>Summary of Income Tax Contingencies</t>
  </si>
  <si>
    <t>A reconciliation of the change in the reserves for uncertain tax positions from January 1, 2015 to December 31, 2015 is as follows: Balance as of January 1, 2015 $ — Tax positions related to the current year: Additions — Reductions — $ — Tax positions related to prior years: Opening $ 1,230 Additions — Reductions — Settlements — Lapses in statutes of limitations — Balance as of December 31, 2015 $ 1,230</t>
  </si>
  <si>
    <t>Related party transactions (Tables)</t>
  </si>
  <si>
    <t>Schedule of Cost Reimbursements</t>
  </si>
  <si>
    <t>Cost reimbursements from CWI consisted of the following: Years ended December 31, 2015 2014 2013 Research and development $ 18 $ 3 $ 178 General and administrative 906 1,548 1,351 Sales and marketing 4,818 4,935 4,725 $ 5,742 $ 6,486 $ 6,254</t>
  </si>
  <si>
    <t>Commitments and contingencies (Tables)</t>
  </si>
  <si>
    <t>Schedule of Future Minimum Rental Payments for Operating Leases</t>
  </si>
  <si>
    <t>The Company has obligations under operating lease arrangements that require the following minimum annual payments during the respective fiscal years: 2016 $ 3,334 2017 3,246 2018 4,775 2019 5,080 2020 4,333 Thereafter 35,767 $ 56,535</t>
  </si>
  <si>
    <t>Segmented information (Tables)</t>
  </si>
  <si>
    <t>Schedule of Segment Reporting Information</t>
  </si>
  <si>
    <t xml:space="preserve"> Years ended December 31, 2015 2014 2013 Revenue: Westport Operations $ 100,108 $ 126,988 $ 151,615 Corporate and Technology Investments 3,196 3,581 12,417 CWI 331,882 337,234 310,651 WWI 185,967 618,465 466,580 Total segment revenues 621,153 1,086,268 941,263 Less: equity investees' revenue (517,849 ) (955,699 ) (777,231 ) Total consolidated revenues $ 103,304 $ 130,569 $ 164,032 Net consolidated operating income (loss) excluding depreciation and amortization, losses on impairments, write-downs and disposals, provision for inventory purchase commitments, foreign exchange loss (gain), bank charges and other: Westport Operations $ (15,230 ) $ (22,379 ) $ (67,426 ) Corporate and Technology Investments (70,254 ) (87,363 ) (83,546 ) CWI 51,011 21,555 23,539 WWI 3,784 78,502 14,496 Total segment operating loss (30,689 ) (9,685 ) (112,937 ) Less: equity investees’ operating income (54,795 ) (100,057 ) (38,035 ) Net consolidated operating loss excluding depreciation and amortization, losses on impairments, write-downs and disposals, provision for inventory purchase commitments, foreign exchange (gain) loss, bank charges and other: (85,484 ) (109,742 ) (150,972 ) Depreciation and amortization: Westport Operations 6,625 13,573 11,474 Corporate and Technology Investments 7,029 5,093 4,814 Provision for inventory purchase commitments (Westport Operations) — 4,106 — Losses on impairments, write-downs and disposals Corporate and Technology Investments — 3,458 31,564 Westport Operations 22,722 26,146 9,959 36,376 52,376 57,811 Net consolidated operating loss before foreign exchange (gain) loss, bank charges and other (121,860 ) (162,118 ) (208,783 ) Foreign exchange (gain) loss, bank charges and other (11,223 ) (2,730 ) (14,573 ) Loss from operations (110,637 ) (159,388 ) (194,210 ) Interest on long-term debt and other income (expenses), net (5,337 ) (5,032 ) (3,771 ) Income from investment accounted for by the equity method 18,317 14,222 13,444 Loss before income taxes $ (97,657 ) $ (150,198 ) $ (184,537 )</t>
  </si>
  <si>
    <t>Schedule of Assets by Segment</t>
  </si>
  <si>
    <t>23. Segment information (continued): Years ended December 31, 2015 2014 2013 Total additions to long-lived assets excluding business combinations: Westport Operations $ 1,350 $ 2,278 $ 20,871 Corporate and Technology Investments 3,495 7,971 5,579 $ 4,845 $ 10,249 $ 26,450</t>
  </si>
  <si>
    <t>Schedule Of Geographical Revenue Information</t>
  </si>
  <si>
    <t>It is impracticable for the Company to provide geographical revenue information by individual countries; however, it is practicable to provide it by geographical regions. Product and service and other revenues are attributable to geographical regions based on location of the Company’s customers and presented as a percentage of the Company’s product and service revenues are as follows: % of total product revenue and service and other revenue Years ended December 31, 2015 2014 2013 Americas (including United States) 28 % 40 % 42 % Asia (including China) 16 % 12 % 11 % Other (including Italy) 56 % 48 % 47 %</t>
  </si>
  <si>
    <t>Schedule Of Allocation Of The Total Assets</t>
  </si>
  <si>
    <t>Total assets are allocated as follows : December 31, 2015 December 31, 2014 Westport Operations $ 157,452 $ 219,261 Corporate and Technology Investments and unallocated assets 52,200 116,588 CWI 171,189 172,941 WWI 125,724 182,215 506,565 691,005 Less: equity investees’ total assets 296,913 355,156 Total consolidated assets $ 209,652 $ 335,849</t>
  </si>
  <si>
    <t>Schedule of Revenue from External Customers and Long-Lived Assets, by Geographical Areas</t>
  </si>
  <si>
    <t xml:space="preserve"> Long-lived assets information by geographic area: December 31, 2015 Fixed Assets Intangible Assets Total (in thousands) (in thousands) (in thousands) Italy $ 6,212 $ 19,531 $ 25,743 Netherlands 2,952 5,135 8,087 Canada 18,875 494 19,369 United States 14,210 — 14,210 Sweden 124 — 124 China 7,059 — 7,059 Australia 708 155 863 50,140 25,315 75,455 Less: equity investees' long lived assets 7,613 — 7,613 Total consolidated long-lived assets $ 42,527 $ 25,315 $ 67,842 December 31, 2014 Fixed Assets Intangible Assets Total (in thousands) (in thousands) (in thousands) Italy $ 9,084 $ 44,139 $ 53,223 Netherlands 3,729 6,245 9,974 Canada 24,410 673 25,083 United States 20,386 — 20,386 Sweden 208 — 208 China 6,329 — 6,329 Australia 1,018 215 1,233 65,164 51,272 116,436 Less: equity investees' long lived assets 7,030 — 7,030 Total consolidated long-lived assets $ 58,134 $ 51,272 $ 109,406</t>
  </si>
  <si>
    <t>Financial instruments (Tables)</t>
  </si>
  <si>
    <t>Contractual Obligation, Fiscal Year Maturity Schedule</t>
  </si>
  <si>
    <t>The following are the contractual maturities of financial obligations as at December 31, 2015 : Carrying amount Contractual cash flows &lt; 1 year 1-3 years 4-5 years &gt;5 years Accounts payable and accrued liabilities $ 57,454 $ 57,454 $ 57,454 $ — $ — $ — Unsecured subordinated debentures (1) 38,359 45,999 3,577 42,422 — — Senior financing (2) 9,123 9,428 6,303 1,804 669 652 Senior revolving financing (3) 10,859 11,423 282 11,141 — — Other bank financing (4) 3,312 3,612 1,968 238 91 1,315 Capital lease obligations 794 830 369 441 20 — Operating lease commitments — 56,535 3,334 8,021 9,413 35,767 Royalty payments (5) — 14,393 1,360 1,950 1,950 9,133 $ 119,901 $ 199,674 $ 74,647 $ 66,017 $ 12,143 $ 46,867 (1) Includes interest at 9%. (2) Includes interest at rates disclosed in note 13(b) in effect at December 31, 2015 . (3) Includes interest at rates disclosed in note 13(c) in effect at December 31, 2015 . (4) Includes interest at rates disclosed in note 13(d) in effect at December 31, 2015 . (5) The Company is obligated to pay annual royalties equal to the greater of $1,164 (CDN $1,350 ) or 0.33% of the Company's gross annual revenue from all sources, including CWI, provided that gross revenue exceeds $12,693 (CDN $13,500 ) in any aforementioned fiscal year, until a total of $26,514 (CDN $28,189 ) has been paid. The Company has assumed the minimum required payments.</t>
  </si>
  <si>
    <t>Schedule of Foreign Exchange Contracts, Statement of Financial Position</t>
  </si>
  <si>
    <t xml:space="preserve">The Company’s functional currency is the Canadian dollar. The U.S. dollar amount of financial instruments subject to exposure to foreign currency risk in the consolidated balance sheet at December 31, 2015 is as follows: U.S. dollars Cash and cash equivalents $ 15,289 Short-term investments — Accounts receivable 6,710 Accounts payable 4,604 </t>
  </si>
  <si>
    <t>Company organization and operations (Details Textual)</t>
  </si>
  <si>
    <t>Dec. 31, 2015l</t>
  </si>
  <si>
    <t>Maximum [Member]</t>
  </si>
  <si>
    <t>Organization and Operations [Line Items]</t>
  </si>
  <si>
    <t>Capacity of Light Petroleum Based Fuel Engine</t>
  </si>
  <si>
    <t>Capacity of Medium Petroleum Based Fuel Engine</t>
  </si>
  <si>
    <t>Capacity of Heavy Duty Petroleum Based Fuel Engine</t>
  </si>
  <si>
    <t>Minimum [Member]</t>
  </si>
  <si>
    <t>Capacity of High Horsepower Petroleum Based Fuel Engine</t>
  </si>
  <si>
    <t>Significant accounting policies (Details Textual) - USD ($) $ in Thousands</t>
  </si>
  <si>
    <t>Dec. 31, 2012</t>
  </si>
  <si>
    <t>Retained earnings (accumulated deficit)</t>
  </si>
  <si>
    <t>Finite-Lived Intangible Assets [Line Items]</t>
  </si>
  <si>
    <t>Product warranty period</t>
  </si>
  <si>
    <t>2 years</t>
  </si>
  <si>
    <t>Multiple deliverable arrangement, determination of selling price, historical stand-alone transactions, percent</t>
  </si>
  <si>
    <t>85.00%</t>
  </si>
  <si>
    <t>Multiple-deliverable arrangement, determination of selling price, variance to median rate</t>
  </si>
  <si>
    <t>10.00%</t>
  </si>
  <si>
    <t>Finite-lived intangible asset, useful life</t>
  </si>
  <si>
    <t>5 years</t>
  </si>
  <si>
    <t>Product specific experience period</t>
  </si>
  <si>
    <t>12 months</t>
  </si>
  <si>
    <t>Clear product experience period</t>
  </si>
  <si>
    <t>24 months</t>
  </si>
  <si>
    <t>20 years</t>
  </si>
  <si>
    <t>15 months</t>
  </si>
  <si>
    <t>36 months</t>
  </si>
  <si>
    <t>Significant accounting policies - Exchange Rates (Details)</t>
  </si>
  <si>
    <t>Dec. 31, 2015$ / CAD</t>
  </si>
  <si>
    <t>Dec. 31, 2014$ / CAD</t>
  </si>
  <si>
    <t>Schedule of Foreign Currency [Line Items]</t>
  </si>
  <si>
    <t>Foreign current exchange rate at year end</t>
  </si>
  <si>
    <t>Canadian dollar</t>
  </si>
  <si>
    <t>Average foreign currency exchange rate</t>
  </si>
  <si>
    <t>Australian dollar</t>
  </si>
  <si>
    <t>Euro</t>
  </si>
  <si>
    <t>RMB</t>
  </si>
  <si>
    <t>Swedish Krona</t>
  </si>
  <si>
    <t>Significant accounting policies - Property, Plant and Equipment (Details 1)</t>
  </si>
  <si>
    <t>Buildings</t>
  </si>
  <si>
    <t>Property, Plant and Equipment [Line Items]</t>
  </si>
  <si>
    <t>Useful life (in years)</t>
  </si>
  <si>
    <t>15 years</t>
  </si>
  <si>
    <t>Computer equipment and software</t>
  </si>
  <si>
    <t>3 years</t>
  </si>
  <si>
    <t>Furniture and fixtures</t>
  </si>
  <si>
    <t>Machinery and equipment | Minimum [Member]</t>
  </si>
  <si>
    <t>8 years</t>
  </si>
  <si>
    <t>Machinery and equipment | Maximum [Member]</t>
  </si>
  <si>
    <t>10 years</t>
  </si>
  <si>
    <t>Accounting Changes (Details) - Dec. 31, 2014 - New Accounting Pronouncement, Early Adoption, Effect [Member] CAD in Thousands, $ in Thousands</t>
  </si>
  <si>
    <t>USD ($)</t>
  </si>
  <si>
    <t>CAD</t>
  </si>
  <si>
    <t>New Accounting Pronouncement, Early Adoption [Line Items]</t>
  </si>
  <si>
    <t>Reduction in current deferred income tax assets</t>
  </si>
  <si>
    <t>Reduction in current deferred income tax liabilities</t>
  </si>
  <si>
    <t>Long-term Debt [Member]</t>
  </si>
  <si>
    <t>Debt issuance costs</t>
  </si>
  <si>
    <t>Other Assets [Member]</t>
  </si>
  <si>
    <t>Business Combinations (Details Textual) $ / shares in Units, € in Thousands, $ in Thousands</t>
  </si>
  <si>
    <t>Dec. 02, 2014EUR (€)</t>
  </si>
  <si>
    <t>Dec. 02, 2014USD ($)</t>
  </si>
  <si>
    <t>Jun. 28, 2013USD ($)$ / shares</t>
  </si>
  <si>
    <t>Dec. 31, 2014USD ($)</t>
  </si>
  <si>
    <t>Mar. 31, 2014USD ($)</t>
  </si>
  <si>
    <t>Jun. 28, 2013USD ($)$ / sharesshares</t>
  </si>
  <si>
    <t>Sep. 30, 2015EUR (€)</t>
  </si>
  <si>
    <t>Sep. 30, 2015USD ($)</t>
  </si>
  <si>
    <t>Dec. 31, 2013USD ($)</t>
  </si>
  <si>
    <t>Dec. 31, 2015USD ($)</t>
  </si>
  <si>
    <t>Dec. 31, 2014USD ($)shares</t>
  </si>
  <si>
    <t>Business Acquisition [Line Items]</t>
  </si>
  <si>
    <t>Other tangible assets</t>
  </si>
  <si>
    <t>Current liabilities</t>
  </si>
  <si>
    <t>Business acquisition, shares issued (in USD per share) | $ / shares</t>
  </si>
  <si>
    <t>Intangible assets acquired</t>
  </si>
  <si>
    <t>Intangible assets acquired, weighted average amortization period</t>
  </si>
  <si>
    <t>Total consolidated revenues</t>
  </si>
  <si>
    <t>Goodwill acquired during period</t>
  </si>
  <si>
    <t>Land and Building [Member]</t>
  </si>
  <si>
    <t>BAF Technologies Inc [Member]</t>
  </si>
  <si>
    <t>Percent of voting interest acquired</t>
  </si>
  <si>
    <t>100.00%</t>
  </si>
  <si>
    <t>Purchase price</t>
  </si>
  <si>
    <t>Acquisition related costs</t>
  </si>
  <si>
    <t>Business acquisition, shares issued | shares</t>
  </si>
  <si>
    <t>Business acquisition, fair value of shares issued</t>
  </si>
  <si>
    <t>Consideration payable</t>
  </si>
  <si>
    <t>Goods and services received from separate business combination</t>
  </si>
  <si>
    <t>7 years</t>
  </si>
  <si>
    <t>BAF Technologies Inc [Member] | Deferred Income Tax Charge [Member]</t>
  </si>
  <si>
    <t>Consideration transferred, other</t>
  </si>
  <si>
    <t>BAF Technologies Inc [Member] | Inventory Valuation and Obsolescence [Member]</t>
  </si>
  <si>
    <t>BAF Technologies Inc [Member] | Minimum [Member]</t>
  </si>
  <si>
    <t>BAF Technologies Inc [Member] | Maximum [Member]</t>
  </si>
  <si>
    <t>Prins Autogassystemen Holding B.V. [Member]</t>
  </si>
  <si>
    <t>Payments to acquire business</t>
  </si>
  <si>
    <t>Debt assumed</t>
  </si>
  <si>
    <t>Cash received due to working capital settlement</t>
  </si>
  <si>
    <t>Prins Autogassystemen Holding B.V. [Member] | Land and Building [Member]</t>
  </si>
  <si>
    <t>Prins Autogassystemen Holding B.V. [Member] | Inventory Valuation and Obsolescence [Member]</t>
  </si>
  <si>
    <t>Clean Energy [Member]</t>
  </si>
  <si>
    <t>Business acquisition, marketing agreement period</t>
  </si>
  <si>
    <t>Payments to acquire interest in subsidiary</t>
  </si>
  <si>
    <t>Fair value of products and services</t>
  </si>
  <si>
    <t>Stock Purchase Agreement [Member] | BAF Technologies Inc [Member]</t>
  </si>
  <si>
    <t>Business Combinations - Purchase Price Allocation (Details) € in Thousands, $ in Thousands</t>
  </si>
  <si>
    <t>Jun. 28, 2013USD ($)</t>
  </si>
  <si>
    <t>Purchase Price Allocation</t>
  </si>
  <si>
    <t>Measurement Period Adjustments</t>
  </si>
  <si>
    <t>Intangible assets subject to amortization over 5 years</t>
  </si>
  <si>
    <t>Total assets acquired</t>
  </si>
  <si>
    <t>Deferred income tax liabilities</t>
  </si>
  <si>
    <t>Total liabilities assumed</t>
  </si>
  <si>
    <t>Total net assets acquired</t>
  </si>
  <si>
    <t>Paid to sellers</t>
  </si>
  <si>
    <t>Other tangible assets, including cash</t>
  </si>
  <si>
    <t>Intangible assets subject to amortization</t>
  </si>
  <si>
    <t>Debt assumed (note 13b and c)</t>
  </si>
  <si>
    <t>Less: total liabilities</t>
  </si>
  <si>
    <t>Consideration transferred</t>
  </si>
  <si>
    <t>Common shares issued</t>
  </si>
  <si>
    <t>Common shares to be issued</t>
  </si>
  <si>
    <t>Cash included in other assets</t>
  </si>
  <si>
    <t>Business Combinations - Pro Forma Results (Details 1) - USD ($) $ in Thousands</t>
  </si>
  <si>
    <t>1 Months Ended</t>
  </si>
  <si>
    <t>6 Months Ended</t>
  </si>
  <si>
    <t>Pro forma revenue for the period</t>
  </si>
  <si>
    <t>Pro forma net loss for the period</t>
  </si>
  <si>
    <t>Business Combinations - Fair Value of Intangible Assets (Details 2) - USD ($) $ in Thousands</t>
  </si>
  <si>
    <t>Jun. 28, 2013</t>
  </si>
  <si>
    <t>Acquired Finite-Lived Intangible Assets [Line Items]</t>
  </si>
  <si>
    <t>Intangible assets acquired, fair value</t>
  </si>
  <si>
    <t>BAF Technologies Inc [Member] | Customer Relationships [Member]</t>
  </si>
  <si>
    <t>BAF Technologies Inc [Member] | Core Technologies [Member]</t>
  </si>
  <si>
    <t>BAF Technologies Inc [Member] | Other Intangible Assets [Member]</t>
  </si>
  <si>
    <t>Business Combinations - Supplemental Pro Forma Information (Details 3) - USD ($) $ in Thousands</t>
  </si>
  <si>
    <t>Revenue</t>
  </si>
  <si>
    <t>Net loss</t>
  </si>
  <si>
    <t>Accounts Receivable (Details) - USD ($) $ in Thousands</t>
  </si>
  <si>
    <t>Customer trade receivable</t>
  </si>
  <si>
    <t>Due from joint venture</t>
  </si>
  <si>
    <t>Other receivables</t>
  </si>
  <si>
    <t>Income tax receivable</t>
  </si>
  <si>
    <t>Allowance for doubtful accounts</t>
  </si>
  <si>
    <t>Inventories (Details) - USD ($) $ in Thousands</t>
  </si>
  <si>
    <t>Purchased parts</t>
  </si>
  <si>
    <t>Work-in-process</t>
  </si>
  <si>
    <t>Finished goods</t>
  </si>
  <si>
    <t>Inventory Net</t>
  </si>
  <si>
    <t>Inventories (Details Textual) - USD ($) $ in Thousands</t>
  </si>
  <si>
    <t>Long-term investments (Details) - USD ($) $ in Thousands</t>
  </si>
  <si>
    <t>Schedule of Equity Method Investments [Line Items]</t>
  </si>
  <si>
    <t>Weichai Westport Inc [Member]</t>
  </si>
  <si>
    <t>Cummins Westport, Inc. [Member]</t>
  </si>
  <si>
    <t>Other Equity Accounted for Investees [Member]</t>
  </si>
  <si>
    <t>Long-term investments (Details 1) - USD ($) $ in Thousands</t>
  </si>
  <si>
    <t>Long-term assets:</t>
  </si>
  <si>
    <t>Cash and short-term investments</t>
  </si>
  <si>
    <t>Inventory</t>
  </si>
  <si>
    <t>Other current assets</t>
  </si>
  <si>
    <t>Deferred income tax assets</t>
  </si>
  <si>
    <t>Other long-term assets</t>
  </si>
  <si>
    <t>Operating expenses</t>
  </si>
  <si>
    <t>Income before income taxes</t>
  </si>
  <si>
    <t>Income tax recovery (expense)</t>
  </si>
  <si>
    <t>Income for the year</t>
  </si>
  <si>
    <t>Long-term investments (Details 2) - USD ($) $ in Thousands</t>
  </si>
  <si>
    <t>Current portion of deferred income tax assets</t>
  </si>
  <si>
    <t>Current portion of warranty liability</t>
  </si>
  <si>
    <t>Long-term liabilities:</t>
  </si>
  <si>
    <t>Long-term liabilities</t>
  </si>
  <si>
    <t>Parts revenue</t>
  </si>
  <si>
    <t>Total revenue</t>
  </si>
  <si>
    <t>Cost of product and parts revenue</t>
  </si>
  <si>
    <t>Research and development</t>
  </si>
  <si>
    <t>General and administrative</t>
  </si>
  <si>
    <t>Sales and marketing</t>
  </si>
  <si>
    <t>Income from operations</t>
  </si>
  <si>
    <t>Interest and investment income</t>
  </si>
  <si>
    <t>Income tax expense (recovery):</t>
  </si>
  <si>
    <t>Income tax expense (recovery)</t>
  </si>
  <si>
    <t>Long-term investments (Details Textual) $ in Thousands</t>
  </si>
  <si>
    <t>Feb. 20, 2012</t>
  </si>
  <si>
    <t>Oct. 11, 2011USD ($)</t>
  </si>
  <si>
    <t>Jul. 03, 2010USD ($)</t>
  </si>
  <si>
    <t>Dec. 16, 2003company</t>
  </si>
  <si>
    <t>Mar. 31, 2015USD ($)</t>
  </si>
  <si>
    <t>Equity method investment, profit sharing percentage</t>
  </si>
  <si>
    <t>75.00%</t>
  </si>
  <si>
    <t>Income (loss) from investments accounted for by the equity method</t>
  </si>
  <si>
    <t>Equity method investment, amount invested</t>
  </si>
  <si>
    <t>Equity method investment, ownership percentage</t>
  </si>
  <si>
    <t>35.00%</t>
  </si>
  <si>
    <t>Number of partners in joint venture | company</t>
  </si>
  <si>
    <t>Equity method investment, term of agreement</t>
  </si>
  <si>
    <t>25.00%</t>
  </si>
  <si>
    <t>50.00%</t>
  </si>
  <si>
    <t>Cummins Westport, Inc. [Member] | Warranty Obligations [Member]</t>
  </si>
  <si>
    <t>Variable Interest Entities (Details) - USD ($) $ in Thousands</t>
  </si>
  <si>
    <t>Accounts Receivable [Member]</t>
  </si>
  <si>
    <t>Variable Interest Entity [Line Items]</t>
  </si>
  <si>
    <t>Carrying amount</t>
  </si>
  <si>
    <t>Maximum exposure to loss</t>
  </si>
  <si>
    <t>Equity Method Investments [Member]</t>
  </si>
  <si>
    <t>Variable Interest Entities (Details Textual)</t>
  </si>
  <si>
    <t>Westport Innovations Inc [Member]</t>
  </si>
  <si>
    <t>Property, plant and equipment - Schedule of PPE (Details) - USD ($) $ in Thousands</t>
  </si>
  <si>
    <t>Cost</t>
  </si>
  <si>
    <t>Accumulated depreciation</t>
  </si>
  <si>
    <t>Land and buildings</t>
  </si>
  <si>
    <t>Machinery and equipment</t>
  </si>
  <si>
    <t>Leasehold improvements</t>
  </si>
  <si>
    <t>Property, plant and equipment - Narrative (Details) - USD ($) $ in Thousands</t>
  </si>
  <si>
    <t>Impairment of PPE</t>
  </si>
  <si>
    <t>Depreciation</t>
  </si>
  <si>
    <t>Intangible assets - Finite-lived Assets (Details) - USD ($) $ in Thousands</t>
  </si>
  <si>
    <t>Accumulated amortization</t>
  </si>
  <si>
    <t>Net book value</t>
  </si>
  <si>
    <t>Patents and trademarks [Member]</t>
  </si>
  <si>
    <t>Technology [Member]</t>
  </si>
  <si>
    <t>Customer Contracts [Member]</t>
  </si>
  <si>
    <t>Other intangibles [Member]</t>
  </si>
  <si>
    <t>Intangible assets - Narrative (Details) - USD ($) $ in Thousands</t>
  </si>
  <si>
    <t>Amortization of intangible assets</t>
  </si>
  <si>
    <t>Other Intangible Assets [Member]</t>
  </si>
  <si>
    <t>Reduction in carrying value of intangibles</t>
  </si>
  <si>
    <t>Technology Equipment [Member]</t>
  </si>
  <si>
    <t>Goodwill - Schedule of Goodwill (Details) - USD ($) $ in Thousands</t>
  </si>
  <si>
    <t>10 Months Ended</t>
  </si>
  <si>
    <t>Sep. 30, 2015</t>
  </si>
  <si>
    <t>Goodwill [Roll Forward]</t>
  </si>
  <si>
    <t>Balance, beginning of period:</t>
  </si>
  <si>
    <t>Acquisition of Prins</t>
  </si>
  <si>
    <t>Impairment losses</t>
  </si>
  <si>
    <t>Impact of foreign exchange changes</t>
  </si>
  <si>
    <t>Balance, end of period</t>
  </si>
  <si>
    <t>Goodwill - Narrative (Details) - USD ($) $ in Thousands</t>
  </si>
  <si>
    <t>Accounts payable and accrued liabilities - Schedule of AP and Accrued Liabilities (Details) - USD ($) $ in Thousands</t>
  </si>
  <si>
    <t>Trade accounts payable</t>
  </si>
  <si>
    <t>Accrued payroll</t>
  </si>
  <si>
    <t>Accrued interest</t>
  </si>
  <si>
    <t>Income taxes payable</t>
  </si>
  <si>
    <t>Other payables</t>
  </si>
  <si>
    <t>Accounts Payable, Current</t>
  </si>
  <si>
    <t>Long-term debt - Schedule of Debt (Details) - USD ($) $ in Thousands</t>
  </si>
  <si>
    <t>Debt Instrument [Line Items]</t>
  </si>
  <si>
    <t>Total Gross Debt</t>
  </si>
  <si>
    <t>Current portion</t>
  </si>
  <si>
    <t>Other bank financing [Member]</t>
  </si>
  <si>
    <t>Senior revolving financing [Member]</t>
  </si>
  <si>
    <t>Subordinated debenture notes [Member]</t>
  </si>
  <si>
    <t>Senior financing [Member]</t>
  </si>
  <si>
    <t>Capital lease obligations [Member]</t>
  </si>
  <si>
    <t>Long-term debt - Narrative (Details) $ in Thousands</t>
  </si>
  <si>
    <t>Jun. 27, 2014CAD</t>
  </si>
  <si>
    <t>Sep. 23, 2011CAD</t>
  </si>
  <si>
    <t>Dec. 31, 2015option$ / CAD</t>
  </si>
  <si>
    <t>Dec. 31, 2014USD ($)$ / CAD</t>
  </si>
  <si>
    <t>Dec. 31, 2014CAD$ / CAD</t>
  </si>
  <si>
    <t>Foreign current exchange rate at year end | $ / CAD</t>
  </si>
  <si>
    <t>Subordinated Debt [Member]</t>
  </si>
  <si>
    <t>Proceeds from issuance of debt</t>
  </si>
  <si>
    <t>Interest rate</t>
  </si>
  <si>
    <t>9.00%</t>
  </si>
  <si>
    <t>Amended Initial Debentures [Member]</t>
  </si>
  <si>
    <t>New Debentures [Member]</t>
  </si>
  <si>
    <t>Number of extension options | option</t>
  </si>
  <si>
    <t>Term of extensions</t>
  </si>
  <si>
    <t>6 months</t>
  </si>
  <si>
    <t>Embedded derivative fair value</t>
  </si>
  <si>
    <t>Minimum [Member] | New Debentures [Member]</t>
  </si>
  <si>
    <t>Debt Instrument, Redemption, Period One [Member] | Subordinated Debt [Member]</t>
  </si>
  <si>
    <t>Debt redemption price</t>
  </si>
  <si>
    <t>Debt Instrument, Redemption, Period Two [Member] | Subordinated Debt [Member]</t>
  </si>
  <si>
    <t>New Accounting Pronouncement, Early Adoption, Effect [Member] | Long-term Debt [Member]</t>
  </si>
  <si>
    <t>New Accounting Pronouncement, Early Adoption, Effect [Member] | Other Assets [Member]</t>
  </si>
  <si>
    <t>Long-term debt - Rollforward of Debentures (Details) - Subordinated Debt [Member] - CAD CAD in Thousands</t>
  </si>
  <si>
    <t>Long-Term Debt [Roll Forward]</t>
  </si>
  <si>
    <t>Balance, beginning of period</t>
  </si>
  <si>
    <t>Issuance of Additional Debentures</t>
  </si>
  <si>
    <t>Extension Option Discount</t>
  </si>
  <si>
    <t>Accretion for extension option</t>
  </si>
  <si>
    <t>Accretion of share issuance costs</t>
  </si>
  <si>
    <t>Long-term debt - Schedule of Senior Financing (Details) $ in Thousands</t>
  </si>
  <si>
    <t>Dec. 31, 2015EUR (€)</t>
  </si>
  <si>
    <t>Revolving Credit Facility [Member]</t>
  </si>
  <si>
    <t>Periodic principal payment | €</t>
  </si>
  <si>
    <t>Revolving Credit Facility [Member] | London Interbank Offered Rate (LIBOR) [Member]</t>
  </si>
  <si>
    <t>Basis spread on variable rate debt</t>
  </si>
  <si>
    <t>2.60%</t>
  </si>
  <si>
    <t>Effective rate on debt</t>
  </si>
  <si>
    <t>2.70%</t>
  </si>
  <si>
    <t>Emer Senior Financing [Member]</t>
  </si>
  <si>
    <t>2.50%</t>
  </si>
  <si>
    <t>Prins Senior Financing [Member]</t>
  </si>
  <si>
    <t>3.50%</t>
  </si>
  <si>
    <t>3.60%</t>
  </si>
  <si>
    <t>Periodic principal payment</t>
  </si>
  <si>
    <t>Prins Senior Mortgage Loan [Member]</t>
  </si>
  <si>
    <t>1.00%</t>
  </si>
  <si>
    <t>1.10%</t>
  </si>
  <si>
    <t>Long-term debt - Schedule of Maturities on Senior Financing (Details) $ in Thousands</t>
  </si>
  <si>
    <t>2020 and thereafter</t>
  </si>
  <si>
    <t>Senior Notes [Member] | Emer Senior Financing [Member]</t>
  </si>
  <si>
    <t>Senior Notes [Member] | Prins Senior Financing [Member]</t>
  </si>
  <si>
    <t>Senior Notes [Member] | Prins Senior Mortgage Loan [Member]</t>
  </si>
  <si>
    <t>Long-term debt - Schedule of Short-term Debt (Details) $ in Thousands</t>
  </si>
  <si>
    <t>Debt and Capital Lease Obligations</t>
  </si>
  <si>
    <t>Emer Other Financing [Member]</t>
  </si>
  <si>
    <t>Prins Other Financing [Member]</t>
  </si>
  <si>
    <t>Line of Credit Facility, Maximum Borrowing Capacity | €</t>
  </si>
  <si>
    <t>Debt Instrument, Description of Variable Rate Basis</t>
  </si>
  <si>
    <t>3 month Euribor</t>
  </si>
  <si>
    <t>Percentage Of Borrowings Under Account Receivables</t>
  </si>
  <si>
    <t>60.00%</t>
  </si>
  <si>
    <t>Other Financing [Member]</t>
  </si>
  <si>
    <t>Notes Payable to Banks [Member]</t>
  </si>
  <si>
    <t>Minimum [Member] | Emer Other Financing [Member]</t>
  </si>
  <si>
    <t>Debt Instrument, Interest Rate During Period</t>
  </si>
  <si>
    <t>1.01%</t>
  </si>
  <si>
    <t>Maximum [Member] | Emer Other Financing [Member]</t>
  </si>
  <si>
    <t>2.90%</t>
  </si>
  <si>
    <t>Capital Lease Obligations [Member]</t>
  </si>
  <si>
    <t>Capital Lease Obligations [Member] | Minimum [Member]</t>
  </si>
  <si>
    <t>3.10%</t>
  </si>
  <si>
    <t>Capital lease term</t>
  </si>
  <si>
    <t>Capital Lease Obligations [Member] | Maximum [Member]</t>
  </si>
  <si>
    <t>4.90%</t>
  </si>
  <si>
    <t>Long-term debt - Schedule of Maturities (Details) $ in Thousands</t>
  </si>
  <si>
    <t>Capital Leases, Future Minimum Payments Due</t>
  </si>
  <si>
    <t>Warranty liability (Details) - USD ($) $ in Thousands</t>
  </si>
  <si>
    <t>Movement in Standard and Extended Product Warranty, Increase (Decrease) [Roll Forward]</t>
  </si>
  <si>
    <t>Warranty assumed on acquisition</t>
  </si>
  <si>
    <t>Warranty claims</t>
  </si>
  <si>
    <t>Warranty accruals</t>
  </si>
  <si>
    <t>Change in estimate</t>
  </si>
  <si>
    <t>Less: Current portion</t>
  </si>
  <si>
    <t>Long-term portion</t>
  </si>
  <si>
    <t>Other long-term liabilities (Details) - USD ($) $ in Thousands</t>
  </si>
  <si>
    <t>Severance indemnity</t>
  </si>
  <si>
    <t>Contingent consideration payable related to AFV acquisition</t>
  </si>
  <si>
    <t>Derivative Liability</t>
  </si>
  <si>
    <t>Current portion (included in accounts payable and accrued liabilities, other payables)</t>
  </si>
  <si>
    <t>Other long-term liabilities, less current portion</t>
  </si>
  <si>
    <t>Other long-term liabilities (Details Textual) - AFV [Member] $ in Thousands</t>
  </si>
  <si>
    <t>Dec. 31, 2014USD ($)employee</t>
  </si>
  <si>
    <t>Dec. 31, 2015CAD / sharesshares</t>
  </si>
  <si>
    <t>Contingent consideration, fair value</t>
  </si>
  <si>
    <t>Compensation expense | employee</t>
  </si>
  <si>
    <t>Contingent consideration, compensation expense, fair value</t>
  </si>
  <si>
    <t>Shares issued (in shares) | shares</t>
  </si>
  <si>
    <t>Price per share (in dollars per share) | CAD / shares</t>
  </si>
  <si>
    <t>Government assistance (Details Textual) $ in Thousands</t>
  </si>
  <si>
    <t>Dec. 31, 2015CAD</t>
  </si>
  <si>
    <t>Research and Development Arrangement, Contract to Perform for Others [Line Items]</t>
  </si>
  <si>
    <t>Industry Canada Industrial Technologies Office</t>
  </si>
  <si>
    <t>Annual royalties (equal to the greater of)</t>
  </si>
  <si>
    <t>Annual royalties, percent of annual revenue (equal to or greater of)</t>
  </si>
  <si>
    <t>0.33%</t>
  </si>
  <si>
    <t>Gross annual revenue threshold for annual royalties</t>
  </si>
  <si>
    <t>Cumulative royalties threshold for royalty payment</t>
  </si>
  <si>
    <t>Royalties paid</t>
  </si>
  <si>
    <t>Royalties accrued in accounts payable and accrued liabilities</t>
  </si>
  <si>
    <t>Government of Canada Department of Natural Resources</t>
  </si>
  <si>
    <t>Royalties accrued in accounts payable and accrued liabilities | CAD</t>
  </si>
  <si>
    <t>Share capital, stock options and other stock-based plans (Details Textual) - USD ($) $ in Thousands</t>
  </si>
  <si>
    <t>Number of shares authorized</t>
  </si>
  <si>
    <t>Number of additional shares authorized</t>
  </si>
  <si>
    <t>Compensation expense</t>
  </si>
  <si>
    <t>Share units</t>
  </si>
  <si>
    <t>Granted (in shares)</t>
  </si>
  <si>
    <t>Compensation cost not yet recognized</t>
  </si>
  <si>
    <t>Period for recognition (in years)</t>
  </si>
  <si>
    <t>Employee Stock Option</t>
  </si>
  <si>
    <t>Share-based Compensation Arrangement by Share-based Payment Award, Expiration Period</t>
  </si>
  <si>
    <t>Stock Option</t>
  </si>
  <si>
    <t>Restricted Stock Units (RSUs)</t>
  </si>
  <si>
    <t>Share-based Compensation Arrangement by Share-based Payment Award, Award Vesting Period</t>
  </si>
  <si>
    <t>PSU's</t>
  </si>
  <si>
    <t>Common Stock</t>
  </si>
  <si>
    <t>Stock issued during period (in shares)</t>
  </si>
  <si>
    <t>Share capital, stock options and other stock-based plans Stock options (Details) - Employee Stock Option - CAD / shares</t>
  </si>
  <si>
    <t>Number of shares</t>
  </si>
  <si>
    <t>Outstanding , beginning of period (in shares)</t>
  </si>
  <si>
    <t>Exercised (in shares)</t>
  </si>
  <si>
    <t>Forfeited/expired (in shares)</t>
  </si>
  <si>
    <t>Outstanding, end of period (in shares)</t>
  </si>
  <si>
    <t>Options exercisable, end of period (in shares)</t>
  </si>
  <si>
    <t>Weighted average exercise price (CDN $)</t>
  </si>
  <si>
    <t>Outstanding , beginning of period (in CDN $ per share)</t>
  </si>
  <si>
    <t>Granted (in CDN $ per share)</t>
  </si>
  <si>
    <t>Exercised (in CDN $ per share)</t>
  </si>
  <si>
    <t>Forfeited/expired (in CDN $ per share)</t>
  </si>
  <si>
    <t>Outstanding, end of period (in CDN $ per share)</t>
  </si>
  <si>
    <t>Options exercisable, end of period (in CDN $ per share)</t>
  </si>
  <si>
    <t>Share capital, stock options and other stock-based plans Share units (Details) - Share units - CAD / shares</t>
  </si>
  <si>
    <t>Number of units</t>
  </si>
  <si>
    <t>Outstanding, beginning of period (in shares)</t>
  </si>
  <si>
    <t>Exercised/Vested (in shares)</t>
  </si>
  <si>
    <t>Units outstanding and exercisable, end of period (in shares)</t>
  </si>
  <si>
    <t>Weighted average grant date fair value (CDN $)</t>
  </si>
  <si>
    <t>Outstanding, beginning of period (in Canadian dollars per share)</t>
  </si>
  <si>
    <t>Granted (in Canadian dollars per share)</t>
  </si>
  <si>
    <t>Exercised/Vested (in Canadian dollars per share)</t>
  </si>
  <si>
    <t>Forfeited/expired (in Canadian dollars per share)</t>
  </si>
  <si>
    <t>Outstanding, end of period (in Canadian dollars per share)</t>
  </si>
  <si>
    <t>Units outstanding and exercisable, end of period (in Canadian dollars per share)</t>
  </si>
  <si>
    <t>Share capital, stock options and other stock-based plans Aggregate intrinsic values (Details) - Share units - CAD CAD in Thousands</t>
  </si>
  <si>
    <t>Outstanding</t>
  </si>
  <si>
    <t>Exercisable</t>
  </si>
  <si>
    <t>Exercised</t>
  </si>
  <si>
    <t>Share capital, stock options and other stock-based plans Stock-based compensation (Details) - USD ($) $ in Thousands</t>
  </si>
  <si>
    <t>Share-based Compensation Arrangement by Share-based Payment Award, Compensation Cost [Line Items]</t>
  </si>
  <si>
    <t>Allocated Share-based Compensation Expense</t>
  </si>
  <si>
    <t>Research and development expenses (Details) - USD ($) $ in Thousands</t>
  </si>
  <si>
    <t>Income taxes - Effective Income Tax (Details) - USD ($) $ in Thousands</t>
  </si>
  <si>
    <t>Expected income tax recovery</t>
  </si>
  <si>
    <t>Increase (reduction) in income taxes resulting from:</t>
  </si>
  <si>
    <t>Non-deductible stock-based compensation</t>
  </si>
  <si>
    <t>Other permanent differences</t>
  </si>
  <si>
    <t>Withholding taxes</t>
  </si>
  <si>
    <t>Foreign tax rate differences, foreign exchange and other adjustments</t>
  </si>
  <si>
    <t>Non-taxable income from equity investment</t>
  </si>
  <si>
    <t>Change in valuation allowance</t>
  </si>
  <si>
    <t>Change in uncertain tax position</t>
  </si>
  <si>
    <t>Income taxes - Deferred Tax Assets and Liabilities (Details) - USD ($) $ in Thousands</t>
  </si>
  <si>
    <t>Deferred income tax assets:</t>
  </si>
  <si>
    <t>Net loss carry forwards</t>
  </si>
  <si>
    <t>Financing and share issuance costs</t>
  </si>
  <si>
    <t>Other</t>
  </si>
  <si>
    <t>Total gross deferred income tax assets</t>
  </si>
  <si>
    <t>Valuation allowance</t>
  </si>
  <si>
    <t>Total deferred income tax assets</t>
  </si>
  <si>
    <t>Deferred income tax liabilities:</t>
  </si>
  <si>
    <t>Total deferred income tax liabilities</t>
  </si>
  <si>
    <t>Deferred Tax Liabilities, Net</t>
  </si>
  <si>
    <t>Allocated as follows:</t>
  </si>
  <si>
    <t>Long-term deferred income tax assets</t>
  </si>
  <si>
    <t>Long-term deferred income tax liabilities</t>
  </si>
  <si>
    <t>Income taxes - Changes in Valuation Allowance (Details) - USD ($) $ in Thousands</t>
  </si>
  <si>
    <t>Valuation Allowance [Roll Forward]</t>
  </si>
  <si>
    <t>Beginning balance</t>
  </si>
  <si>
    <t>Additions</t>
  </si>
  <si>
    <t>Reductions</t>
  </si>
  <si>
    <t>Ending valuation allowance</t>
  </si>
  <si>
    <t>Income taxes - Components of Tax Expense (Details) - USD ($) $ in Thousands</t>
  </si>
  <si>
    <t>Income Taxes [Line Items]</t>
  </si>
  <si>
    <t>Net income (loss) before income taxes</t>
  </si>
  <si>
    <t>CANADA</t>
  </si>
  <si>
    <t>UNITED STATES</t>
  </si>
  <si>
    <t>ITALY</t>
  </si>
  <si>
    <t>Other [Member]</t>
  </si>
  <si>
    <t>Income taxes - Expiration of Loss Carry-forwards (Details) $ in Thousands</t>
  </si>
  <si>
    <t>Operating Loss Carryforwards [Line Items]</t>
  </si>
  <si>
    <t>Operating Loss Carryforwards</t>
  </si>
  <si>
    <t>Expiring in 2016 [Member]</t>
  </si>
  <si>
    <t>Expiring in 2017 [Member]</t>
  </si>
  <si>
    <t>Expiring in 2018 [Member]</t>
  </si>
  <si>
    <t>Expiring In 2019 [Member]</t>
  </si>
  <si>
    <t>Expiring in 2020 [Member]</t>
  </si>
  <si>
    <t>Expiring in 2021 and Later [Member]</t>
  </si>
  <si>
    <t>CANADA | Expiring in 2016 [Member]</t>
  </si>
  <si>
    <t>CANADA | Expiring in 2017 [Member]</t>
  </si>
  <si>
    <t>CANADA | Expiring in 2018 [Member]</t>
  </si>
  <si>
    <t>CANADA | Expiring In 2019 [Member]</t>
  </si>
  <si>
    <t>CANADA | Expiring in 2020 [Member]</t>
  </si>
  <si>
    <t>CANADA | Expiring in 2021 and Later [Member]</t>
  </si>
  <si>
    <t>ITALY | Expiring in 2016 [Member]</t>
  </si>
  <si>
    <t>ITALY | Expiring in 2017 [Member]</t>
  </si>
  <si>
    <t>ITALY | Expiring in 2018 [Member]</t>
  </si>
  <si>
    <t>ITALY | Expiring In 2019 [Member]</t>
  </si>
  <si>
    <t>ITALY | Expiring in 2020 [Member]</t>
  </si>
  <si>
    <t>ITALY | Expiring in 2021 and Later [Member]</t>
  </si>
  <si>
    <t>UNITED STATES | Expiring in 2016 [Member]</t>
  </si>
  <si>
    <t>UNITED STATES | Expiring in 2017 [Member]</t>
  </si>
  <si>
    <t>UNITED STATES | Expiring in 2018 [Member]</t>
  </si>
  <si>
    <t>UNITED STATES | Expiring In 2019 [Member]</t>
  </si>
  <si>
    <t>UNITED STATES | Expiring in 2020 [Member]</t>
  </si>
  <si>
    <t>UNITED STATES | Expiring in 2021 and Later [Member]</t>
  </si>
  <si>
    <t>SWEDEN</t>
  </si>
  <si>
    <t>SWEDEN | Expiring in 2016 [Member]</t>
  </si>
  <si>
    <t>SWEDEN | Expiring in 2017 [Member]</t>
  </si>
  <si>
    <t>SWEDEN | Expiring in 2018 [Member]</t>
  </si>
  <si>
    <t>SWEDEN | Expiring In 2019 [Member]</t>
  </si>
  <si>
    <t>SWEDEN | Expiring in 2020 [Member]</t>
  </si>
  <si>
    <t>SWEDEN | Expiring in 2021 and Later [Member]</t>
  </si>
  <si>
    <t>Other Jurisdictions [Member]</t>
  </si>
  <si>
    <t>Other Jurisdictions [Member] | Expiring in 2016 [Member]</t>
  </si>
  <si>
    <t>Other Jurisdictions [Member] | Expiring in 2017 [Member]</t>
  </si>
  <si>
    <t>Other Jurisdictions [Member] | Expiring in 2018 [Member]</t>
  </si>
  <si>
    <t>Other Jurisdictions [Member] | Expiring In 2019 [Member]</t>
  </si>
  <si>
    <t>Other Jurisdictions [Member] | Expiring in 2020 [Member]</t>
  </si>
  <si>
    <t>Other Jurisdictions [Member] | Expiring in 2021 and Later [Member]</t>
  </si>
  <si>
    <t>Income taxes - Changed in Uncertain Tax Positions (Details) $ in Thousands</t>
  </si>
  <si>
    <t>Reconciliation of Unrecognized Tax Benefits, Excluding Amounts Pertaining to Examined Tax Returns [Roll Forward]</t>
  </si>
  <si>
    <t>Beginning Balance</t>
  </si>
  <si>
    <t>Tax positions related to prior years:</t>
  </si>
  <si>
    <t>Ending Balance</t>
  </si>
  <si>
    <t>Tax Year 2015 [Member]</t>
  </si>
  <si>
    <t>Tax positions related to the current year:</t>
  </si>
  <si>
    <t>Increase (decrease) related to the tax position current year</t>
  </si>
  <si>
    <t>Tax Year 2014 [Member]</t>
  </si>
  <si>
    <t>Opening</t>
  </si>
  <si>
    <t>Settlements</t>
  </si>
  <si>
    <t>Lapses in statutes of limitations</t>
  </si>
  <si>
    <t>Income taxes - Narrative (Details) - USD ($) $ in Thousands</t>
  </si>
  <si>
    <t>Effective federal rate</t>
  </si>
  <si>
    <t>26.00%</t>
  </si>
  <si>
    <t>Unrecognized tax benefit</t>
  </si>
  <si>
    <t>Related party transactions (Details) - USD ($) $ in Thousands</t>
  </si>
  <si>
    <t>Related Party Transaction [Line Items]</t>
  </si>
  <si>
    <t>Expenses incurred in transactions with related party</t>
  </si>
  <si>
    <t>Research and development [Member]</t>
  </si>
  <si>
    <t>General and administrative [Member]</t>
  </si>
  <si>
    <t>Sales and marketing [Member]</t>
  </si>
  <si>
    <t>Related party transactions (Details Textual) - USD ($) $ in Thousands</t>
  </si>
  <si>
    <t>Due from related parties</t>
  </si>
  <si>
    <t>Service and other revenue (Details Textual) - USD ($) $ in Thousands</t>
  </si>
  <si>
    <t>Other fee payments</t>
  </si>
  <si>
    <t>Service revenue under existing development agreements</t>
  </si>
  <si>
    <t>Commitments and contingencies (Details) $ in Thousands</t>
  </si>
  <si>
    <t>Thereafter</t>
  </si>
  <si>
    <t>Future minimum payments due</t>
  </si>
  <si>
    <t>Commitments and contingencies (Details Textual) - USD ($) $ in Thousands</t>
  </si>
  <si>
    <t>Operating lease expense</t>
  </si>
  <si>
    <t>Purchase Commitment, Remaining Minimum Amount Committed</t>
  </si>
  <si>
    <t>Segmented information (Details) - USD ($) $ in Thousands</t>
  </si>
  <si>
    <t>Segment Reporting Information [Line Items]</t>
  </si>
  <si>
    <t>Total segment revenues</t>
  </si>
  <si>
    <t>Less: equity investees' revenue</t>
  </si>
  <si>
    <t>Total segment operating loss</t>
  </si>
  <si>
    <t>Less: equity investees’ operating income</t>
  </si>
  <si>
    <t>Net consolidated operating income (loss) excluding depreciation and amortization, losses on impairments, write-downs and disposals, provision for inventory purchase commitments, foreign exchange loss (gain), bank charges and other:</t>
  </si>
  <si>
    <t>Losses on impairments, write-downs, disposals and depreciation</t>
  </si>
  <si>
    <t>Net consolidated operating loss excluding depreciation and amortization, losses on impairments, write-downs and disposals, provision for inventory purchase commitments, foreign exchange (gain) loss, bank charges and other:</t>
  </si>
  <si>
    <t>Foreign exchange (gain) loss, bank charges and other</t>
  </si>
  <si>
    <t>Interest on long-term debt and other income (expenses), net</t>
  </si>
  <si>
    <t>Westport Operations [Member]</t>
  </si>
  <si>
    <t>Corporate And Technology Investments [Member]</t>
  </si>
  <si>
    <t>Segmented information - Assets (Details) - USD ($) $ in Thousands</t>
  </si>
  <si>
    <t>Additions To Noncurrent Assets One</t>
  </si>
  <si>
    <t>Americas including United States [Member]</t>
  </si>
  <si>
    <t>Concentration Risk, Percentage</t>
  </si>
  <si>
    <t>28.00%</t>
  </si>
  <si>
    <t>40.00%</t>
  </si>
  <si>
    <t>42.00%</t>
  </si>
  <si>
    <t>Asia including China [Member]</t>
  </si>
  <si>
    <t>16.00%</t>
  </si>
  <si>
    <t>12.00%</t>
  </si>
  <si>
    <t>11.00%</t>
  </si>
  <si>
    <t>Other including Italy [Member]</t>
  </si>
  <si>
    <t>56.00%</t>
  </si>
  <si>
    <t>48.00%</t>
  </si>
  <si>
    <t>47.00%</t>
  </si>
  <si>
    <t>Segmented Information - Total Asset Allocation (Details) - USD ($) $ in Thousands</t>
  </si>
  <si>
    <t>Segment Reporting, Asset Reconciling Item [Line Items]</t>
  </si>
  <si>
    <t>Assets Excluding Equity Investees Total Assets</t>
  </si>
  <si>
    <t>Less: equity investees' total assets</t>
  </si>
  <si>
    <t>Total consolidated assets</t>
  </si>
  <si>
    <t>Segmented information - Assets by Geographic Area (Details) - USD ($) $ in Thousands</t>
  </si>
  <si>
    <t>Fixed assets, net of equity investees' long lived assets</t>
  </si>
  <si>
    <t>Intangible Assets, Net (Including Goodwill)</t>
  </si>
  <si>
    <t>Intangible assets, net of equity investees' long lived assets</t>
  </si>
  <si>
    <t>Less: equity investees’ long-lived assets</t>
  </si>
  <si>
    <t>Long lived assets, net of equity investees' long lived assets</t>
  </si>
  <si>
    <t>Long lived assets, including equity investees' long-lived assets</t>
  </si>
  <si>
    <t>Italy</t>
  </si>
  <si>
    <t>Netherlands</t>
  </si>
  <si>
    <t>Canada</t>
  </si>
  <si>
    <t>United States</t>
  </si>
  <si>
    <t>Sweden</t>
  </si>
  <si>
    <t>China</t>
  </si>
  <si>
    <t>Australia</t>
  </si>
  <si>
    <t>Segmented information (Details Textual) $ in Thousands</t>
  </si>
  <si>
    <t>Dec. 31, 2015USD ($)segmentmanufacturer</t>
  </si>
  <si>
    <t>Number of operating segments | segment</t>
  </si>
  <si>
    <t>Number of OEM's, more than | manufacturer</t>
  </si>
  <si>
    <t>Number of countries which company sells to, more than | manufacturer</t>
  </si>
  <si>
    <t>Financial instruments (Details Textual) $ in Thousands</t>
  </si>
  <si>
    <t>Other Commitments [Line Items]</t>
  </si>
  <si>
    <t>Cash, cash equivalents, and short-term investments</t>
  </si>
  <si>
    <t>Cash and cash equivalents, short-term investments and accounts receivable</t>
  </si>
  <si>
    <t>Impact on net loss from a 50 basis point change in interest rates</t>
  </si>
  <si>
    <t>Long-term debt, fair value</t>
  </si>
  <si>
    <t>Accounts Receivable [Member] | Customer Receivable [Member] | Credit Concentration Risk [Member]</t>
  </si>
  <si>
    <t>Percent of A/R</t>
  </si>
  <si>
    <t>86.00%</t>
  </si>
  <si>
    <t>Accounts Receivable [Member] | Government Grants, Receivable [Member] | Credit Concentration Risk [Member]</t>
  </si>
  <si>
    <t>15.00%</t>
  </si>
  <si>
    <t>14.00%</t>
  </si>
  <si>
    <t>A/R period</t>
  </si>
  <si>
    <t>30 days</t>
  </si>
  <si>
    <t>90 days</t>
  </si>
  <si>
    <t>Royalty payments [Member] | Minimum [Member]</t>
  </si>
  <si>
    <t>Annual royalty obligation, greater than</t>
  </si>
  <si>
    <t>Annual royalty obligation, as a percent of annual revenue</t>
  </si>
  <si>
    <t>Annual royalty obligation, revenue threshold</t>
  </si>
  <si>
    <t>Royalty payments [Member] | Maximum [Member]</t>
  </si>
  <si>
    <t>Total royalty payments</t>
  </si>
  <si>
    <t>Financial instruments - Financial Obligations (Details) $ in Thousands</t>
  </si>
  <si>
    <t>Contractual cash flows</t>
  </si>
  <si>
    <t>Contractual obligation, due less than 1 year</t>
  </si>
  <si>
    <t>Contractual obligation, due 1-3 years</t>
  </si>
  <si>
    <t>Contractual obligation, due 4-5 years</t>
  </si>
  <si>
    <t>Contractual obligation, due after 5 years</t>
  </si>
  <si>
    <t>Unsecured subordinated debentures [Member]</t>
  </si>
  <si>
    <t>Operating lease commitments [Member]</t>
  </si>
  <si>
    <t>Royalty payments [Member]</t>
  </si>
  <si>
    <t>Accounts Payable and Accrued Liabilities [Member]</t>
  </si>
  <si>
    <t>Financial instruments - Functional Currency (Details 1) - USD ($) $ in Thousands</t>
  </si>
  <si>
    <t>Financial Statement Line Items with Differences in Reported Amount and Reporting Currency Denominated Amounts [Line Items]</t>
  </si>
  <si>
    <t>Accounts payable</t>
  </si>
  <si>
    <t>United States of America, Dollars</t>
  </si>
  <si>
    <t>Subsequent Events (Details)</t>
  </si>
  <si>
    <t>Apr. 30, 2016decimal_place$ / shares</t>
  </si>
  <si>
    <t>Jan. 11, 2016USD ($)</t>
  </si>
  <si>
    <t>Scenario, Forecast [Member] | Merger with Fuel Systems Solutions, Inc. [Member]</t>
  </si>
  <si>
    <t>Subsequent Event [Line Items]</t>
  </si>
  <si>
    <t>Business combination stock exchange rate</t>
  </si>
  <si>
    <t>Subsequent Event [Member] | Loans Payable [Member] | Tranche I Financing [Member] | Cartesian Capital Group [Member]</t>
  </si>
  <si>
    <t>Finance agreement amount | $</t>
  </si>
  <si>
    <t>23.00%</t>
  </si>
  <si>
    <t>Subsequent Event [Member] | Scenario, Forecast [Member] | Merger with Fuel Systems Solutions, Inc. [Member]</t>
  </si>
  <si>
    <t>Measurement period for volume weighted average price</t>
  </si>
  <si>
    <t>10 days</t>
  </si>
  <si>
    <t>Days period to closing</t>
  </si>
  <si>
    <t>5 days</t>
  </si>
  <si>
    <t>Subsequent Event [Member] | Scenario, Forecast [Member] | Merger with Fuel Systems Solutions, Inc. [Member] | Stock Exchange Rate Scenario 1 [Member]</t>
  </si>
  <si>
    <t>Subsequent Event [Member] | Scenario, Forecast [Member] | Merger with Fuel Systems Solutions, Inc. [Member] | Stock Exchange Rate Scenario 1 [Member] | Minimum [Member]</t>
  </si>
  <si>
    <t>Volume weighted average price (in usd per share)</t>
  </si>
  <si>
    <t>Subsequent Event [Member] | Scenario, Forecast [Member] | Merger with Fuel Systems Solutions, Inc. [Member] | Stock Exchange Rate Scenario 2 [Member]</t>
  </si>
  <si>
    <t>Subsequent Event [Member] | Scenario, Forecast [Member] | Merger with Fuel Systems Solutions, Inc. [Member] | Stock Exchange Rate Scenario 2 [Member] | Maximum [Member]</t>
  </si>
  <si>
    <t>Subsequent Event [Member] | Scenario, Forecast [Member] | Merger with Fuel Systems Solutions, Inc. [Member] | Stock Exchange Rate Scenario 3 [Member]</t>
  </si>
  <si>
    <t>Agreed upon numerator for calculating stock exchange ratio (in usd per share)</t>
  </si>
  <si>
    <t>Stock exchange rate calculation, number of decimal places | decimal_place</t>
  </si>
  <si>
    <t>Subsequent Event [Member] | Scenario, Forecast [Member] | Merger with Fuel Systems Solutions, Inc. [Member] | Stock Exchange Rate Scenario 3 [Member] | Minimum [Member]</t>
  </si>
  <si>
    <t>Subsequent Event [Member] | Scenario, Forecast [Member] | Merger with Fuel Systems Solutions, Inc. [Member] | Stock Exchange Rate Scenario 3 [Member] | Maximum [Member]</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CAD &quot;#,##0_);_(&quot;CAD &quot;(#,##0)" numFmtId="168"/>
    <numFmt formatCode="_(&quot;€ &quot;#,##0_);_(&quot;€ &quot;(#,##0)" numFmtId="169"/>
    <numFmt formatCode="_(&quot;CAD &quot;#,##0.00_);_(&quot;CAD &quot;(#,##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5"/>
  </cols>
  <sheetData>
    <row r="1" spans="1:2">
      <c s="1" r="A1" t="s">
        <v>0</v>
      </c>
      <c s="2" r="B1" t="s">
        <v>1</v>
      </c>
    </row>
    <row r="2" spans="1:2">
      <c s="2" r="B2" t="s">
        <v>2</v>
      </c>
    </row>
    <row r="3" spans="1:2">
      <c s="3" r="A3" t="s">
        <v>3</v>
      </c>
    </row>
    <row r="4" spans="1:2">
      <c s="4" r="A4" t="s">
        <v>4</v>
      </c>
      <c s="4" r="B4" t="s">
        <v>5</v>
      </c>
    </row>
    <row r="5" spans="1:2">
      <c s="4" r="A5" t="s">
        <v>6</v>
      </c>
      <c s="6" r="B5" t="n">
        <v>1370416</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6" r="B11" t="n">
        <v>64380819</v>
      </c>
    </row>
    <row r="12" spans="1:2">
      <c s="4" r="A12" t="s">
        <v>18</v>
      </c>
      <c s="6" r="B12" t="n">
        <v>2015</v>
      </c>
    </row>
    <row r="13" spans="1:2">
      <c s="4" r="A13" t="s">
        <v>19</v>
      </c>
      <c s="4" r="B13"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3</v>
      </c>
      <c s="2" r="B1" t="s">
        <v>1</v>
      </c>
    </row>
    <row r="2" spans="1:2">
      <c s="2" r="B2" t="s">
        <v>22</v>
      </c>
    </row>
    <row r="3" spans="1:2">
      <c s="3" r="A3" t="s">
        <v>174</v>
      </c>
    </row>
    <row r="4" spans="1:2">
      <c s="4" r="A4" t="s">
        <v>173</v>
      </c>
      <c s="4" r="B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26"/>
  <sheetViews>
    <sheetView workbookViewId="0">
      <selection activeCell="A1" sqref="A1"/>
    </sheetView>
  </sheetViews>
  <sheetFormatPr baseColWidth="10" defaultRowHeight="15"/>
  <cols>
    <col customWidth="1" max="1" min="1" width="74"/>
    <col customWidth="1" max="2" min="2" width="21"/>
  </cols>
  <sheetData>
    <row r="1" spans="1:2">
      <c s="1" r="A1" t="s">
        <v>816</v>
      </c>
      <c s="2" r="B1" t="s">
        <v>432</v>
      </c>
    </row>
    <row r="2" spans="1:2">
      <c s="3" r="A2" t="s">
        <v>817</v>
      </c>
    </row>
    <row r="3" spans="1:2">
      <c s="4" r="A3" t="s">
        <v>818</v>
      </c>
      <c s="7" r="B3" t="n">
        <v>475834</v>
      </c>
    </row>
    <row r="4" spans="1:2">
      <c s="4" r="A4" t="s">
        <v>819</v>
      </c>
    </row>
    <row r="5" spans="1:2">
      <c s="3" r="A5" t="s">
        <v>817</v>
      </c>
    </row>
    <row r="6" spans="1:2">
      <c s="4" r="A6" t="s">
        <v>818</v>
      </c>
      <c s="6" r="B6" t="n">
        <v>0</v>
      </c>
    </row>
    <row r="7" spans="1:2">
      <c s="4" r="A7" t="s">
        <v>820</v>
      </c>
    </row>
    <row r="8" spans="1:2">
      <c s="3" r="A8" t="s">
        <v>817</v>
      </c>
    </row>
    <row r="9" spans="1:2">
      <c s="4" r="A9" t="s">
        <v>818</v>
      </c>
      <c s="6" r="B9" t="n">
        <v>0</v>
      </c>
    </row>
    <row r="10" spans="1:2">
      <c s="4" r="A10" t="s">
        <v>821</v>
      </c>
    </row>
    <row r="11" spans="1:2">
      <c s="3" r="A11" t="s">
        <v>817</v>
      </c>
    </row>
    <row r="12" spans="1:2">
      <c s="4" r="A12" t="s">
        <v>818</v>
      </c>
      <c s="6" r="B12" t="n">
        <v>1038</v>
      </c>
    </row>
    <row r="13" spans="1:2">
      <c s="4" r="A13" t="s">
        <v>822</v>
      </c>
    </row>
    <row r="14" spans="1:2">
      <c s="3" r="A14" t="s">
        <v>817</v>
      </c>
    </row>
    <row r="15" spans="1:2">
      <c s="4" r="A15" t="s">
        <v>818</v>
      </c>
      <c s="6" r="B15" t="n">
        <v>6432</v>
      </c>
    </row>
    <row r="16" spans="1:2">
      <c s="4" r="A16" t="s">
        <v>823</v>
      </c>
    </row>
    <row r="17" spans="1:2">
      <c s="3" r="A17" t="s">
        <v>817</v>
      </c>
    </row>
    <row r="18" spans="1:2">
      <c s="4" r="A18" t="s">
        <v>818</v>
      </c>
      <c s="6" r="B18" t="n">
        <v>4946</v>
      </c>
    </row>
    <row r="19" spans="1:2">
      <c s="4" r="A19" t="s">
        <v>824</v>
      </c>
    </row>
    <row r="20" spans="1:2">
      <c s="3" r="A20" t="s">
        <v>817</v>
      </c>
    </row>
    <row r="21" spans="1:2">
      <c s="4" r="A21" t="s">
        <v>818</v>
      </c>
      <c s="6" r="B21" t="n">
        <v>463418</v>
      </c>
    </row>
    <row r="22" spans="1:2">
      <c s="4" r="A22" t="s">
        <v>812</v>
      </c>
    </row>
    <row r="23" spans="1:2">
      <c s="3" r="A23" t="s">
        <v>817</v>
      </c>
    </row>
    <row r="24" spans="1:2">
      <c s="4" r="A24" t="s">
        <v>818</v>
      </c>
      <c s="6" r="B24" t="n">
        <v>366271</v>
      </c>
    </row>
    <row r="25" spans="1:2">
      <c s="4" r="A25" t="s">
        <v>825</v>
      </c>
    </row>
    <row r="26" spans="1:2">
      <c s="3" r="A26" t="s">
        <v>817</v>
      </c>
    </row>
    <row r="27" spans="1:2">
      <c s="4" r="A27" t="s">
        <v>818</v>
      </c>
      <c s="6" r="B27" t="n">
        <v>0</v>
      </c>
    </row>
    <row r="28" spans="1:2">
      <c s="4" r="A28" t="s">
        <v>826</v>
      </c>
    </row>
    <row r="29" spans="1:2">
      <c s="3" r="A29" t="s">
        <v>817</v>
      </c>
    </row>
    <row r="30" spans="1:2">
      <c s="4" r="A30" t="s">
        <v>818</v>
      </c>
      <c s="6" r="B30" t="n">
        <v>0</v>
      </c>
    </row>
    <row r="31" spans="1:2">
      <c s="4" r="A31" t="s">
        <v>827</v>
      </c>
    </row>
    <row r="32" spans="1:2">
      <c s="3" r="A32" t="s">
        <v>817</v>
      </c>
    </row>
    <row r="33" spans="1:2">
      <c s="4" r="A33" t="s">
        <v>818</v>
      </c>
      <c s="6" r="B33" t="n">
        <v>0</v>
      </c>
    </row>
    <row r="34" spans="1:2">
      <c s="4" r="A34" t="s">
        <v>828</v>
      </c>
    </row>
    <row r="35" spans="1:2">
      <c s="3" r="A35" t="s">
        <v>817</v>
      </c>
    </row>
    <row r="36" spans="1:2">
      <c s="4" r="A36" t="s">
        <v>818</v>
      </c>
      <c s="6" r="B36" t="n">
        <v>0</v>
      </c>
    </row>
    <row r="37" spans="1:2">
      <c s="4" r="A37" t="s">
        <v>829</v>
      </c>
    </row>
    <row r="38" spans="1:2">
      <c s="3" r="A38" t="s">
        <v>817</v>
      </c>
    </row>
    <row r="39" spans="1:2">
      <c s="4" r="A39" t="s">
        <v>818</v>
      </c>
      <c s="6" r="B39" t="n">
        <v>0</v>
      </c>
    </row>
    <row r="40" spans="1:2">
      <c s="4" r="A40" t="s">
        <v>830</v>
      </c>
    </row>
    <row r="41" spans="1:2">
      <c s="3" r="A41" t="s">
        <v>817</v>
      </c>
    </row>
    <row r="42" spans="1:2">
      <c s="4" r="A42" t="s">
        <v>818</v>
      </c>
      <c s="6" r="B42" t="n">
        <v>366271</v>
      </c>
    </row>
    <row r="43" spans="1:2">
      <c s="4" r="A43" t="s">
        <v>814</v>
      </c>
    </row>
    <row r="44" spans="1:2">
      <c s="3" r="A44" t="s">
        <v>817</v>
      </c>
    </row>
    <row r="45" spans="1:2">
      <c s="4" r="A45" t="s">
        <v>818</v>
      </c>
      <c s="6" r="B45" t="n">
        <v>5625</v>
      </c>
    </row>
    <row r="46" spans="1:2">
      <c s="4" r="A46" t="s">
        <v>831</v>
      </c>
    </row>
    <row r="47" spans="1:2">
      <c s="3" r="A47" t="s">
        <v>817</v>
      </c>
    </row>
    <row r="48" spans="1:2">
      <c s="4" r="A48" t="s">
        <v>818</v>
      </c>
      <c s="6" r="B48" t="n">
        <v>0</v>
      </c>
    </row>
    <row r="49" spans="1:2">
      <c s="4" r="A49" t="s">
        <v>832</v>
      </c>
    </row>
    <row r="50" spans="1:2">
      <c s="3" r="A50" t="s">
        <v>817</v>
      </c>
    </row>
    <row r="51" spans="1:2">
      <c s="4" r="A51" t="s">
        <v>818</v>
      </c>
      <c s="6" r="B51" t="n">
        <v>0</v>
      </c>
    </row>
    <row r="52" spans="1:2">
      <c s="4" r="A52" t="s">
        <v>833</v>
      </c>
    </row>
    <row r="53" spans="1:2">
      <c s="3" r="A53" t="s">
        <v>817</v>
      </c>
    </row>
    <row r="54" spans="1:2">
      <c s="4" r="A54" t="s">
        <v>818</v>
      </c>
      <c s="6" r="B54" t="n">
        <v>0</v>
      </c>
    </row>
    <row r="55" spans="1:2">
      <c s="4" r="A55" t="s">
        <v>834</v>
      </c>
    </row>
    <row r="56" spans="1:2">
      <c s="3" r="A56" t="s">
        <v>817</v>
      </c>
    </row>
    <row r="57" spans="1:2">
      <c s="4" r="A57" t="s">
        <v>818</v>
      </c>
      <c s="6" r="B57" t="n">
        <v>0</v>
      </c>
    </row>
    <row r="58" spans="1:2">
      <c s="4" r="A58" t="s">
        <v>835</v>
      </c>
    </row>
    <row r="59" spans="1:2">
      <c s="3" r="A59" t="s">
        <v>817</v>
      </c>
    </row>
    <row r="60" spans="1:2">
      <c s="4" r="A60" t="s">
        <v>818</v>
      </c>
      <c s="6" r="B60" t="n">
        <v>0</v>
      </c>
    </row>
    <row r="61" spans="1:2">
      <c s="4" r="A61" t="s">
        <v>836</v>
      </c>
    </row>
    <row r="62" spans="1:2">
      <c s="3" r="A62" t="s">
        <v>817</v>
      </c>
    </row>
    <row r="63" spans="1:2">
      <c s="4" r="A63" t="s">
        <v>818</v>
      </c>
      <c s="6" r="B63" t="n">
        <v>5625</v>
      </c>
    </row>
    <row r="64" spans="1:2">
      <c s="4" r="A64" t="s">
        <v>813</v>
      </c>
    </row>
    <row r="65" spans="1:2">
      <c s="3" r="A65" t="s">
        <v>817</v>
      </c>
    </row>
    <row r="66" spans="1:2">
      <c s="4" r="A66" t="s">
        <v>818</v>
      </c>
      <c s="6" r="B66" t="n">
        <v>67481</v>
      </c>
    </row>
    <row r="67" spans="1:2">
      <c s="4" r="A67" t="s">
        <v>837</v>
      </c>
    </row>
    <row r="68" spans="1:2">
      <c s="3" r="A68" t="s">
        <v>817</v>
      </c>
    </row>
    <row r="69" spans="1:2">
      <c s="4" r="A69" t="s">
        <v>818</v>
      </c>
      <c s="6" r="B69" t="n">
        <v>0</v>
      </c>
    </row>
    <row r="70" spans="1:2">
      <c s="4" r="A70" t="s">
        <v>838</v>
      </c>
    </row>
    <row r="71" spans="1:2">
      <c s="3" r="A71" t="s">
        <v>817</v>
      </c>
    </row>
    <row r="72" spans="1:2">
      <c s="4" r="A72" t="s">
        <v>818</v>
      </c>
      <c s="6" r="B72" t="n">
        <v>0</v>
      </c>
    </row>
    <row r="73" spans="1:2">
      <c s="4" r="A73" t="s">
        <v>839</v>
      </c>
    </row>
    <row r="74" spans="1:2">
      <c s="3" r="A74" t="s">
        <v>817</v>
      </c>
    </row>
    <row r="75" spans="1:2">
      <c s="4" r="A75" t="s">
        <v>818</v>
      </c>
      <c s="6" r="B75" t="n">
        <v>0</v>
      </c>
    </row>
    <row r="76" spans="1:2">
      <c s="4" r="A76" t="s">
        <v>840</v>
      </c>
    </row>
    <row r="77" spans="1:2">
      <c s="3" r="A77" t="s">
        <v>817</v>
      </c>
    </row>
    <row r="78" spans="1:2">
      <c s="4" r="A78" t="s">
        <v>818</v>
      </c>
      <c s="6" r="B78" t="n">
        <v>0</v>
      </c>
    </row>
    <row r="79" spans="1:2">
      <c s="4" r="A79" t="s">
        <v>841</v>
      </c>
    </row>
    <row r="80" spans="1:2">
      <c s="3" r="A80" t="s">
        <v>817</v>
      </c>
    </row>
    <row r="81" spans="1:2">
      <c s="4" r="A81" t="s">
        <v>818</v>
      </c>
      <c s="6" r="B81" t="n">
        <v>0</v>
      </c>
    </row>
    <row r="82" spans="1:2">
      <c s="4" r="A82" t="s">
        <v>842</v>
      </c>
    </row>
    <row r="83" spans="1:2">
      <c s="3" r="A83" t="s">
        <v>817</v>
      </c>
    </row>
    <row r="84" spans="1:2">
      <c s="4" r="A84" t="s">
        <v>818</v>
      </c>
      <c s="6" r="B84" t="n">
        <v>67481</v>
      </c>
    </row>
    <row r="85" spans="1:2">
      <c s="4" r="A85" t="s">
        <v>843</v>
      </c>
    </row>
    <row r="86" spans="1:2">
      <c s="3" r="A86" t="s">
        <v>817</v>
      </c>
    </row>
    <row r="87" spans="1:2">
      <c s="4" r="A87" t="s">
        <v>818</v>
      </c>
      <c s="6" r="B87" t="n">
        <v>17643</v>
      </c>
    </row>
    <row r="88" spans="1:2">
      <c s="4" r="A88" t="s">
        <v>844</v>
      </c>
    </row>
    <row r="89" spans="1:2">
      <c s="3" r="A89" t="s">
        <v>817</v>
      </c>
    </row>
    <row r="90" spans="1:2">
      <c s="4" r="A90" t="s">
        <v>818</v>
      </c>
      <c s="6" r="B90" t="n">
        <v>0</v>
      </c>
    </row>
    <row r="91" spans="1:2">
      <c s="4" r="A91" t="s">
        <v>845</v>
      </c>
    </row>
    <row r="92" spans="1:2">
      <c s="3" r="A92" t="s">
        <v>817</v>
      </c>
    </row>
    <row r="93" spans="1:2">
      <c s="4" r="A93" t="s">
        <v>818</v>
      </c>
      <c s="6" r="B93" t="n">
        <v>0</v>
      </c>
    </row>
    <row r="94" spans="1:2">
      <c s="4" r="A94" t="s">
        <v>846</v>
      </c>
    </row>
    <row r="95" spans="1:2">
      <c s="3" r="A95" t="s">
        <v>817</v>
      </c>
    </row>
    <row r="96" spans="1:2">
      <c s="4" r="A96" t="s">
        <v>818</v>
      </c>
      <c s="6" r="B96" t="n">
        <v>0</v>
      </c>
    </row>
    <row r="97" spans="1:2">
      <c s="4" r="A97" t="s">
        <v>847</v>
      </c>
    </row>
    <row r="98" spans="1:2">
      <c s="3" r="A98" t="s">
        <v>817</v>
      </c>
    </row>
    <row r="99" spans="1:2">
      <c s="4" r="A99" t="s">
        <v>818</v>
      </c>
      <c s="6" r="B99" t="n">
        <v>0</v>
      </c>
    </row>
    <row r="100" spans="1:2">
      <c s="4" r="A100" t="s">
        <v>848</v>
      </c>
    </row>
    <row r="101" spans="1:2">
      <c s="3" r="A101" t="s">
        <v>817</v>
      </c>
    </row>
    <row r="102" spans="1:2">
      <c s="4" r="A102" t="s">
        <v>818</v>
      </c>
      <c s="6" r="B102" t="n">
        <v>0</v>
      </c>
    </row>
    <row r="103" spans="1:2">
      <c s="4" r="A103" t="s">
        <v>849</v>
      </c>
    </row>
    <row r="104" spans="1:2">
      <c s="3" r="A104" t="s">
        <v>817</v>
      </c>
    </row>
    <row r="105" spans="1:2">
      <c s="4" r="A105" t="s">
        <v>818</v>
      </c>
      <c s="6" r="B105" t="n">
        <v>17643</v>
      </c>
    </row>
    <row r="106" spans="1:2">
      <c s="4" r="A106" t="s">
        <v>850</v>
      </c>
    </row>
    <row r="107" spans="1:2">
      <c s="3" r="A107" t="s">
        <v>817</v>
      </c>
    </row>
    <row r="108" spans="1:2">
      <c s="4" r="A108" t="s">
        <v>818</v>
      </c>
      <c s="6" r="B108" t="n">
        <v>18814</v>
      </c>
    </row>
    <row r="109" spans="1:2">
      <c s="4" r="A109" t="s">
        <v>851</v>
      </c>
    </row>
    <row r="110" spans="1:2">
      <c s="3" r="A110" t="s">
        <v>817</v>
      </c>
    </row>
    <row r="111" spans="1:2">
      <c s="4" r="A111" t="s">
        <v>818</v>
      </c>
      <c s="6" r="B111" t="n">
        <v>0</v>
      </c>
    </row>
    <row r="112" spans="1:2">
      <c s="4" r="A112" t="s">
        <v>852</v>
      </c>
    </row>
    <row r="113" spans="1:2">
      <c s="3" r="A113" t="s">
        <v>817</v>
      </c>
    </row>
    <row r="114" spans="1:2">
      <c s="4" r="A114" t="s">
        <v>818</v>
      </c>
      <c s="6" r="B114" t="n">
        <v>0</v>
      </c>
    </row>
    <row r="115" spans="1:2">
      <c s="4" r="A115" t="s">
        <v>853</v>
      </c>
    </row>
    <row r="116" spans="1:2">
      <c s="3" r="A116" t="s">
        <v>817</v>
      </c>
    </row>
    <row r="117" spans="1:2">
      <c s="4" r="A117" t="s">
        <v>818</v>
      </c>
      <c s="6" r="B117" t="n">
        <v>1038</v>
      </c>
    </row>
    <row r="118" spans="1:2">
      <c s="4" r="A118" t="s">
        <v>854</v>
      </c>
    </row>
    <row r="119" spans="1:2">
      <c s="3" r="A119" t="s">
        <v>817</v>
      </c>
    </row>
    <row r="120" spans="1:2">
      <c s="4" r="A120" t="s">
        <v>818</v>
      </c>
      <c s="6" r="B120" t="n">
        <v>6432</v>
      </c>
    </row>
    <row r="121" spans="1:2">
      <c s="4" r="A121" t="s">
        <v>855</v>
      </c>
    </row>
    <row r="122" spans="1:2">
      <c s="3" r="A122" t="s">
        <v>817</v>
      </c>
    </row>
    <row r="123" spans="1:2">
      <c s="4" r="A123" t="s">
        <v>818</v>
      </c>
      <c s="6" r="B123" t="n">
        <v>4946</v>
      </c>
    </row>
    <row r="124" spans="1:2">
      <c s="4" r="A124" t="s">
        <v>856</v>
      </c>
    </row>
    <row r="125" spans="1:2">
      <c s="3" r="A125" t="s">
        <v>817</v>
      </c>
    </row>
    <row r="126" spans="1:2">
      <c s="4" r="A126" t="s">
        <v>818</v>
      </c>
      <c s="7" r="B126" t="n">
        <v>639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857</v>
      </c>
      <c s="2" r="B1" t="s">
        <v>1</v>
      </c>
    </row>
    <row r="2" spans="1:2">
      <c s="2" r="B2" t="s">
        <v>432</v>
      </c>
    </row>
    <row r="3" spans="1:2">
      <c s="3" r="A3" t="s">
        <v>858</v>
      </c>
    </row>
    <row r="4" spans="1:2">
      <c s="4" r="A4" t="s">
        <v>859</v>
      </c>
      <c s="7" r="B4" t="n">
        <v>1230</v>
      </c>
    </row>
    <row r="5" spans="1:2">
      <c s="3" r="A5" t="s">
        <v>860</v>
      </c>
    </row>
    <row r="6" spans="1:2">
      <c s="4" r="A6" t="s">
        <v>861</v>
      </c>
      <c s="6" r="B6" t="n">
        <v>1230</v>
      </c>
    </row>
    <row r="7" spans="1:2">
      <c s="4" r="A7" t="s">
        <v>862</v>
      </c>
    </row>
    <row r="8" spans="1:2">
      <c s="3" r="A8" t="s">
        <v>863</v>
      </c>
    </row>
    <row r="9" spans="1:2">
      <c s="4" r="A9" t="s">
        <v>806</v>
      </c>
      <c s="6" r="B9" t="n">
        <v>0</v>
      </c>
    </row>
    <row r="10" spans="1:2">
      <c s="4" r="A10" t="s">
        <v>807</v>
      </c>
      <c s="6" r="B10" t="n">
        <v>0</v>
      </c>
    </row>
    <row r="11" spans="1:2">
      <c s="4" r="A11" t="s">
        <v>864</v>
      </c>
      <c s="6" r="B11" t="n">
        <v>0</v>
      </c>
    </row>
    <row r="12" spans="1:2">
      <c s="3" r="A12" t="s">
        <v>860</v>
      </c>
    </row>
    <row r="13" spans="1:2">
      <c s="4" r="A13" t="s">
        <v>861</v>
      </c>
      <c s="6" r="B13" t="n">
        <v>1230</v>
      </c>
    </row>
    <row r="14" spans="1:2">
      <c s="4" r="A14" t="s">
        <v>865</v>
      </c>
    </row>
    <row r="15" spans="1:2">
      <c s="3" r="A15" t="s">
        <v>858</v>
      </c>
    </row>
    <row r="16" spans="1:2">
      <c s="4" r="A16" t="s">
        <v>859</v>
      </c>
      <c s="6" r="B16" t="n">
        <v>0</v>
      </c>
    </row>
    <row r="17" spans="1:2">
      <c s="3" r="A17" t="s">
        <v>860</v>
      </c>
    </row>
    <row r="18" spans="1:2">
      <c s="4" r="A18" t="s">
        <v>866</v>
      </c>
      <c s="6" r="B18" t="n">
        <v>1230</v>
      </c>
    </row>
    <row r="19" spans="1:2">
      <c s="4" r="A19" t="s">
        <v>806</v>
      </c>
      <c s="6" r="B19" t="n">
        <v>0</v>
      </c>
    </row>
    <row r="20" spans="1:2">
      <c s="4" r="A20" t="s">
        <v>807</v>
      </c>
      <c s="6" r="B20" t="n">
        <v>0</v>
      </c>
    </row>
    <row r="21" spans="1:2">
      <c s="4" r="A21" t="s">
        <v>867</v>
      </c>
      <c s="6" r="B21" t="n">
        <v>0</v>
      </c>
    </row>
    <row r="22" spans="1:2">
      <c s="4" r="A22" t="s">
        <v>868</v>
      </c>
      <c s="7" r="B22"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869</v>
      </c>
      <c s="2" r="B1" t="s">
        <v>1</v>
      </c>
    </row>
    <row r="2" spans="1:4">
      <c s="2" r="B2" t="s">
        <v>22</v>
      </c>
      <c s="2" r="C2" t="s">
        <v>23</v>
      </c>
      <c s="2" r="D2" t="s">
        <v>64</v>
      </c>
    </row>
    <row r="3" spans="1:4">
      <c s="3" r="A3" t="s">
        <v>215</v>
      </c>
    </row>
    <row r="4" spans="1:4">
      <c s="4" r="A4" t="s">
        <v>870</v>
      </c>
      <c s="4" r="B4" t="s">
        <v>871</v>
      </c>
      <c s="4" r="C4" t="s">
        <v>871</v>
      </c>
      <c s="4" r="D4" t="s">
        <v>871</v>
      </c>
    </row>
    <row r="5" spans="1:4">
      <c s="4" r="A5" t="s">
        <v>872</v>
      </c>
      <c s="7" r="B5" t="n">
        <v>1230</v>
      </c>
      <c s="7" r="C5" t="n">
        <v>123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873</v>
      </c>
      <c s="2" r="B1" t="s">
        <v>1</v>
      </c>
    </row>
    <row r="2" spans="1:4">
      <c s="2" r="B2" t="s">
        <v>22</v>
      </c>
      <c s="2" r="C2" t="s">
        <v>23</v>
      </c>
      <c s="2" r="D2" t="s">
        <v>64</v>
      </c>
    </row>
    <row r="3" spans="1:4">
      <c s="3" r="A3" t="s">
        <v>874</v>
      </c>
    </row>
    <row r="4" spans="1:4">
      <c s="4" r="A4" t="s">
        <v>875</v>
      </c>
      <c s="7" r="B4" t="n">
        <v>5742</v>
      </c>
      <c s="7" r="C4" t="n">
        <v>6486</v>
      </c>
      <c s="7" r="D4" t="n">
        <v>6254</v>
      </c>
    </row>
    <row r="5" spans="1:4">
      <c s="4" r="A5" t="s">
        <v>876</v>
      </c>
    </row>
    <row r="6" spans="1:4">
      <c s="3" r="A6" t="s">
        <v>874</v>
      </c>
    </row>
    <row r="7" spans="1:4">
      <c s="4" r="A7" t="s">
        <v>875</v>
      </c>
      <c s="6" r="B7" t="n">
        <v>18</v>
      </c>
      <c s="6" r="C7" t="n">
        <v>3</v>
      </c>
      <c s="6" r="D7" t="n">
        <v>178</v>
      </c>
    </row>
    <row r="8" spans="1:4">
      <c s="4" r="A8" t="s">
        <v>877</v>
      </c>
    </row>
    <row r="9" spans="1:4">
      <c s="3" r="A9" t="s">
        <v>874</v>
      </c>
    </row>
    <row r="10" spans="1:4">
      <c s="4" r="A10" t="s">
        <v>875</v>
      </c>
      <c s="6" r="B10" t="n">
        <v>906</v>
      </c>
      <c s="6" r="C10" t="n">
        <v>1548</v>
      </c>
      <c s="6" r="D10" t="n">
        <v>1351</v>
      </c>
    </row>
    <row r="11" spans="1:4">
      <c s="4" r="A11" t="s">
        <v>878</v>
      </c>
    </row>
    <row r="12" spans="1:4">
      <c s="3" r="A12" t="s">
        <v>874</v>
      </c>
    </row>
    <row r="13" spans="1:4">
      <c s="4" r="A13" t="s">
        <v>875</v>
      </c>
      <c s="7" r="B13" t="n">
        <v>4818</v>
      </c>
      <c s="7" r="C13" t="n">
        <v>4935</v>
      </c>
      <c s="7" r="D13" t="n">
        <v>472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879</v>
      </c>
      <c s="2" r="B1" t="s">
        <v>22</v>
      </c>
      <c s="2" r="C1" t="s">
        <v>23</v>
      </c>
    </row>
    <row r="2" spans="1:3">
      <c s="4" r="A2" t="s">
        <v>517</v>
      </c>
    </row>
    <row r="3" spans="1:3">
      <c s="3" r="A3" t="s">
        <v>874</v>
      </c>
    </row>
    <row r="4" spans="1:3">
      <c s="4" r="A4" t="s">
        <v>880</v>
      </c>
      <c s="7" r="B4" t="n">
        <v>1165</v>
      </c>
      <c s="7" r="C4" t="n">
        <v>362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881</v>
      </c>
      <c s="2" r="B1" t="s">
        <v>1</v>
      </c>
    </row>
    <row r="2" spans="1:4">
      <c s="2" r="B2" t="s">
        <v>22</v>
      </c>
      <c s="2" r="C2" t="s">
        <v>23</v>
      </c>
      <c s="2" r="D2" t="s">
        <v>64</v>
      </c>
    </row>
    <row r="3" spans="1:4">
      <c s="3" r="A3" t="s">
        <v>221</v>
      </c>
    </row>
    <row r="4" spans="1:4">
      <c s="4" r="A4" t="s">
        <v>882</v>
      </c>
      <c s="7" r="B4" t="n">
        <v>0</v>
      </c>
      <c s="7" r="C4" t="n">
        <v>1480</v>
      </c>
      <c s="7" r="D4" t="n">
        <v>1484</v>
      </c>
    </row>
    <row r="5" spans="1:4">
      <c s="4" r="A5" t="s">
        <v>883</v>
      </c>
      <c s="7" r="B5" t="n">
        <v>5460</v>
      </c>
      <c s="7" r="C5" t="n">
        <v>11074</v>
      </c>
      <c s="7" r="D5" t="n">
        <v>1454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s="1" r="A1" t="s">
        <v>884</v>
      </c>
      <c s="2" r="B1" t="s">
        <v>432</v>
      </c>
    </row>
    <row r="2" spans="1:2">
      <c s="3" r="A2" t="s">
        <v>224</v>
      </c>
    </row>
    <row r="3" spans="1:2">
      <c s="6" r="A3" t="n">
        <v>2016</v>
      </c>
      <c s="7" r="B3" t="n">
        <v>3334</v>
      </c>
    </row>
    <row r="4" spans="1:2">
      <c s="6" r="A4" t="n">
        <v>2017</v>
      </c>
      <c s="6" r="B4" t="n">
        <v>3246</v>
      </c>
    </row>
    <row r="5" spans="1:2">
      <c s="6" r="A5" t="n">
        <v>2018</v>
      </c>
      <c s="6" r="B5" t="n">
        <v>4775</v>
      </c>
    </row>
    <row r="6" spans="1:2">
      <c s="6" r="A6" t="n">
        <v>2019</v>
      </c>
      <c s="6" r="B6" t="n">
        <v>5080</v>
      </c>
    </row>
    <row r="7" spans="1:2">
      <c s="6" r="A7" t="n">
        <v>2020</v>
      </c>
      <c s="6" r="B7" t="n">
        <v>4333</v>
      </c>
    </row>
    <row r="8" spans="1:2">
      <c s="4" r="A8" t="s">
        <v>885</v>
      </c>
      <c s="6" r="B8" t="n">
        <v>35767</v>
      </c>
    </row>
    <row r="9" spans="1:2">
      <c s="4" r="A9" t="s">
        <v>886</v>
      </c>
      <c s="7" r="B9" t="n">
        <v>5653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887</v>
      </c>
      <c s="2" r="B1" t="s">
        <v>1</v>
      </c>
    </row>
    <row r="2" spans="1:4">
      <c s="2" r="B2" t="s">
        <v>22</v>
      </c>
      <c s="2" r="C2" t="s">
        <v>23</v>
      </c>
      <c s="2" r="D2" t="s">
        <v>64</v>
      </c>
    </row>
    <row r="3" spans="1:4">
      <c s="3" r="A3" t="s">
        <v>224</v>
      </c>
    </row>
    <row r="4" spans="1:4">
      <c s="4" r="A4" t="s">
        <v>888</v>
      </c>
      <c s="7" r="B4" t="n">
        <v>3763</v>
      </c>
      <c s="7" r="C4" t="n">
        <v>3879</v>
      </c>
      <c s="7" r="D4" t="n">
        <v>5675</v>
      </c>
    </row>
    <row r="5" spans="1:4">
      <c s="4" r="A5" t="s">
        <v>78</v>
      </c>
      <c s="6" r="B5" t="n">
        <v>0</v>
      </c>
      <c s="7" r="C5" t="n">
        <v>4106</v>
      </c>
      <c s="7" r="D5" t="n">
        <v>0</v>
      </c>
    </row>
    <row r="6" spans="1:4">
      <c s="4" r="A6" t="s">
        <v>889</v>
      </c>
      <c s="7" r="B6" t="n">
        <v>205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0</v>
      </c>
      <c s="2" r="B1" t="s">
        <v>1</v>
      </c>
    </row>
    <row r="2" spans="1:4">
      <c s="2" r="B2" t="s">
        <v>22</v>
      </c>
      <c s="2" r="C2" t="s">
        <v>23</v>
      </c>
      <c s="2" r="D2" t="s">
        <v>64</v>
      </c>
    </row>
    <row r="3" spans="1:4">
      <c s="3" r="A3" t="s">
        <v>891</v>
      </c>
    </row>
    <row r="4" spans="1:4">
      <c s="4" r="A4" t="s">
        <v>892</v>
      </c>
      <c s="7" r="B4" t="n">
        <v>621153</v>
      </c>
      <c s="7" r="C4" t="n">
        <v>1086268</v>
      </c>
      <c s="7" r="D4" t="n">
        <v>941263</v>
      </c>
    </row>
    <row r="5" spans="1:4">
      <c s="4" r="A5" t="s">
        <v>893</v>
      </c>
      <c s="6" r="B5" t="n">
        <v>-517849</v>
      </c>
      <c s="6" r="C5" t="n">
        <v>-955699</v>
      </c>
      <c s="6" r="D5" t="n">
        <v>-777231</v>
      </c>
    </row>
    <row r="6" spans="1:4">
      <c s="4" r="A6" t="s">
        <v>440</v>
      </c>
      <c s="6" r="B6" t="n">
        <v>103304</v>
      </c>
      <c s="6" r="C6" t="n">
        <v>130569</v>
      </c>
      <c s="6" r="D6" t="n">
        <v>164032</v>
      </c>
    </row>
    <row r="7" spans="1:4">
      <c s="4" r="A7" t="s">
        <v>894</v>
      </c>
      <c s="6" r="B7" t="n">
        <v>-30689</v>
      </c>
      <c s="6" r="C7" t="n">
        <v>-9685</v>
      </c>
      <c s="6" r="D7" t="n">
        <v>-112937</v>
      </c>
    </row>
    <row r="8" spans="1:4">
      <c s="4" r="A8" t="s">
        <v>895</v>
      </c>
      <c s="6" r="B8" t="n">
        <v>-54795</v>
      </c>
      <c s="6" r="C8" t="n">
        <v>-100057</v>
      </c>
      <c s="6" r="D8" t="n">
        <v>-38035</v>
      </c>
    </row>
    <row r="9" spans="1:4">
      <c s="4" r="A9" t="s">
        <v>896</v>
      </c>
      <c s="6" r="B9" t="n">
        <v>-85484</v>
      </c>
      <c s="6" r="C9" t="n">
        <v>-109742</v>
      </c>
      <c s="6" r="D9" t="n">
        <v>-150972</v>
      </c>
    </row>
    <row r="10" spans="1:4">
      <c s="4" r="A10" t="s">
        <v>75</v>
      </c>
      <c s="6" r="B10" t="n">
        <v>13654</v>
      </c>
      <c s="6" r="C10" t="n">
        <v>18666</v>
      </c>
      <c s="6" r="D10" t="n">
        <v>16288</v>
      </c>
    </row>
    <row r="11" spans="1:4">
      <c s="4" r="A11" t="s">
        <v>78</v>
      </c>
      <c s="6" r="B11" t="n">
        <v>0</v>
      </c>
      <c s="6" r="C11" t="n">
        <v>4106</v>
      </c>
      <c s="6" r="D11" t="n">
        <v>0</v>
      </c>
    </row>
    <row r="12" spans="1:4">
      <c s="4" r="A12" t="s">
        <v>897</v>
      </c>
      <c s="6" r="B12" t="n">
        <v>36376</v>
      </c>
      <c s="6" r="C12" t="n">
        <v>52376</v>
      </c>
      <c s="6" r="D12" t="n">
        <v>57811</v>
      </c>
    </row>
    <row r="13" spans="1:4">
      <c s="4" r="A13" t="s">
        <v>898</v>
      </c>
      <c s="6" r="B13" t="n">
        <v>-121860</v>
      </c>
      <c s="6" r="C13" t="n">
        <v>-162118</v>
      </c>
      <c s="6" r="D13" t="n">
        <v>-208783</v>
      </c>
    </row>
    <row r="14" spans="1:4">
      <c s="4" r="A14" t="s">
        <v>899</v>
      </c>
      <c s="6" r="B14" t="n">
        <v>-11223</v>
      </c>
      <c s="6" r="C14" t="n">
        <v>-2730</v>
      </c>
      <c s="6" r="D14" t="n">
        <v>-14573</v>
      </c>
    </row>
    <row r="15" spans="1:4">
      <c s="4" r="A15" t="s">
        <v>82</v>
      </c>
      <c s="6" r="B15" t="n">
        <v>-110637</v>
      </c>
      <c s="6" r="C15" t="n">
        <v>-159388</v>
      </c>
      <c s="6" r="D15" t="n">
        <v>-194210</v>
      </c>
    </row>
    <row r="16" spans="1:4">
      <c s="4" r="A16" t="s">
        <v>900</v>
      </c>
      <c s="6" r="B16" t="n">
        <v>-5337</v>
      </c>
      <c s="6" r="C16" t="n">
        <v>-5032</v>
      </c>
      <c s="6" r="D16" t="n">
        <v>-3771</v>
      </c>
    </row>
    <row r="17" spans="1:4">
      <c s="4" r="A17" t="s">
        <v>83</v>
      </c>
      <c s="6" r="B17" t="n">
        <v>18317</v>
      </c>
      <c s="6" r="C17" t="n">
        <v>14222</v>
      </c>
      <c s="6" r="D17" t="n">
        <v>13444</v>
      </c>
    </row>
    <row r="18" spans="1:4">
      <c s="4" r="A18" t="s">
        <v>86</v>
      </c>
      <c s="6" r="B18" t="n">
        <v>-97657</v>
      </c>
      <c s="6" r="C18" t="n">
        <v>-150198</v>
      </c>
      <c s="6" r="D18" t="n">
        <v>-184537</v>
      </c>
    </row>
    <row r="19" spans="1:4">
      <c s="4" r="A19" t="s">
        <v>901</v>
      </c>
    </row>
    <row r="20" spans="1:4">
      <c s="3" r="A20" t="s">
        <v>891</v>
      </c>
    </row>
    <row r="21" spans="1:4">
      <c s="4" r="A21" t="s">
        <v>892</v>
      </c>
      <c s="6" r="B21" t="n">
        <v>100108</v>
      </c>
      <c s="6" r="C21" t="n">
        <v>126988</v>
      </c>
      <c s="6" r="D21" t="n">
        <v>151615</v>
      </c>
    </row>
    <row r="22" spans="1:4">
      <c s="4" r="A22" t="s">
        <v>894</v>
      </c>
      <c s="6" r="B22" t="n">
        <v>-15230</v>
      </c>
      <c s="6" r="C22" t="n">
        <v>-22379</v>
      </c>
      <c s="6" r="D22" t="n">
        <v>-67426</v>
      </c>
    </row>
    <row r="23" spans="1:4">
      <c s="4" r="A23" t="s">
        <v>75</v>
      </c>
      <c s="6" r="B23" t="n">
        <v>6625</v>
      </c>
      <c s="6" r="C23" t="n">
        <v>13573</v>
      </c>
      <c s="6" r="D23" t="n">
        <v>11474</v>
      </c>
    </row>
    <row r="24" spans="1:4">
      <c s="4" r="A24" t="s">
        <v>78</v>
      </c>
      <c s="6" r="B24" t="n">
        <v>0</v>
      </c>
      <c s="6" r="C24" t="n">
        <v>4106</v>
      </c>
      <c s="6" r="D24" t="n">
        <v>0</v>
      </c>
    </row>
    <row r="25" spans="1:4">
      <c s="4" r="A25" t="s">
        <v>897</v>
      </c>
      <c s="6" r="B25" t="n">
        <v>22722</v>
      </c>
      <c s="6" r="C25" t="n">
        <v>26146</v>
      </c>
      <c s="6" r="D25" t="n">
        <v>9959</v>
      </c>
    </row>
    <row r="26" spans="1:4">
      <c s="4" r="A26" t="s">
        <v>902</v>
      </c>
    </row>
    <row r="27" spans="1:4">
      <c s="3" r="A27" t="s">
        <v>891</v>
      </c>
    </row>
    <row r="28" spans="1:4">
      <c s="4" r="A28" t="s">
        <v>892</v>
      </c>
      <c s="6" r="B28" t="n">
        <v>3196</v>
      </c>
      <c s="6" r="C28" t="n">
        <v>3581</v>
      </c>
      <c s="6" r="D28" t="n">
        <v>12417</v>
      </c>
    </row>
    <row r="29" spans="1:4">
      <c s="4" r="A29" t="s">
        <v>894</v>
      </c>
      <c s="6" r="B29" t="n">
        <v>-70254</v>
      </c>
      <c s="6" r="C29" t="n">
        <v>-87363</v>
      </c>
      <c s="6" r="D29" t="n">
        <v>-83546</v>
      </c>
    </row>
    <row r="30" spans="1:4">
      <c s="4" r="A30" t="s">
        <v>75</v>
      </c>
      <c s="6" r="B30" t="n">
        <v>7029</v>
      </c>
      <c s="6" r="C30" t="n">
        <v>5093</v>
      </c>
      <c s="6" r="D30" t="n">
        <v>4814</v>
      </c>
    </row>
    <row r="31" spans="1:4">
      <c s="4" r="A31" t="s">
        <v>897</v>
      </c>
      <c s="6" r="B31" t="n">
        <v>0</v>
      </c>
      <c s="6" r="C31" t="n">
        <v>3458</v>
      </c>
      <c s="6" r="D31" t="n">
        <v>31564</v>
      </c>
    </row>
    <row r="32" spans="1:4">
      <c s="4" r="A32" t="s">
        <v>517</v>
      </c>
    </row>
    <row r="33" spans="1:4">
      <c s="3" r="A33" t="s">
        <v>891</v>
      </c>
    </row>
    <row r="34" spans="1:4">
      <c s="4" r="A34" t="s">
        <v>892</v>
      </c>
      <c s="6" r="B34" t="n">
        <v>331882</v>
      </c>
      <c s="6" r="C34" t="n">
        <v>337234</v>
      </c>
      <c s="6" r="D34" t="n">
        <v>310651</v>
      </c>
    </row>
    <row r="35" spans="1:4">
      <c s="4" r="A35" t="s">
        <v>894</v>
      </c>
      <c s="6" r="B35" t="n">
        <v>51011</v>
      </c>
      <c s="6" r="C35" t="n">
        <v>21555</v>
      </c>
      <c s="6" r="D35" t="n">
        <v>23539</v>
      </c>
    </row>
    <row r="36" spans="1:4">
      <c s="4" r="A36" t="s">
        <v>516</v>
      </c>
    </row>
    <row r="37" spans="1:4">
      <c s="3" r="A37" t="s">
        <v>891</v>
      </c>
    </row>
    <row r="38" spans="1:4">
      <c s="4" r="A38" t="s">
        <v>892</v>
      </c>
      <c s="6" r="B38" t="n">
        <v>185967</v>
      </c>
      <c s="6" r="C38" t="n">
        <v>618465</v>
      </c>
      <c s="6" r="D38" t="n">
        <v>466580</v>
      </c>
    </row>
    <row r="39" spans="1:4">
      <c s="4" r="A39" t="s">
        <v>894</v>
      </c>
      <c s="7" r="B39" t="n">
        <v>3784</v>
      </c>
      <c s="7" r="C39" t="n">
        <v>78502</v>
      </c>
      <c s="7" r="D39" t="n">
        <v>1449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903</v>
      </c>
      <c s="2" r="B1" t="s">
        <v>1</v>
      </c>
    </row>
    <row r="2" spans="1:4">
      <c s="2" r="B2" t="s">
        <v>22</v>
      </c>
      <c s="2" r="C2" t="s">
        <v>23</v>
      </c>
      <c s="2" r="D2" t="s">
        <v>64</v>
      </c>
    </row>
    <row r="3" spans="1:4">
      <c s="3" r="A3" t="s">
        <v>891</v>
      </c>
    </row>
    <row r="4" spans="1:4">
      <c s="4" r="A4" t="s">
        <v>904</v>
      </c>
      <c s="7" r="B4" t="n">
        <v>4845</v>
      </c>
      <c s="7" r="C4" t="n">
        <v>10249</v>
      </c>
      <c s="7" r="D4" t="n">
        <v>26450</v>
      </c>
    </row>
    <row r="5" spans="1:4">
      <c s="4" r="A5" t="s">
        <v>905</v>
      </c>
    </row>
    <row r="6" spans="1:4">
      <c s="3" r="A6" t="s">
        <v>891</v>
      </c>
    </row>
    <row r="7" spans="1:4">
      <c s="4" r="A7" t="s">
        <v>906</v>
      </c>
      <c s="4" r="B7" t="s">
        <v>907</v>
      </c>
      <c s="4" r="C7" t="s">
        <v>908</v>
      </c>
      <c s="4" r="D7" t="s">
        <v>909</v>
      </c>
    </row>
    <row r="8" spans="1:4">
      <c s="4" r="A8" t="s">
        <v>910</v>
      </c>
    </row>
    <row r="9" spans="1:4">
      <c s="3" r="A9" t="s">
        <v>891</v>
      </c>
    </row>
    <row r="10" spans="1:4">
      <c s="4" r="A10" t="s">
        <v>906</v>
      </c>
      <c s="4" r="B10" t="s">
        <v>911</v>
      </c>
      <c s="4" r="C10" t="s">
        <v>912</v>
      </c>
      <c s="4" r="D10" t="s">
        <v>913</v>
      </c>
    </row>
    <row r="11" spans="1:4">
      <c s="4" r="A11" t="s">
        <v>914</v>
      </c>
    </row>
    <row r="12" spans="1:4">
      <c s="3" r="A12" t="s">
        <v>891</v>
      </c>
    </row>
    <row r="13" spans="1:4">
      <c s="4" r="A13" t="s">
        <v>906</v>
      </c>
      <c s="4" r="B13" t="s">
        <v>915</v>
      </c>
      <c s="4" r="C13" t="s">
        <v>916</v>
      </c>
      <c s="4" r="D13" t="s">
        <v>917</v>
      </c>
    </row>
    <row r="14" spans="1:4">
      <c s="4" r="A14" t="s">
        <v>901</v>
      </c>
    </row>
    <row r="15" spans="1:4">
      <c s="3" r="A15" t="s">
        <v>891</v>
      </c>
    </row>
    <row r="16" spans="1:4">
      <c s="4" r="A16" t="s">
        <v>904</v>
      </c>
      <c s="7" r="B16" t="n">
        <v>1350</v>
      </c>
      <c s="7" r="C16" t="n">
        <v>2278</v>
      </c>
      <c s="7" r="D16" t="n">
        <v>20871</v>
      </c>
    </row>
    <row r="17" spans="1:4">
      <c s="4" r="A17" t="s">
        <v>902</v>
      </c>
    </row>
    <row r="18" spans="1:4">
      <c s="3" r="A18" t="s">
        <v>891</v>
      </c>
    </row>
    <row r="19" spans="1:4">
      <c s="4" r="A19" t="s">
        <v>904</v>
      </c>
      <c s="7" r="B19" t="n">
        <v>3495</v>
      </c>
      <c s="7" r="C19" t="n">
        <v>7971</v>
      </c>
      <c s="7" r="D19" t="n">
        <v>557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6</v>
      </c>
      <c s="2" r="B1" t="s">
        <v>1</v>
      </c>
    </row>
    <row r="2" spans="1:2">
      <c s="2" r="B2" t="s">
        <v>22</v>
      </c>
    </row>
    <row r="3" spans="1:2">
      <c s="3" r="A3" t="s">
        <v>177</v>
      </c>
    </row>
    <row r="4" spans="1:2">
      <c s="4" r="A4" t="s">
        <v>176</v>
      </c>
      <c s="4" r="B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8</v>
      </c>
      <c s="2" r="B1" t="s">
        <v>22</v>
      </c>
      <c s="2" r="C1" t="s">
        <v>23</v>
      </c>
    </row>
    <row r="2" spans="1:3">
      <c s="3" r="A2" t="s">
        <v>919</v>
      </c>
    </row>
    <row r="3" spans="1:3">
      <c s="4" r="A3" t="s">
        <v>920</v>
      </c>
      <c s="7" r="B3" t="n">
        <v>506565</v>
      </c>
      <c s="7" r="C3" t="n">
        <v>691005</v>
      </c>
    </row>
    <row r="4" spans="1:3">
      <c s="4" r="A4" t="s">
        <v>921</v>
      </c>
      <c s="6" r="B4" t="n">
        <v>296913</v>
      </c>
      <c s="6" r="C4" t="n">
        <v>355156</v>
      </c>
    </row>
    <row r="5" spans="1:3">
      <c s="4" r="A5" t="s">
        <v>922</v>
      </c>
      <c s="6" r="B5" t="n">
        <v>209652</v>
      </c>
      <c s="6" r="C5" t="n">
        <v>335849</v>
      </c>
    </row>
    <row r="6" spans="1:3">
      <c s="4" r="A6" t="s">
        <v>901</v>
      </c>
    </row>
    <row r="7" spans="1:3">
      <c s="3" r="A7" t="s">
        <v>919</v>
      </c>
    </row>
    <row r="8" spans="1:3">
      <c s="4" r="A8" t="s">
        <v>920</v>
      </c>
      <c s="6" r="B8" t="n">
        <v>157452</v>
      </c>
      <c s="6" r="C8" t="n">
        <v>219261</v>
      </c>
    </row>
    <row r="9" spans="1:3">
      <c s="4" r="A9" t="s">
        <v>902</v>
      </c>
    </row>
    <row r="10" spans="1:3">
      <c s="3" r="A10" t="s">
        <v>919</v>
      </c>
    </row>
    <row r="11" spans="1:3">
      <c s="4" r="A11" t="s">
        <v>920</v>
      </c>
      <c s="6" r="B11" t="n">
        <v>52200</v>
      </c>
      <c s="6" r="C11" t="n">
        <v>116588</v>
      </c>
    </row>
    <row r="12" spans="1:3">
      <c s="4" r="A12" t="s">
        <v>517</v>
      </c>
    </row>
    <row r="13" spans="1:3">
      <c s="3" r="A13" t="s">
        <v>919</v>
      </c>
    </row>
    <row r="14" spans="1:3">
      <c s="4" r="A14" t="s">
        <v>920</v>
      </c>
      <c s="6" r="B14" t="n">
        <v>171189</v>
      </c>
      <c s="6" r="C14" t="n">
        <v>172941</v>
      </c>
    </row>
    <row r="15" spans="1:3">
      <c s="4" r="A15" t="s">
        <v>516</v>
      </c>
    </row>
    <row r="16" spans="1:3">
      <c s="3" r="A16" t="s">
        <v>919</v>
      </c>
    </row>
    <row r="17" spans="1:3">
      <c s="4" r="A17" t="s">
        <v>920</v>
      </c>
      <c s="7" r="B17" t="n">
        <v>125724</v>
      </c>
      <c s="7" r="C17" t="n">
        <v>18221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3</v>
      </c>
      <c s="2" r="B1" t="s">
        <v>22</v>
      </c>
      <c s="2" r="C1" t="s">
        <v>23</v>
      </c>
    </row>
    <row r="2" spans="1:3">
      <c s="3" r="A2" t="s">
        <v>919</v>
      </c>
    </row>
    <row r="3" spans="1:3">
      <c s="4" r="A3" t="s">
        <v>924</v>
      </c>
      <c s="7" r="B3" t="n">
        <v>50140</v>
      </c>
      <c s="7" r="C3" t="n">
        <v>65164</v>
      </c>
    </row>
    <row r="4" spans="1:3">
      <c s="4" r="A4" t="s">
        <v>33</v>
      </c>
      <c s="6" r="B4" t="n">
        <v>42527</v>
      </c>
      <c s="6" r="C4" t="n">
        <v>58134</v>
      </c>
    </row>
    <row r="5" spans="1:3">
      <c s="4" r="A5" t="s">
        <v>925</v>
      </c>
      <c s="6" r="B5" t="n">
        <v>25315</v>
      </c>
      <c s="6" r="C5" t="n">
        <v>51272</v>
      </c>
    </row>
    <row r="6" spans="1:3">
      <c s="4" r="A6" t="s">
        <v>926</v>
      </c>
      <c s="6" r="B6" t="n">
        <v>25315</v>
      </c>
      <c s="6" r="C6" t="n">
        <v>51272</v>
      </c>
    </row>
    <row r="7" spans="1:3">
      <c s="4" r="A7" t="s">
        <v>927</v>
      </c>
      <c s="6" r="B7" t="n">
        <v>0</v>
      </c>
      <c s="6" r="C7" t="n">
        <v>0</v>
      </c>
    </row>
    <row r="8" spans="1:3">
      <c s="4" r="A8" t="s">
        <v>928</v>
      </c>
      <c s="6" r="B8" t="n">
        <v>75455</v>
      </c>
      <c s="6" r="C8" t="n">
        <v>116436</v>
      </c>
    </row>
    <row r="9" spans="1:3">
      <c s="4" r="A9" t="s">
        <v>33</v>
      </c>
      <c s="6" r="B9" t="n">
        <v>7613</v>
      </c>
      <c s="6" r="C9" t="n">
        <v>7030</v>
      </c>
    </row>
    <row r="10" spans="1:3">
      <c s="4" r="A10" t="s">
        <v>927</v>
      </c>
      <c s="6" r="B10" t="n">
        <v>7613</v>
      </c>
      <c s="6" r="C10" t="n">
        <v>7030</v>
      </c>
    </row>
    <row r="11" spans="1:3">
      <c s="4" r="A11" t="s">
        <v>929</v>
      </c>
      <c s="6" r="B11" t="n">
        <v>67842</v>
      </c>
      <c s="6" r="C11" t="n">
        <v>109406</v>
      </c>
    </row>
    <row r="12" spans="1:3">
      <c s="4" r="A12" t="s">
        <v>930</v>
      </c>
    </row>
    <row r="13" spans="1:3">
      <c s="3" r="A13" t="s">
        <v>919</v>
      </c>
    </row>
    <row r="14" spans="1:3">
      <c s="4" r="A14" t="s">
        <v>924</v>
      </c>
      <c s="6" r="B14" t="n">
        <v>6212</v>
      </c>
      <c s="6" r="C14" t="n">
        <v>9084</v>
      </c>
    </row>
    <row r="15" spans="1:3">
      <c s="4" r="A15" t="s">
        <v>926</v>
      </c>
      <c s="6" r="B15" t="n">
        <v>19531</v>
      </c>
      <c s="6" r="C15" t="n">
        <v>44139</v>
      </c>
    </row>
    <row r="16" spans="1:3">
      <c s="4" r="A16" t="s">
        <v>928</v>
      </c>
      <c s="6" r="B16" t="n">
        <v>25743</v>
      </c>
      <c s="6" r="C16" t="n">
        <v>53223</v>
      </c>
    </row>
    <row r="17" spans="1:3">
      <c s="4" r="A17" t="s">
        <v>931</v>
      </c>
    </row>
    <row r="18" spans="1:3">
      <c s="3" r="A18" t="s">
        <v>919</v>
      </c>
    </row>
    <row r="19" spans="1:3">
      <c s="4" r="A19" t="s">
        <v>924</v>
      </c>
      <c s="6" r="B19" t="n">
        <v>2952</v>
      </c>
      <c s="6" r="C19" t="n">
        <v>3729</v>
      </c>
    </row>
    <row r="20" spans="1:3">
      <c s="4" r="A20" t="s">
        <v>926</v>
      </c>
      <c s="6" r="B20" t="n">
        <v>5135</v>
      </c>
      <c s="6" r="C20" t="n">
        <v>6245</v>
      </c>
    </row>
    <row r="21" spans="1:3">
      <c s="4" r="A21" t="s">
        <v>928</v>
      </c>
      <c s="6" r="B21" t="n">
        <v>8087</v>
      </c>
      <c s="6" r="C21" t="n">
        <v>9974</v>
      </c>
    </row>
    <row r="22" spans="1:3">
      <c s="4" r="A22" t="s">
        <v>932</v>
      </c>
    </row>
    <row r="23" spans="1:3">
      <c s="3" r="A23" t="s">
        <v>919</v>
      </c>
    </row>
    <row r="24" spans="1:3">
      <c s="4" r="A24" t="s">
        <v>924</v>
      </c>
      <c s="6" r="B24" t="n">
        <v>18875</v>
      </c>
      <c s="6" r="C24" t="n">
        <v>24410</v>
      </c>
    </row>
    <row r="25" spans="1:3">
      <c s="4" r="A25" t="s">
        <v>926</v>
      </c>
      <c s="6" r="B25" t="n">
        <v>494</v>
      </c>
      <c s="6" r="C25" t="n">
        <v>673</v>
      </c>
    </row>
    <row r="26" spans="1:3">
      <c s="4" r="A26" t="s">
        <v>928</v>
      </c>
      <c s="6" r="B26" t="n">
        <v>19369</v>
      </c>
      <c s="6" r="C26" t="n">
        <v>25083</v>
      </c>
    </row>
    <row r="27" spans="1:3">
      <c s="4" r="A27" t="s">
        <v>933</v>
      </c>
    </row>
    <row r="28" spans="1:3">
      <c s="3" r="A28" t="s">
        <v>919</v>
      </c>
    </row>
    <row r="29" spans="1:3">
      <c s="4" r="A29" t="s">
        <v>924</v>
      </c>
      <c s="6" r="B29" t="n">
        <v>14210</v>
      </c>
      <c s="6" r="C29" t="n">
        <v>20386</v>
      </c>
    </row>
    <row r="30" spans="1:3">
      <c s="4" r="A30" t="s">
        <v>926</v>
      </c>
      <c s="6" r="B30" t="n">
        <v>0</v>
      </c>
      <c s="6" r="C30" t="n">
        <v>0</v>
      </c>
    </row>
    <row r="31" spans="1:3">
      <c s="4" r="A31" t="s">
        <v>928</v>
      </c>
      <c s="6" r="B31" t="n">
        <v>14210</v>
      </c>
      <c s="6" r="C31" t="n">
        <v>20386</v>
      </c>
    </row>
    <row r="32" spans="1:3">
      <c s="4" r="A32" t="s">
        <v>934</v>
      </c>
    </row>
    <row r="33" spans="1:3">
      <c s="3" r="A33" t="s">
        <v>919</v>
      </c>
    </row>
    <row r="34" spans="1:3">
      <c s="4" r="A34" t="s">
        <v>924</v>
      </c>
      <c s="6" r="B34" t="n">
        <v>124</v>
      </c>
      <c s="6" r="C34" t="n">
        <v>208</v>
      </c>
    </row>
    <row r="35" spans="1:3">
      <c s="4" r="A35" t="s">
        <v>926</v>
      </c>
      <c s="6" r="B35" t="n">
        <v>0</v>
      </c>
      <c s="6" r="C35" t="n">
        <v>0</v>
      </c>
    </row>
    <row r="36" spans="1:3">
      <c s="4" r="A36" t="s">
        <v>928</v>
      </c>
      <c s="6" r="B36" t="n">
        <v>124</v>
      </c>
      <c s="6" r="C36" t="n">
        <v>208</v>
      </c>
    </row>
    <row r="37" spans="1:3">
      <c s="4" r="A37" t="s">
        <v>935</v>
      </c>
    </row>
    <row r="38" spans="1:3">
      <c s="3" r="A38" t="s">
        <v>919</v>
      </c>
    </row>
    <row r="39" spans="1:3">
      <c s="4" r="A39" t="s">
        <v>924</v>
      </c>
      <c s="6" r="B39" t="n">
        <v>7059</v>
      </c>
      <c s="6" r="C39" t="n">
        <v>6329</v>
      </c>
    </row>
    <row r="40" spans="1:3">
      <c s="4" r="A40" t="s">
        <v>926</v>
      </c>
      <c s="6" r="B40" t="n">
        <v>0</v>
      </c>
      <c s="6" r="C40" t="n">
        <v>0</v>
      </c>
    </row>
    <row r="41" spans="1:3">
      <c s="4" r="A41" t="s">
        <v>928</v>
      </c>
      <c s="6" r="B41" t="n">
        <v>7059</v>
      </c>
      <c s="6" r="C41" t="n">
        <v>6329</v>
      </c>
    </row>
    <row r="42" spans="1:3">
      <c s="4" r="A42" t="s">
        <v>936</v>
      </c>
    </row>
    <row r="43" spans="1:3">
      <c s="3" r="A43" t="s">
        <v>919</v>
      </c>
    </row>
    <row r="44" spans="1:3">
      <c s="4" r="A44" t="s">
        <v>924</v>
      </c>
      <c s="6" r="B44" t="n">
        <v>708</v>
      </c>
      <c s="6" r="C44" t="n">
        <v>1018</v>
      </c>
    </row>
    <row r="45" spans="1:3">
      <c s="4" r="A45" t="s">
        <v>926</v>
      </c>
      <c s="6" r="B45" t="n">
        <v>155</v>
      </c>
      <c s="6" r="C45" t="n">
        <v>215</v>
      </c>
    </row>
    <row r="46" spans="1:3">
      <c s="4" r="A46" t="s">
        <v>928</v>
      </c>
      <c s="7" r="B46" t="n">
        <v>863</v>
      </c>
      <c s="7" r="C46" t="n">
        <v>123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40"/>
    <col customWidth="1" max="3" min="3" width="21"/>
    <col customWidth="1" max="4" min="4" width="21"/>
  </cols>
  <sheetData>
    <row r="1" spans="1:4">
      <c s="1" r="A1" t="s">
        <v>937</v>
      </c>
      <c s="2" r="B1" t="s">
        <v>1</v>
      </c>
    </row>
    <row r="2" spans="1:4">
      <c s="2" r="B2" t="s">
        <v>938</v>
      </c>
      <c s="2" r="C2" t="s">
        <v>426</v>
      </c>
      <c s="2" r="D2" t="s">
        <v>431</v>
      </c>
    </row>
    <row r="3" spans="1:4">
      <c s="3" r="A3" t="s">
        <v>891</v>
      </c>
    </row>
    <row r="4" spans="1:4">
      <c s="4" r="A4" t="s">
        <v>939</v>
      </c>
      <c s="6" r="B4" t="n">
        <v>4</v>
      </c>
    </row>
    <row r="5" spans="1:4">
      <c s="4" r="A5" t="s">
        <v>940</v>
      </c>
      <c s="6" r="B5" t="n">
        <v>20</v>
      </c>
    </row>
    <row r="6" spans="1:4">
      <c s="4" r="A6" t="s">
        <v>941</v>
      </c>
      <c s="6" r="B6" t="n">
        <v>60</v>
      </c>
    </row>
    <row r="7" spans="1:4">
      <c s="4" r="A7" t="s">
        <v>36</v>
      </c>
      <c s="7" r="B7" t="n">
        <v>3008</v>
      </c>
      <c s="7" r="C7" t="n">
        <v>23352</v>
      </c>
      <c s="7" r="D7" t="n">
        <v>41500</v>
      </c>
    </row>
    <row r="8" spans="1:4">
      <c s="4" r="A8" t="s">
        <v>31</v>
      </c>
      <c s="6" r="B8" t="n">
        <v>31111</v>
      </c>
      <c s="6" r="C8" t="n">
        <v>33324</v>
      </c>
    </row>
    <row r="9" spans="1:4">
      <c s="4" r="A9" t="s">
        <v>901</v>
      </c>
    </row>
    <row r="10" spans="1:4">
      <c s="3" r="A10" t="s">
        <v>891</v>
      </c>
    </row>
    <row r="11" spans="1:4">
      <c s="4" r="A11" t="s">
        <v>36</v>
      </c>
      <c s="6" r="B11" t="n">
        <v>3008</v>
      </c>
      <c s="6" r="C11" t="n">
        <v>23352</v>
      </c>
    </row>
    <row r="12" spans="1:4">
      <c s="4" r="A12" t="s">
        <v>31</v>
      </c>
      <c s="6" r="B12" t="n">
        <v>546</v>
      </c>
      <c s="6" r="C12" t="n">
        <v>426</v>
      </c>
    </row>
    <row r="13" spans="1:4">
      <c s="4" r="A13" t="s">
        <v>902</v>
      </c>
    </row>
    <row r="14" spans="1:4">
      <c s="3" r="A14" t="s">
        <v>891</v>
      </c>
    </row>
    <row r="15" spans="1:4">
      <c s="4" r="A15" t="s">
        <v>31</v>
      </c>
      <c s="7" r="B15" t="n">
        <v>30565</v>
      </c>
      <c s="7" r="C15" t="n">
        <v>3289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r="1" spans="1:5">
      <c s="1" r="A1" t="s">
        <v>942</v>
      </c>
      <c s="2" r="B1" t="s">
        <v>1</v>
      </c>
    </row>
    <row r="2" spans="1:5">
      <c s="2" r="B2" t="s">
        <v>432</v>
      </c>
      <c s="2" r="C2" t="s">
        <v>717</v>
      </c>
      <c s="2" r="D2" t="s">
        <v>426</v>
      </c>
      <c s="2" r="E2" t="s">
        <v>717</v>
      </c>
    </row>
    <row r="3" spans="1:5">
      <c s="3" r="A3" t="s">
        <v>943</v>
      </c>
    </row>
    <row r="4" spans="1:5">
      <c s="4" r="A4" t="s">
        <v>944</v>
      </c>
      <c s="7" r="B4" t="n">
        <v>27839</v>
      </c>
    </row>
    <row r="5" spans="1:5">
      <c s="4" r="A5" t="s">
        <v>945</v>
      </c>
      <c s="6" r="B5" t="n">
        <v>66163</v>
      </c>
      <c s="7" r="D5" t="n">
        <v>140854</v>
      </c>
    </row>
    <row r="6" spans="1:5">
      <c s="4" r="A6" t="s">
        <v>946</v>
      </c>
      <c s="6" r="B6" t="n">
        <v>69</v>
      </c>
    </row>
    <row r="7" spans="1:5">
      <c s="4" r="A7" t="s">
        <v>624</v>
      </c>
    </row>
    <row r="8" spans="1:5">
      <c s="3" r="A8" t="s">
        <v>943</v>
      </c>
    </row>
    <row r="9" spans="1:5">
      <c s="4" r="A9" t="s">
        <v>947</v>
      </c>
      <c s="7" r="B9" t="n">
        <v>32500</v>
      </c>
      <c s="11" r="E9" t="n">
        <v>44900000</v>
      </c>
    </row>
    <row r="10" spans="1:5">
      <c s="4" r="A10" t="s">
        <v>948</v>
      </c>
    </row>
    <row r="11" spans="1:5">
      <c s="3" r="A11" t="s">
        <v>943</v>
      </c>
    </row>
    <row r="12" spans="1:5">
      <c s="4" r="A12" t="s">
        <v>949</v>
      </c>
      <c s="4" r="B12" t="s">
        <v>378</v>
      </c>
      <c s="4" r="C12" t="s">
        <v>378</v>
      </c>
      <c s="4" r="D12" t="s">
        <v>950</v>
      </c>
    </row>
    <row r="13" spans="1:5">
      <c s="4" r="A13" t="s">
        <v>951</v>
      </c>
    </row>
    <row r="14" spans="1:5">
      <c s="3" r="A14" t="s">
        <v>943</v>
      </c>
    </row>
    <row r="15" spans="1:5">
      <c s="4" r="A15" t="s">
        <v>949</v>
      </c>
      <c s="4" r="B15" t="s">
        <v>952</v>
      </c>
      <c s="4" r="C15" t="s">
        <v>952</v>
      </c>
      <c s="4" r="D15" t="s">
        <v>953</v>
      </c>
    </row>
    <row r="16" spans="1:5">
      <c s="4" r="A16" t="s">
        <v>369</v>
      </c>
    </row>
    <row r="17" spans="1:5">
      <c s="3" r="A17" t="s">
        <v>943</v>
      </c>
    </row>
    <row r="18" spans="1:5">
      <c s="4" r="A18" t="s">
        <v>954</v>
      </c>
      <c s="4" r="B18" t="s">
        <v>955</v>
      </c>
      <c s="4" r="C18" t="s">
        <v>955</v>
      </c>
    </row>
    <row r="19" spans="1:5">
      <c s="4" r="A19" t="s">
        <v>364</v>
      </c>
    </row>
    <row r="20" spans="1:5">
      <c s="3" r="A20" t="s">
        <v>943</v>
      </c>
    </row>
    <row r="21" spans="1:5">
      <c s="4" r="A21" t="s">
        <v>954</v>
      </c>
      <c s="4" r="B21" t="s">
        <v>956</v>
      </c>
      <c s="4" r="C21" t="s">
        <v>956</v>
      </c>
    </row>
    <row r="22" spans="1:5">
      <c s="4" r="A22" t="s">
        <v>957</v>
      </c>
    </row>
    <row r="23" spans="1:5">
      <c s="3" r="A23" t="s">
        <v>943</v>
      </c>
    </row>
    <row r="24" spans="1:5">
      <c s="4" r="A24" t="s">
        <v>958</v>
      </c>
      <c s="7" r="B24" t="n">
        <v>1164</v>
      </c>
      <c s="6" r="E24" t="n">
        <v>1350000</v>
      </c>
    </row>
    <row r="25" spans="1:5">
      <c s="4" r="A25" t="s">
        <v>959</v>
      </c>
      <c s="4" r="B25" t="s">
        <v>722</v>
      </c>
      <c s="4" r="C25" t="s">
        <v>722</v>
      </c>
    </row>
    <row r="26" spans="1:5">
      <c s="4" r="A26" t="s">
        <v>960</v>
      </c>
      <c s="7" r="B26" t="n">
        <v>12693</v>
      </c>
      <c s="11" r="C26" t="n">
        <v>13500000</v>
      </c>
    </row>
    <row r="27" spans="1:5">
      <c s="4" r="A27" t="s">
        <v>961</v>
      </c>
    </row>
    <row r="28" spans="1:5">
      <c s="3" r="A28" t="s">
        <v>943</v>
      </c>
    </row>
    <row r="29" spans="1:5">
      <c s="4" r="A29" t="s">
        <v>962</v>
      </c>
      <c s="7" r="B29" t="n">
        <v>26514</v>
      </c>
      <c s="11" r="E29" t="n">
        <v>28189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71"/>
    <col customWidth="1" max="2" min="2" width="21"/>
  </cols>
  <sheetData>
    <row r="1" spans="1:2">
      <c s="1" r="A1" t="s">
        <v>963</v>
      </c>
      <c s="2" r="B1" t="s">
        <v>1</v>
      </c>
    </row>
    <row r="2" spans="1:2">
      <c s="2" r="B2" t="s">
        <v>432</v>
      </c>
    </row>
    <row r="3" spans="1:2">
      <c s="3" r="A3" t="s">
        <v>943</v>
      </c>
    </row>
    <row r="4" spans="1:2">
      <c s="4" r="A4" t="s">
        <v>565</v>
      </c>
      <c s="7" r="B4" t="n">
        <v>119901</v>
      </c>
    </row>
    <row r="5" spans="1:2">
      <c s="4" r="A5" t="s">
        <v>964</v>
      </c>
      <c s="6" r="B5" t="n">
        <v>199674</v>
      </c>
    </row>
    <row r="6" spans="1:2">
      <c s="4" r="A6" t="s">
        <v>965</v>
      </c>
      <c s="6" r="B6" t="n">
        <v>74647</v>
      </c>
    </row>
    <row r="7" spans="1:2">
      <c s="4" r="A7" t="s">
        <v>966</v>
      </c>
      <c s="6" r="B7" t="n">
        <v>66017</v>
      </c>
    </row>
    <row r="8" spans="1:2">
      <c s="4" r="A8" t="s">
        <v>967</v>
      </c>
      <c s="6" r="B8" t="n">
        <v>12143</v>
      </c>
    </row>
    <row r="9" spans="1:2">
      <c s="4" r="A9" t="s">
        <v>968</v>
      </c>
      <c s="6" r="B9" t="n">
        <v>46867</v>
      </c>
    </row>
    <row r="10" spans="1:2">
      <c s="4" r="A10" t="s">
        <v>686</v>
      </c>
    </row>
    <row r="11" spans="1:2">
      <c s="3" r="A11" t="s">
        <v>943</v>
      </c>
    </row>
    <row r="12" spans="1:2">
      <c s="4" r="A12" t="s">
        <v>565</v>
      </c>
      <c s="6" r="B12" t="n">
        <v>794</v>
      </c>
    </row>
    <row r="13" spans="1:2">
      <c s="4" r="A13" t="s">
        <v>964</v>
      </c>
      <c s="6" r="B13" t="n">
        <v>830</v>
      </c>
    </row>
    <row r="14" spans="1:2">
      <c s="4" r="A14" t="s">
        <v>965</v>
      </c>
      <c s="6" r="B14" t="n">
        <v>369</v>
      </c>
    </row>
    <row r="15" spans="1:2">
      <c s="4" r="A15" t="s">
        <v>966</v>
      </c>
      <c s="6" r="B15" t="n">
        <v>441</v>
      </c>
    </row>
    <row r="16" spans="1:2">
      <c s="4" r="A16" t="s">
        <v>967</v>
      </c>
      <c s="6" r="B16" t="n">
        <v>20</v>
      </c>
    </row>
    <row r="17" spans="1:2">
      <c s="4" r="A17" t="s">
        <v>968</v>
      </c>
      <c s="6" r="B17" t="n">
        <v>0</v>
      </c>
    </row>
    <row r="18" spans="1:2">
      <c s="4" r="A18" t="s">
        <v>969</v>
      </c>
    </row>
    <row r="19" spans="1:2">
      <c s="3" r="A19" t="s">
        <v>943</v>
      </c>
    </row>
    <row r="20" spans="1:2">
      <c s="4" r="A20" t="s">
        <v>565</v>
      </c>
      <c s="6" r="B20" t="n">
        <v>38359</v>
      </c>
    </row>
    <row r="21" spans="1:2">
      <c s="4" r="A21" t="s">
        <v>964</v>
      </c>
      <c s="6" r="B21" t="n">
        <v>45999</v>
      </c>
    </row>
    <row r="22" spans="1:2">
      <c s="4" r="A22" t="s">
        <v>965</v>
      </c>
      <c s="6" r="B22" t="n">
        <v>3577</v>
      </c>
    </row>
    <row r="23" spans="1:2">
      <c s="4" r="A23" t="s">
        <v>966</v>
      </c>
      <c s="6" r="B23" t="n">
        <v>42422</v>
      </c>
    </row>
    <row r="24" spans="1:2">
      <c s="4" r="A24" t="s">
        <v>967</v>
      </c>
      <c s="6" r="B24" t="n">
        <v>0</v>
      </c>
    </row>
    <row r="25" spans="1:2">
      <c s="4" r="A25" t="s">
        <v>968</v>
      </c>
      <c s="6" r="B25" t="n">
        <v>0</v>
      </c>
    </row>
    <row r="26" spans="1:2">
      <c s="4" r="A26" t="s">
        <v>615</v>
      </c>
    </row>
    <row r="27" spans="1:2">
      <c s="3" r="A27" t="s">
        <v>943</v>
      </c>
    </row>
    <row r="28" spans="1:2">
      <c s="4" r="A28" t="s">
        <v>565</v>
      </c>
      <c s="6" r="B28" t="n">
        <v>9123</v>
      </c>
    </row>
    <row r="29" spans="1:2">
      <c s="4" r="A29" t="s">
        <v>964</v>
      </c>
      <c s="6" r="B29" t="n">
        <v>9428</v>
      </c>
    </row>
    <row r="30" spans="1:2">
      <c s="4" r="A30" t="s">
        <v>965</v>
      </c>
      <c s="6" r="B30" t="n">
        <v>6303</v>
      </c>
    </row>
    <row r="31" spans="1:2">
      <c s="4" r="A31" t="s">
        <v>966</v>
      </c>
      <c s="6" r="B31" t="n">
        <v>1804</v>
      </c>
    </row>
    <row r="32" spans="1:2">
      <c s="4" r="A32" t="s">
        <v>967</v>
      </c>
      <c s="6" r="B32" t="n">
        <v>669</v>
      </c>
    </row>
    <row r="33" spans="1:2">
      <c s="4" r="A33" t="s">
        <v>968</v>
      </c>
      <c s="6" r="B33" t="n">
        <v>652</v>
      </c>
    </row>
    <row r="34" spans="1:2">
      <c s="4" r="A34" t="s">
        <v>613</v>
      </c>
    </row>
    <row r="35" spans="1:2">
      <c s="3" r="A35" t="s">
        <v>943</v>
      </c>
    </row>
    <row r="36" spans="1:2">
      <c s="4" r="A36" t="s">
        <v>565</v>
      </c>
      <c s="6" r="B36" t="n">
        <v>10859</v>
      </c>
    </row>
    <row r="37" spans="1:2">
      <c s="4" r="A37" t="s">
        <v>964</v>
      </c>
      <c s="6" r="B37" t="n">
        <v>11423</v>
      </c>
    </row>
    <row r="38" spans="1:2">
      <c s="4" r="A38" t="s">
        <v>965</v>
      </c>
      <c s="6" r="B38" t="n">
        <v>282</v>
      </c>
    </row>
    <row r="39" spans="1:2">
      <c s="4" r="A39" t="s">
        <v>966</v>
      </c>
      <c s="6" r="B39" t="n">
        <v>11141</v>
      </c>
    </row>
    <row r="40" spans="1:2">
      <c s="4" r="A40" t="s">
        <v>967</v>
      </c>
      <c s="6" r="B40" t="n">
        <v>0</v>
      </c>
    </row>
    <row r="41" spans="1:2">
      <c s="4" r="A41" t="s">
        <v>968</v>
      </c>
      <c s="6" r="B41" t="n">
        <v>0</v>
      </c>
    </row>
    <row r="42" spans="1:2">
      <c s="4" r="A42" t="s">
        <v>612</v>
      </c>
    </row>
    <row r="43" spans="1:2">
      <c s="3" r="A43" t="s">
        <v>943</v>
      </c>
    </row>
    <row r="44" spans="1:2">
      <c s="4" r="A44" t="s">
        <v>565</v>
      </c>
      <c s="6" r="B44" t="n">
        <v>3312</v>
      </c>
    </row>
    <row r="45" spans="1:2">
      <c s="4" r="A45" t="s">
        <v>964</v>
      </c>
      <c s="6" r="B45" t="n">
        <v>3612</v>
      </c>
    </row>
    <row r="46" spans="1:2">
      <c s="4" r="A46" t="s">
        <v>965</v>
      </c>
      <c s="6" r="B46" t="n">
        <v>1968</v>
      </c>
    </row>
    <row r="47" spans="1:2">
      <c s="4" r="A47" t="s">
        <v>966</v>
      </c>
      <c s="6" r="B47" t="n">
        <v>238</v>
      </c>
    </row>
    <row r="48" spans="1:2">
      <c s="4" r="A48" t="s">
        <v>967</v>
      </c>
      <c s="6" r="B48" t="n">
        <v>91</v>
      </c>
    </row>
    <row r="49" spans="1:2">
      <c s="4" r="A49" t="s">
        <v>968</v>
      </c>
      <c s="6" r="B49" t="n">
        <v>1315</v>
      </c>
    </row>
    <row r="50" spans="1:2">
      <c s="4" r="A50" t="s">
        <v>970</v>
      </c>
    </row>
    <row r="51" spans="1:2">
      <c s="3" r="A51" t="s">
        <v>943</v>
      </c>
    </row>
    <row r="52" spans="1:2">
      <c s="4" r="A52" t="s">
        <v>565</v>
      </c>
      <c s="6" r="B52" t="n">
        <v>0</v>
      </c>
    </row>
    <row r="53" spans="1:2">
      <c s="4" r="A53" t="s">
        <v>964</v>
      </c>
      <c s="6" r="B53" t="n">
        <v>56535</v>
      </c>
    </row>
    <row r="54" spans="1:2">
      <c s="4" r="A54" t="s">
        <v>965</v>
      </c>
      <c s="6" r="B54" t="n">
        <v>3334</v>
      </c>
    </row>
    <row r="55" spans="1:2">
      <c s="4" r="A55" t="s">
        <v>966</v>
      </c>
      <c s="6" r="B55" t="n">
        <v>8021</v>
      </c>
    </row>
    <row r="56" spans="1:2">
      <c s="4" r="A56" t="s">
        <v>967</v>
      </c>
      <c s="6" r="B56" t="n">
        <v>9413</v>
      </c>
    </row>
    <row r="57" spans="1:2">
      <c s="4" r="A57" t="s">
        <v>968</v>
      </c>
      <c s="6" r="B57" t="n">
        <v>35767</v>
      </c>
    </row>
    <row r="58" spans="1:2">
      <c s="4" r="A58" t="s">
        <v>971</v>
      </c>
    </row>
    <row r="59" spans="1:2">
      <c s="3" r="A59" t="s">
        <v>943</v>
      </c>
    </row>
    <row r="60" spans="1:2">
      <c s="4" r="A60" t="s">
        <v>565</v>
      </c>
      <c s="6" r="B60" t="n">
        <v>0</v>
      </c>
    </row>
    <row r="61" spans="1:2">
      <c s="4" r="A61" t="s">
        <v>964</v>
      </c>
      <c s="6" r="B61" t="n">
        <v>14393</v>
      </c>
    </row>
    <row r="62" spans="1:2">
      <c s="4" r="A62" t="s">
        <v>965</v>
      </c>
      <c s="6" r="B62" t="n">
        <v>1360</v>
      </c>
    </row>
    <row r="63" spans="1:2">
      <c s="4" r="A63" t="s">
        <v>966</v>
      </c>
      <c s="6" r="B63" t="n">
        <v>1950</v>
      </c>
    </row>
    <row r="64" spans="1:2">
      <c s="4" r="A64" t="s">
        <v>967</v>
      </c>
      <c s="6" r="B64" t="n">
        <v>1950</v>
      </c>
    </row>
    <row r="65" spans="1:2">
      <c s="4" r="A65" t="s">
        <v>968</v>
      </c>
      <c s="6" r="B65" t="n">
        <v>9133</v>
      </c>
    </row>
    <row r="66" spans="1:2">
      <c s="4" r="A66" t="s">
        <v>972</v>
      </c>
    </row>
    <row r="67" spans="1:2">
      <c s="3" r="A67" t="s">
        <v>943</v>
      </c>
    </row>
    <row r="68" spans="1:2">
      <c s="4" r="A68" t="s">
        <v>565</v>
      </c>
      <c s="6" r="B68" t="n">
        <v>57454</v>
      </c>
    </row>
    <row r="69" spans="1:2">
      <c s="4" r="A69" t="s">
        <v>964</v>
      </c>
      <c s="6" r="B69" t="n">
        <v>57454</v>
      </c>
    </row>
    <row r="70" spans="1:2">
      <c s="4" r="A70" t="s">
        <v>965</v>
      </c>
      <c s="6" r="B70" t="n">
        <v>57454</v>
      </c>
    </row>
    <row r="71" spans="1:2">
      <c s="4" r="A71" t="s">
        <v>966</v>
      </c>
      <c s="6" r="B71" t="n">
        <v>0</v>
      </c>
    </row>
    <row r="72" spans="1:2">
      <c s="4" r="A72" t="s">
        <v>967</v>
      </c>
      <c s="6" r="B72" t="n">
        <v>0</v>
      </c>
    </row>
    <row r="73" spans="1:2">
      <c s="4" r="A73" t="s">
        <v>968</v>
      </c>
      <c s="7" r="B73"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73</v>
      </c>
      <c s="2" r="B1" t="s">
        <v>22</v>
      </c>
      <c s="2" r="C1" t="s">
        <v>23</v>
      </c>
      <c s="2" r="D1" t="s">
        <v>64</v>
      </c>
      <c s="2" r="E1" t="s">
        <v>372</v>
      </c>
    </row>
    <row r="2" spans="1:5">
      <c s="3" r="A2" t="s">
        <v>974</v>
      </c>
    </row>
    <row r="3" spans="1:5">
      <c s="4" r="A3" t="s">
        <v>25</v>
      </c>
      <c s="7" r="B3" t="n">
        <v>27143</v>
      </c>
      <c s="7" r="C3" t="n">
        <v>93282</v>
      </c>
      <c s="7" r="D3" t="n">
        <v>178513</v>
      </c>
      <c s="7" r="E3" t="n">
        <v>188958</v>
      </c>
    </row>
    <row r="4" spans="1:5">
      <c s="4" r="A4" t="s">
        <v>26</v>
      </c>
      <c s="6" r="B4" t="n">
        <v>696</v>
      </c>
      <c s="6" r="C4" t="n">
        <v>723</v>
      </c>
    </row>
    <row r="5" spans="1:5">
      <c s="4" r="A5" t="s">
        <v>136</v>
      </c>
      <c s="6" r="B5" t="n">
        <v>38324</v>
      </c>
      <c s="6" r="C5" t="n">
        <v>46849</v>
      </c>
    </row>
    <row r="6" spans="1:5">
      <c s="4" r="A6" t="s">
        <v>975</v>
      </c>
      <c s="6" r="B6" t="n">
        <v>57454</v>
      </c>
      <c s="7" r="C6" t="n">
        <v>55502</v>
      </c>
    </row>
    <row r="7" spans="1:5">
      <c s="4" r="A7" t="s">
        <v>976</v>
      </c>
    </row>
    <row r="8" spans="1:5">
      <c s="3" r="A8" t="s">
        <v>974</v>
      </c>
    </row>
    <row r="9" spans="1:5">
      <c s="4" r="A9" t="s">
        <v>25</v>
      </c>
      <c s="6" r="B9" t="n">
        <v>15289</v>
      </c>
    </row>
    <row r="10" spans="1:5">
      <c s="4" r="A10" t="s">
        <v>26</v>
      </c>
      <c s="6" r="B10" t="n">
        <v>0</v>
      </c>
    </row>
    <row r="11" spans="1:5">
      <c s="4" r="A11" t="s">
        <v>136</v>
      </c>
      <c s="6" r="B11" t="n">
        <v>6710</v>
      </c>
    </row>
    <row r="12" spans="1:5">
      <c s="4" r="A12" t="s">
        <v>975</v>
      </c>
      <c s="7" r="B12" t="n">
        <v>4604</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s="1" r="A1" t="s">
        <v>977</v>
      </c>
      <c s="2" r="B1" t="s">
        <v>488</v>
      </c>
    </row>
    <row r="2" spans="1:3">
      <c s="2" r="B2" t="s">
        <v>978</v>
      </c>
      <c s="2" r="C2" t="s">
        <v>979</v>
      </c>
    </row>
    <row r="3" spans="1:3">
      <c s="4" r="A3" t="s">
        <v>980</v>
      </c>
    </row>
    <row r="4" spans="1:3">
      <c s="3" r="A4" t="s">
        <v>981</v>
      </c>
    </row>
    <row r="5" spans="1:3">
      <c s="4" r="A5" t="s">
        <v>982</v>
      </c>
      <c s="14" r="B5" t="n">
        <v>2.129</v>
      </c>
    </row>
    <row r="6" spans="1:3">
      <c s="4" r="A6" t="s">
        <v>983</v>
      </c>
    </row>
    <row r="7" spans="1:3">
      <c s="3" r="A7" t="s">
        <v>981</v>
      </c>
    </row>
    <row r="8" spans="1:3">
      <c s="4" r="A8" t="s">
        <v>984</v>
      </c>
      <c s="7" r="C8" t="n">
        <v>17500000</v>
      </c>
    </row>
    <row r="9" spans="1:3">
      <c s="4" r="A9" t="s">
        <v>654</v>
      </c>
      <c s="4" r="C9" t="s">
        <v>985</v>
      </c>
    </row>
    <row r="10" spans="1:3">
      <c s="4" r="A10" t="s">
        <v>986</v>
      </c>
    </row>
    <row r="11" spans="1:3">
      <c s="3" r="A11" t="s">
        <v>981</v>
      </c>
    </row>
    <row r="12" spans="1:3">
      <c s="4" r="A12" t="s">
        <v>987</v>
      </c>
      <c s="4" r="B12" t="s">
        <v>988</v>
      </c>
    </row>
    <row r="13" spans="1:3">
      <c s="4" r="A13" t="s">
        <v>989</v>
      </c>
      <c s="4" r="B13" t="s">
        <v>990</v>
      </c>
    </row>
    <row r="14" spans="1:3">
      <c s="4" r="A14" t="s">
        <v>991</v>
      </c>
    </row>
    <row r="15" spans="1:3">
      <c s="3" r="A15" t="s">
        <v>981</v>
      </c>
    </row>
    <row r="16" spans="1:3">
      <c s="4" r="A16" t="s">
        <v>982</v>
      </c>
      <c s="14" r="B16" t="n">
        <v>2.129</v>
      </c>
    </row>
    <row r="17" spans="1:3">
      <c s="4" r="A17" t="s">
        <v>992</v>
      </c>
    </row>
    <row r="18" spans="1:3">
      <c s="3" r="A18" t="s">
        <v>981</v>
      </c>
    </row>
    <row r="19" spans="1:3">
      <c s="4" r="A19" t="s">
        <v>993</v>
      </c>
      <c s="8" r="B19" t="n">
        <v>2.37</v>
      </c>
    </row>
    <row r="20" spans="1:3">
      <c s="4" r="A20" t="s">
        <v>994</v>
      </c>
    </row>
    <row r="21" spans="1:3">
      <c s="3" r="A21" t="s">
        <v>981</v>
      </c>
    </row>
    <row r="22" spans="1:3">
      <c s="4" r="A22" t="s">
        <v>982</v>
      </c>
      <c s="10" r="B22" t="n">
        <v>3.08</v>
      </c>
    </row>
    <row r="23" spans="1:3">
      <c s="4" r="A23" t="s">
        <v>995</v>
      </c>
    </row>
    <row r="24" spans="1:3">
      <c s="3" r="A24" t="s">
        <v>981</v>
      </c>
    </row>
    <row r="25" spans="1:3">
      <c s="4" r="A25" t="s">
        <v>993</v>
      </c>
      <c s="8" r="B25" t="n">
        <v>1.64</v>
      </c>
    </row>
    <row r="26" spans="1:3">
      <c s="4" r="A26" t="s">
        <v>996</v>
      </c>
    </row>
    <row r="27" spans="1:3">
      <c s="3" r="A27" t="s">
        <v>981</v>
      </c>
    </row>
    <row r="28" spans="1:3">
      <c s="4" r="A28" t="s">
        <v>997</v>
      </c>
      <c s="8" r="B28" t="n">
        <v>5.05</v>
      </c>
    </row>
    <row r="29" spans="1:3">
      <c s="4" r="A29" t="s">
        <v>998</v>
      </c>
      <c s="6" r="B29" t="n">
        <v>4</v>
      </c>
    </row>
    <row r="30" spans="1:3">
      <c s="4" r="A30" t="s">
        <v>999</v>
      </c>
    </row>
    <row r="31" spans="1:3">
      <c s="3" r="A31" t="s">
        <v>981</v>
      </c>
    </row>
    <row r="32" spans="1:3">
      <c s="4" r="A32" t="s">
        <v>993</v>
      </c>
      <c s="8" r="B32" t="n">
        <v>1.64</v>
      </c>
    </row>
    <row r="33" spans="1:3">
      <c s="4" r="A33" t="s">
        <v>1000</v>
      </c>
    </row>
    <row r="34" spans="1:3">
      <c s="3" r="A34" t="s">
        <v>981</v>
      </c>
    </row>
    <row r="35" spans="1:3">
      <c s="4" r="A35" t="s">
        <v>993</v>
      </c>
      <c s="8" r="B35" t="n">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7</v>
      </c>
      <c s="2" r="B1" t="s">
        <v>1</v>
      </c>
    </row>
    <row r="2" spans="1:2">
      <c s="2" r="B2" t="s">
        <v>22</v>
      </c>
    </row>
    <row r="3" spans="1:2">
      <c s="3" r="A3" t="s">
        <v>179</v>
      </c>
    </row>
    <row r="4" spans="1:2">
      <c s="4" r="A4" t="s">
        <v>137</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1</v>
      </c>
      <c s="2" r="B1" t="s">
        <v>1</v>
      </c>
    </row>
    <row r="2" spans="1:2">
      <c s="2" r="B2" t="s">
        <v>22</v>
      </c>
    </row>
    <row r="3" spans="1:2">
      <c s="3" r="A3" t="s">
        <v>181</v>
      </c>
    </row>
    <row r="4" spans="1:2">
      <c s="4" r="A4" t="s">
        <v>31</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3</v>
      </c>
      <c s="2" r="B1" t="s">
        <v>1</v>
      </c>
    </row>
    <row r="2" spans="1:2">
      <c s="2" r="B2" t="s">
        <v>22</v>
      </c>
    </row>
    <row r="3" spans="1:2">
      <c s="3" r="A3" t="s">
        <v>184</v>
      </c>
    </row>
    <row r="4" spans="1:2">
      <c s="4" r="A4" t="s">
        <v>185</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3</v>
      </c>
      <c s="2" r="B1" t="s">
        <v>1</v>
      </c>
    </row>
    <row r="2" spans="1:2">
      <c s="2" r="B2" t="s">
        <v>22</v>
      </c>
    </row>
    <row r="3" spans="1:2">
      <c s="3" r="A3" t="s">
        <v>187</v>
      </c>
    </row>
    <row r="4" spans="1:2">
      <c s="4" r="A4" t="s">
        <v>33</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9</v>
      </c>
      <c s="2" r="B1" t="s">
        <v>1</v>
      </c>
    </row>
    <row r="2" spans="1:2">
      <c s="2" r="B2" t="s">
        <v>22</v>
      </c>
    </row>
    <row r="3" spans="1:2">
      <c s="3" r="A3" t="s">
        <v>190</v>
      </c>
    </row>
    <row r="4" spans="1:2">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6</v>
      </c>
      <c s="2" r="B1" t="s">
        <v>1</v>
      </c>
    </row>
    <row r="2" spans="1:2">
      <c s="2" r="B2" t="s">
        <v>22</v>
      </c>
    </row>
    <row r="3" spans="1:2">
      <c s="3" r="A3" t="s">
        <v>192</v>
      </c>
    </row>
    <row r="4" spans="1:2">
      <c s="4" r="A4" t="s">
        <v>36</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38</v>
      </c>
      <c s="2" r="B1" t="s">
        <v>1</v>
      </c>
    </row>
    <row r="2" spans="1:2">
      <c s="2" r="B2" t="s">
        <v>22</v>
      </c>
    </row>
    <row r="3" spans="1:2">
      <c s="3" r="A3" t="s">
        <v>194</v>
      </c>
    </row>
    <row r="4" spans="1:2">
      <c s="4" r="A4" t="s">
        <v>138</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45</v>
      </c>
      <c s="2" r="B1" t="s">
        <v>1</v>
      </c>
    </row>
    <row r="2" spans="1:2">
      <c s="2" r="B2" t="s">
        <v>22</v>
      </c>
    </row>
    <row r="3" spans="1:2">
      <c s="3" r="A3" t="s">
        <v>196</v>
      </c>
    </row>
    <row r="4" spans="1:2">
      <c s="4" r="A4" t="s">
        <v>197</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v>
      </c>
      <c s="2" r="B1" t="s">
        <v>22</v>
      </c>
      <c s="2" r="C1" t="s">
        <v>23</v>
      </c>
    </row>
    <row r="2" spans="1:3">
      <c s="3" r="A2" t="s">
        <v>24</v>
      </c>
    </row>
    <row r="3" spans="1:3">
      <c s="4" r="A3" t="s">
        <v>25</v>
      </c>
      <c s="7" r="B3" t="n">
        <v>27143</v>
      </c>
      <c s="7" r="C3" t="n">
        <v>93282</v>
      </c>
    </row>
    <row r="4" spans="1:3">
      <c s="4" r="A4" t="s">
        <v>26</v>
      </c>
      <c s="6" r="B4" t="n">
        <v>696</v>
      </c>
      <c s="6" r="C4" t="n">
        <v>723</v>
      </c>
    </row>
    <row r="5" spans="1:3">
      <c s="4" r="A5" t="s">
        <v>27</v>
      </c>
      <c s="6" r="B5" t="n">
        <v>38324</v>
      </c>
      <c s="6" r="C5" t="n">
        <v>46849</v>
      </c>
    </row>
    <row r="6" spans="1:3">
      <c s="4" r="A6" t="s">
        <v>28</v>
      </c>
      <c s="6" r="B6" t="n">
        <v>35660</v>
      </c>
      <c s="6" r="C6" t="n">
        <v>41824</v>
      </c>
    </row>
    <row r="7" spans="1:3">
      <c s="4" r="A7" t="s">
        <v>29</v>
      </c>
      <c s="6" r="B7" t="n">
        <v>3475</v>
      </c>
      <c s="6" r="C7" t="n">
        <v>4641</v>
      </c>
    </row>
    <row r="8" spans="1:3">
      <c s="4" r="A8" t="s">
        <v>30</v>
      </c>
      <c s="6" r="B8" t="n">
        <v>105298</v>
      </c>
      <c s="6" r="C8" t="n">
        <v>187319</v>
      </c>
    </row>
    <row r="9" spans="1:3">
      <c s="4" r="A9" t="s">
        <v>31</v>
      </c>
      <c s="6" r="B9" t="n">
        <v>31111</v>
      </c>
      <c s="6" r="C9" t="n">
        <v>33324</v>
      </c>
    </row>
    <row r="10" spans="1:3">
      <c s="4" r="A10" t="s">
        <v>32</v>
      </c>
      <c s="6" r="B10" t="n">
        <v>2863</v>
      </c>
      <c s="6" r="C10" t="n">
        <v>1973</v>
      </c>
    </row>
    <row r="11" spans="1:3">
      <c s="4" r="A11" t="s">
        <v>33</v>
      </c>
      <c s="6" r="B11" t="n">
        <v>42527</v>
      </c>
      <c s="6" r="C11" t="n">
        <v>58134</v>
      </c>
    </row>
    <row r="12" spans="1:3">
      <c s="4" r="A12" t="s">
        <v>34</v>
      </c>
      <c s="6" r="B12" t="n">
        <v>22307</v>
      </c>
      <c s="6" r="C12" t="n">
        <v>27920</v>
      </c>
    </row>
    <row r="13" spans="1:3">
      <c s="4" r="A13" t="s">
        <v>35</v>
      </c>
      <c s="6" r="B13" t="n">
        <v>2538</v>
      </c>
      <c s="6" r="C13" t="n">
        <v>3827</v>
      </c>
    </row>
    <row r="14" spans="1:3">
      <c s="4" r="A14" t="s">
        <v>36</v>
      </c>
      <c s="6" r="B14" t="n">
        <v>3008</v>
      </c>
      <c s="6" r="C14" t="n">
        <v>23352</v>
      </c>
    </row>
    <row r="15" spans="1:3">
      <c s="4" r="A15" t="s">
        <v>37</v>
      </c>
      <c s="6" r="B15" t="n">
        <v>209652</v>
      </c>
      <c s="6" r="C15" t="n">
        <v>335849</v>
      </c>
    </row>
    <row r="16" spans="1:3">
      <c s="3" r="A16" t="s">
        <v>38</v>
      </c>
    </row>
    <row r="17" spans="1:3">
      <c s="4" r="A17" t="s">
        <v>39</v>
      </c>
      <c s="6" r="B17" t="n">
        <v>57454</v>
      </c>
      <c s="6" r="C17" t="n">
        <v>55502</v>
      </c>
    </row>
    <row r="18" spans="1:3">
      <c s="4" r="A18" t="s">
        <v>40</v>
      </c>
      <c s="6" r="B18" t="n">
        <v>1779</v>
      </c>
      <c s="6" r="C18" t="n">
        <v>1782</v>
      </c>
    </row>
    <row r="19" spans="1:3">
      <c s="4" r="A19" t="s">
        <v>41</v>
      </c>
      <c s="6" r="B19" t="n">
        <v>8257</v>
      </c>
      <c s="6" r="C19" t="n">
        <v>18955</v>
      </c>
    </row>
    <row r="20" spans="1:3">
      <c s="4" r="A20" t="s">
        <v>42</v>
      </c>
      <c s="6" r="B20" t="n">
        <v>5554</v>
      </c>
      <c s="6" r="C20" t="n">
        <v>9696</v>
      </c>
    </row>
    <row r="21" spans="1:3">
      <c s="4" r="A21" t="s">
        <v>43</v>
      </c>
      <c s="6" r="B21" t="n">
        <v>73044</v>
      </c>
      <c s="6" r="C21" t="n">
        <v>85935</v>
      </c>
    </row>
    <row r="22" spans="1:3">
      <c s="4" r="A22" t="s">
        <v>44</v>
      </c>
      <c s="6" r="B22" t="n">
        <v>8437</v>
      </c>
      <c s="6" r="C22" t="n">
        <v>13413</v>
      </c>
    </row>
    <row r="23" spans="1:3">
      <c s="4" r="A23" t="s">
        <v>45</v>
      </c>
      <c s="6" r="B23" t="n">
        <v>54190</v>
      </c>
      <c s="6" r="C23" t="n">
        <v>57741</v>
      </c>
    </row>
    <row r="24" spans="1:3">
      <c s="4" r="A24" t="s">
        <v>46</v>
      </c>
      <c s="6" r="B24" t="n">
        <v>1513</v>
      </c>
      <c s="6" r="C24" t="n">
        <v>3795</v>
      </c>
    </row>
    <row r="25" spans="1:3">
      <c s="4" r="A25" t="s">
        <v>47</v>
      </c>
      <c s="6" r="B25" t="n">
        <v>3570</v>
      </c>
      <c s="6" r="C25" t="n">
        <v>5352</v>
      </c>
    </row>
    <row r="26" spans="1:3">
      <c s="4" r="A26" t="s">
        <v>48</v>
      </c>
      <c s="6" r="B26" t="n">
        <v>1302</v>
      </c>
      <c s="6" r="C26" t="n">
        <v>1605</v>
      </c>
    </row>
    <row r="27" spans="1:3">
      <c s="4" r="A27" t="s">
        <v>49</v>
      </c>
      <c s="6" r="B27" t="n">
        <v>142056</v>
      </c>
      <c s="6" r="C27" t="n">
        <v>167841</v>
      </c>
    </row>
    <row r="28" spans="1:3">
      <c s="3" r="A28" t="s">
        <v>50</v>
      </c>
    </row>
    <row r="29" spans="1:3">
      <c s="4" r="A29" t="s">
        <v>51</v>
      </c>
      <c s="6" r="B29" t="n">
        <v>937029</v>
      </c>
      <c s="6" r="C29" t="n">
        <v>930857</v>
      </c>
    </row>
    <row r="30" spans="1:3">
      <c s="4" r="A30" t="s">
        <v>52</v>
      </c>
      <c s="6" r="B30" t="n">
        <v>16460</v>
      </c>
      <c s="6" r="C30" t="n">
        <v>7767</v>
      </c>
    </row>
    <row r="31" spans="1:3">
      <c s="4" r="A31" t="s">
        <v>53</v>
      </c>
      <c s="6" r="B31" t="n">
        <v>9837</v>
      </c>
      <c s="6" r="C31" t="n">
        <v>9837</v>
      </c>
    </row>
    <row r="32" spans="1:3">
      <c s="4" r="A32" t="s">
        <v>54</v>
      </c>
      <c s="6" r="B32" t="n">
        <v>-863348</v>
      </c>
      <c s="6" r="C32" t="n">
        <v>-764960</v>
      </c>
    </row>
    <row r="33" spans="1:3">
      <c s="4" r="A33" t="s">
        <v>55</v>
      </c>
      <c s="6" r="B33" t="n">
        <v>-32382</v>
      </c>
      <c s="6" r="C33" t="n">
        <v>-15493</v>
      </c>
    </row>
    <row r="34" spans="1:3">
      <c s="4" r="A34" t="s">
        <v>56</v>
      </c>
      <c s="7" r="B34" t="n">
        <v>67596</v>
      </c>
      <c s="7" r="C34" t="n">
        <v>168008</v>
      </c>
    </row>
    <row r="35" spans="1:3">
      <c s="4" r="A35" t="s">
        <v>57</v>
      </c>
      <c s="4" r="B35" t="s">
        <v>58</v>
      </c>
      <c s="4" r="C35" t="s">
        <v>58</v>
      </c>
    </row>
    <row r="36" spans="1:3">
      <c s="4" r="A36" t="s">
        <v>59</v>
      </c>
      <c s="7" r="B36" t="n">
        <v>209652</v>
      </c>
      <c s="7" r="C36" t="n">
        <v>3358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39</v>
      </c>
      <c s="2" r="B1" t="s">
        <v>1</v>
      </c>
    </row>
    <row r="2" spans="1:2">
      <c s="2" r="B2" t="s">
        <v>22</v>
      </c>
    </row>
    <row r="3" spans="1:2">
      <c s="3" r="A3" t="s">
        <v>199</v>
      </c>
    </row>
    <row r="4" spans="1:2">
      <c s="4" r="A4" t="s">
        <v>200</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2</v>
      </c>
      <c s="2" r="B1" t="s">
        <v>1</v>
      </c>
    </row>
    <row r="2" spans="1:2">
      <c s="2" r="B2" t="s">
        <v>22</v>
      </c>
    </row>
    <row r="3" spans="1:2">
      <c s="3" r="A3" t="s">
        <v>203</v>
      </c>
    </row>
    <row r="4" spans="1:2">
      <c s="4" r="A4" t="s">
        <v>202</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5</v>
      </c>
      <c s="2" r="B1" t="s">
        <v>1</v>
      </c>
    </row>
    <row r="2" spans="1:2">
      <c s="2" r="B2" t="s">
        <v>22</v>
      </c>
    </row>
    <row r="3" spans="1:2">
      <c s="3" r="A3" t="s">
        <v>206</v>
      </c>
    </row>
    <row r="4" spans="1:2">
      <c s="4" r="A4" t="s">
        <v>205</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8</v>
      </c>
      <c s="2" r="B1" t="s">
        <v>1</v>
      </c>
    </row>
    <row r="2" spans="1:2">
      <c s="2" r="B2" t="s">
        <v>22</v>
      </c>
    </row>
    <row r="3" spans="1:2">
      <c s="3" r="A3" t="s">
        <v>209</v>
      </c>
    </row>
    <row r="4" spans="1:2">
      <c s="4" r="A4" t="s">
        <v>208</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1</v>
      </c>
      <c s="2" r="B1" t="s">
        <v>1</v>
      </c>
    </row>
    <row r="2" spans="1:2">
      <c s="2" r="B2" t="s">
        <v>22</v>
      </c>
    </row>
    <row r="3" spans="1:2">
      <c s="3" r="A3" t="s">
        <v>212</v>
      </c>
    </row>
    <row r="4" spans="1:2">
      <c s="4" r="A4" t="s">
        <v>211</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4</v>
      </c>
      <c s="2" r="B1" t="s">
        <v>1</v>
      </c>
    </row>
    <row r="2" spans="1:2">
      <c s="2" r="B2" t="s">
        <v>22</v>
      </c>
    </row>
    <row r="3" spans="1:2">
      <c s="3" r="A3" t="s">
        <v>215</v>
      </c>
    </row>
    <row r="4" spans="1:2">
      <c s="4" r="A4" t="s">
        <v>214</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7</v>
      </c>
      <c s="2" r="B1" t="s">
        <v>1</v>
      </c>
    </row>
    <row r="2" spans="1:2">
      <c s="2" r="B2" t="s">
        <v>22</v>
      </c>
    </row>
    <row r="3" spans="1:2">
      <c s="3" r="A3" t="s">
        <v>218</v>
      </c>
    </row>
    <row r="4" spans="1:2">
      <c s="4" r="A4" t="s">
        <v>217</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0</v>
      </c>
      <c s="2" r="B1" t="s">
        <v>1</v>
      </c>
    </row>
    <row r="2" spans="1:2">
      <c s="2" r="B2" t="s">
        <v>22</v>
      </c>
    </row>
    <row r="3" spans="1:2">
      <c s="3" r="A3" t="s">
        <v>221</v>
      </c>
    </row>
    <row r="4" spans="1:2">
      <c s="4" r="A4" t="s">
        <v>220</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3</v>
      </c>
      <c s="2" r="B1" t="s">
        <v>1</v>
      </c>
    </row>
    <row r="2" spans="1:2">
      <c s="2" r="B2" t="s">
        <v>22</v>
      </c>
    </row>
    <row r="3" spans="1:2">
      <c s="3" r="A3" t="s">
        <v>224</v>
      </c>
    </row>
    <row r="4" spans="1:2">
      <c s="4" r="A4" t="s">
        <v>225</v>
      </c>
      <c s="4" r="B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7</v>
      </c>
      <c s="2" r="B1" t="s">
        <v>1</v>
      </c>
    </row>
    <row r="2" spans="1:2">
      <c s="2" r="B2" t="s">
        <v>22</v>
      </c>
    </row>
    <row r="3" spans="1:2">
      <c s="3" r="A3" t="s">
        <v>228</v>
      </c>
    </row>
    <row r="4" spans="1:2">
      <c s="4" r="A4" t="s">
        <v>229</v>
      </c>
      <c s="4" r="B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60</v>
      </c>
      <c s="2" r="B1" t="s">
        <v>22</v>
      </c>
      <c s="2" r="C1" t="s">
        <v>23</v>
      </c>
    </row>
    <row r="2" spans="1:3">
      <c s="3" r="A2" t="s">
        <v>61</v>
      </c>
    </row>
    <row r="3" spans="1:3">
      <c s="4" r="A3" t="s">
        <v>62</v>
      </c>
      <c s="6" r="B3" t="n">
        <v>64380819</v>
      </c>
      <c s="6" r="C3" t="n">
        <v>634807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31</v>
      </c>
      <c s="2" r="B1" t="s">
        <v>1</v>
      </c>
    </row>
    <row r="2" spans="1:2">
      <c s="2" r="B2" t="s">
        <v>22</v>
      </c>
    </row>
    <row r="3" spans="1:2">
      <c s="3" r="A3" t="s">
        <v>232</v>
      </c>
    </row>
    <row r="4" spans="1:2">
      <c s="4" r="A4" t="s">
        <v>233</v>
      </c>
      <c s="4" r="B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5</v>
      </c>
      <c s="2" r="B1" t="s">
        <v>1</v>
      </c>
    </row>
    <row r="2" spans="1:2">
      <c s="2" r="B2" t="s">
        <v>22</v>
      </c>
    </row>
    <row r="3" spans="1:2">
      <c s="3" r="A3" t="s">
        <v>236</v>
      </c>
    </row>
    <row r="4" spans="1:2">
      <c s="4" r="A4" t="s">
        <v>235</v>
      </c>
      <c s="4" r="B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3"/>
    <col customWidth="1" max="2" min="2" width="80"/>
  </cols>
  <sheetData>
    <row r="1" spans="1:2">
      <c s="1" r="A1" t="s">
        <v>238</v>
      </c>
      <c s="2" r="B1" t="s">
        <v>1</v>
      </c>
    </row>
    <row r="2" spans="1:2">
      <c s="2" r="B2" t="s">
        <v>22</v>
      </c>
    </row>
    <row r="3" spans="1:2">
      <c s="3" r="A3" t="s">
        <v>168</v>
      </c>
    </row>
    <row r="4" spans="1:2">
      <c s="4" r="A4" t="s">
        <v>239</v>
      </c>
      <c s="4" r="B4" t="s">
        <v>240</v>
      </c>
    </row>
    <row r="5" spans="1:2">
      <c s="4" r="A5" t="s">
        <v>241</v>
      </c>
      <c s="4" r="B5" t="s">
        <v>242</v>
      </c>
    </row>
    <row r="6" spans="1:2">
      <c s="4" r="A6" t="s">
        <v>25</v>
      </c>
      <c s="4" r="B6" t="s">
        <v>243</v>
      </c>
    </row>
    <row r="7" spans="1:2">
      <c s="4" r="A7" t="s">
        <v>26</v>
      </c>
      <c s="4" r="B7" t="s">
        <v>244</v>
      </c>
    </row>
    <row r="8" spans="1:2">
      <c s="4" r="A8" t="s">
        <v>245</v>
      </c>
      <c s="4" r="B8" t="s">
        <v>246</v>
      </c>
    </row>
    <row r="9" spans="1:2">
      <c s="4" r="A9" t="s">
        <v>137</v>
      </c>
      <c s="4" r="B9" t="s">
        <v>247</v>
      </c>
    </row>
    <row r="10" spans="1:2">
      <c s="4" r="A10" t="s">
        <v>33</v>
      </c>
      <c s="4" r="B10" t="s">
        <v>248</v>
      </c>
    </row>
    <row r="11" spans="1:2">
      <c s="4" r="A11" t="s">
        <v>31</v>
      </c>
      <c s="4" r="B11" t="s">
        <v>249</v>
      </c>
    </row>
    <row r="12" spans="1:2">
      <c s="4" r="A12" t="s">
        <v>250</v>
      </c>
      <c s="4" r="B12" t="s">
        <v>251</v>
      </c>
    </row>
    <row r="13" spans="1:2">
      <c s="4" r="A13" t="s">
        <v>252</v>
      </c>
      <c s="4" r="B13" t="s">
        <v>253</v>
      </c>
    </row>
    <row r="14" spans="1:2">
      <c s="4" r="A14" t="s">
        <v>205</v>
      </c>
      <c s="4" r="B14" t="s">
        <v>254</v>
      </c>
    </row>
    <row r="15" spans="1:2">
      <c s="4" r="A15" t="s">
        <v>189</v>
      </c>
      <c s="4" r="B15" t="s">
        <v>255</v>
      </c>
    </row>
    <row r="16" spans="1:2">
      <c s="4" r="A16" t="s">
        <v>80</v>
      </c>
      <c s="4" r="B16" t="s">
        <v>256</v>
      </c>
    </row>
    <row r="17" spans="1:2">
      <c s="4" r="A17" t="s">
        <v>139</v>
      </c>
      <c s="4" r="B17" t="s">
        <v>257</v>
      </c>
    </row>
    <row r="18" spans="1:2">
      <c s="4" r="A18" t="s">
        <v>258</v>
      </c>
      <c s="4" r="B18" t="s">
        <v>259</v>
      </c>
    </row>
    <row r="19" spans="1:2">
      <c s="4" r="A19" t="s">
        <v>260</v>
      </c>
      <c s="4" r="B19" t="s">
        <v>261</v>
      </c>
    </row>
    <row r="20" spans="1:2">
      <c s="4" r="A20" t="s">
        <v>214</v>
      </c>
      <c s="4" r="B20"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63</v>
      </c>
      <c s="2" r="B1" t="s">
        <v>1</v>
      </c>
    </row>
    <row r="2" spans="1:2">
      <c s="2" r="B2" t="s">
        <v>22</v>
      </c>
    </row>
    <row r="3" spans="1:2">
      <c s="3" r="A3" t="s">
        <v>168</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s="1" r="A1" t="s">
        <v>268</v>
      </c>
      <c s="2" r="B1" t="s">
        <v>1</v>
      </c>
    </row>
    <row r="2" spans="1:2">
      <c s="2" r="B2" t="s">
        <v>22</v>
      </c>
    </row>
    <row r="3" spans="1:2">
      <c s="3" r="A3" t="s">
        <v>174</v>
      </c>
    </row>
    <row r="4" spans="1:2">
      <c s="4" r="A4" t="s">
        <v>269</v>
      </c>
      <c s="4" r="B4" t="s">
        <v>270</v>
      </c>
    </row>
    <row r="5" spans="1:2">
      <c s="4" r="A5" t="s">
        <v>271</v>
      </c>
      <c s="4" r="B5" t="s">
        <v>272</v>
      </c>
    </row>
    <row r="6" spans="1:2">
      <c s="4" r="A6" t="s">
        <v>273</v>
      </c>
      <c s="4" r="B6" t="s">
        <v>274</v>
      </c>
    </row>
    <row r="7" spans="1:2">
      <c s="4" r="A7" t="s">
        <v>275</v>
      </c>
      <c s="4" r="B7"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7</v>
      </c>
      <c s="2" r="B1" t="s">
        <v>1</v>
      </c>
    </row>
    <row r="2" spans="1:2">
      <c s="2" r="B2" t="s">
        <v>22</v>
      </c>
    </row>
    <row r="3" spans="1:2">
      <c s="3" r="A3" t="s">
        <v>177</v>
      </c>
    </row>
    <row r="4" spans="1:2">
      <c s="4" r="A4" t="s">
        <v>278</v>
      </c>
      <c s="4" r="B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0</v>
      </c>
      <c s="2" r="B1" t="s">
        <v>1</v>
      </c>
    </row>
    <row r="2" spans="1:2">
      <c s="2" r="B2" t="s">
        <v>22</v>
      </c>
    </row>
    <row r="3" spans="1:2">
      <c s="3" r="A3" t="s">
        <v>179</v>
      </c>
    </row>
    <row r="4" spans="1:2">
      <c s="4" r="A4" t="s">
        <v>281</v>
      </c>
      <c s="4" r="B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83</v>
      </c>
      <c s="2" r="B1" t="s">
        <v>1</v>
      </c>
    </row>
    <row r="2" spans="1:2">
      <c s="2" r="B2" t="s">
        <v>22</v>
      </c>
    </row>
    <row r="3" spans="1:2">
      <c s="3" r="A3" t="s">
        <v>181</v>
      </c>
    </row>
    <row r="4" spans="1:2">
      <c s="4" r="A4" t="s">
        <v>284</v>
      </c>
      <c s="4" r="B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86</v>
      </c>
      <c s="2" r="B1" t="s">
        <v>1</v>
      </c>
    </row>
    <row r="2" spans="1:2">
      <c s="2" r="B2" t="s">
        <v>22</v>
      </c>
    </row>
    <row r="3" spans="1:2">
      <c s="3" r="A3" t="s">
        <v>184</v>
      </c>
    </row>
    <row r="4" spans="1:2">
      <c s="4" r="A4" t="s">
        <v>287</v>
      </c>
      <c s="4" r="B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9</v>
      </c>
      <c s="2" r="B1" t="s">
        <v>1</v>
      </c>
    </row>
    <row r="2" spans="1:2">
      <c s="2" r="B2" t="s">
        <v>22</v>
      </c>
    </row>
    <row r="3" spans="1:2">
      <c s="3" r="A3" t="s">
        <v>187</v>
      </c>
    </row>
    <row r="4" spans="1:2">
      <c s="4" r="A4" t="s">
        <v>290</v>
      </c>
      <c s="4" r="B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v>
      </c>
      <c s="2" r="B1" t="s">
        <v>1</v>
      </c>
    </row>
    <row r="2" spans="1:4">
      <c s="2" r="B2" t="s">
        <v>22</v>
      </c>
      <c s="2" r="C2" t="s">
        <v>23</v>
      </c>
      <c s="2" r="D2" t="s">
        <v>64</v>
      </c>
    </row>
    <row r="3" spans="1:4">
      <c s="3" r="A3" t="s">
        <v>65</v>
      </c>
    </row>
    <row r="4" spans="1:4">
      <c s="4" r="A4" t="s">
        <v>66</v>
      </c>
      <c s="7" r="B4" t="n">
        <v>97844</v>
      </c>
      <c s="7" r="C4" t="n">
        <v>118015</v>
      </c>
      <c s="7" r="D4" t="n">
        <v>148001</v>
      </c>
    </row>
    <row r="5" spans="1:4">
      <c s="4" r="A5" t="s">
        <v>67</v>
      </c>
      <c s="6" r="B5" t="n">
        <v>5460</v>
      </c>
      <c s="6" r="C5" t="n">
        <v>12554</v>
      </c>
      <c s="6" r="D5" t="n">
        <v>16031</v>
      </c>
    </row>
    <row r="6" spans="1:4">
      <c s="4" r="A6" t="s">
        <v>68</v>
      </c>
      <c s="6" r="B6" t="n">
        <v>103304</v>
      </c>
      <c s="6" r="C6" t="n">
        <v>130569</v>
      </c>
      <c s="6" r="D6" t="n">
        <v>164032</v>
      </c>
    </row>
    <row r="7" spans="1:4">
      <c s="3" r="A7" t="s">
        <v>69</v>
      </c>
    </row>
    <row r="8" spans="1:4">
      <c s="4" r="A8" t="s">
        <v>70</v>
      </c>
      <c s="6" r="B8" t="n">
        <v>83314</v>
      </c>
      <c s="6" r="C8" t="n">
        <v>97923</v>
      </c>
      <c s="6" r="D8" t="n">
        <v>148690</v>
      </c>
    </row>
    <row r="9" spans="1:4">
      <c s="4" r="A9" t="s">
        <v>71</v>
      </c>
      <c s="6" r="B9" t="n">
        <v>52777</v>
      </c>
      <c s="6" r="C9" t="n">
        <v>76580</v>
      </c>
      <c s="6" r="D9" t="n">
        <v>91132</v>
      </c>
    </row>
    <row r="10" spans="1:4">
      <c s="4" r="A10" t="s">
        <v>72</v>
      </c>
      <c s="6" r="B10" t="n">
        <v>35201</v>
      </c>
      <c s="6" r="C10" t="n">
        <v>40319</v>
      </c>
      <c s="6" r="D10" t="n">
        <v>46475</v>
      </c>
    </row>
    <row r="11" spans="1:4">
      <c s="4" r="A11" t="s">
        <v>73</v>
      </c>
      <c s="6" r="B11" t="n">
        <v>17496</v>
      </c>
      <c s="6" r="C11" t="n">
        <v>25489</v>
      </c>
      <c s="6" r="D11" t="n">
        <v>28707</v>
      </c>
    </row>
    <row r="12" spans="1:4">
      <c s="4" r="A12" t="s">
        <v>74</v>
      </c>
      <c s="6" r="B12" t="n">
        <v>-11601</v>
      </c>
      <c s="6" r="C12" t="n">
        <v>-3433</v>
      </c>
      <c s="6" r="D12" t="n">
        <v>-15168</v>
      </c>
    </row>
    <row r="13" spans="1:4">
      <c s="4" r="A13" t="s">
        <v>75</v>
      </c>
      <c s="6" r="B13" t="n">
        <v>13654</v>
      </c>
      <c s="6" r="C13" t="n">
        <v>18666</v>
      </c>
      <c s="6" r="D13" t="n">
        <v>16288</v>
      </c>
    </row>
    <row r="14" spans="1:4">
      <c s="4" r="A14" t="s">
        <v>76</v>
      </c>
      <c s="6" r="B14" t="n">
        <v>378</v>
      </c>
      <c s="6" r="C14" t="n">
        <v>703</v>
      </c>
      <c s="6" r="D14" t="n">
        <v>595</v>
      </c>
    </row>
    <row r="15" spans="1:4">
      <c s="4" r="A15" t="s">
        <v>77</v>
      </c>
      <c s="6" r="B15" t="n">
        <v>4015</v>
      </c>
      <c s="6" r="C15" t="n">
        <v>5238</v>
      </c>
      <c s="6" r="D15" t="n">
        <v>4838</v>
      </c>
    </row>
    <row r="16" spans="1:4">
      <c s="4" r="A16" t="s">
        <v>78</v>
      </c>
      <c s="6" r="B16" t="n">
        <v>0</v>
      </c>
      <c s="6" r="C16" t="n">
        <v>4106</v>
      </c>
      <c s="6" r="D16" t="n">
        <v>0</v>
      </c>
    </row>
    <row r="17" spans="1:4">
      <c s="4" r="A17" t="s">
        <v>79</v>
      </c>
      <c s="6" r="B17" t="n">
        <v>0</v>
      </c>
      <c s="6" r="C17" t="n">
        <v>5823</v>
      </c>
      <c s="6" r="D17" t="n">
        <v>1721</v>
      </c>
    </row>
    <row r="18" spans="1:4">
      <c s="4" r="A18" t="s">
        <v>80</v>
      </c>
      <c s="6" r="B18" t="n">
        <v>18707</v>
      </c>
      <c s="6" r="C18" t="n">
        <v>18543</v>
      </c>
      <c s="6" r="D18" t="n">
        <v>34964</v>
      </c>
    </row>
    <row r="19" spans="1:4">
      <c s="4" r="A19" t="s">
        <v>81</v>
      </c>
      <c s="6" r="B19" t="n">
        <v>213941</v>
      </c>
      <c s="6" r="C19" t="n">
        <v>289957</v>
      </c>
      <c s="6" r="D19" t="n">
        <v>358242</v>
      </c>
    </row>
    <row r="20" spans="1:4">
      <c s="4" r="A20" t="s">
        <v>82</v>
      </c>
      <c s="6" r="B20" t="n">
        <v>-110637</v>
      </c>
      <c s="6" r="C20" t="n">
        <v>-159388</v>
      </c>
      <c s="6" r="D20" t="n">
        <v>-194210</v>
      </c>
    </row>
    <row r="21" spans="1:4">
      <c s="4" r="A21" t="s">
        <v>83</v>
      </c>
      <c s="6" r="B21" t="n">
        <v>18317</v>
      </c>
      <c s="6" r="C21" t="n">
        <v>14222</v>
      </c>
      <c s="6" r="D21" t="n">
        <v>13444</v>
      </c>
    </row>
    <row r="22" spans="1:4">
      <c s="4" r="A22" t="s">
        <v>84</v>
      </c>
      <c s="6" r="B22" t="n">
        <v>-5529</v>
      </c>
      <c s="6" r="C22" t="n">
        <v>-5849</v>
      </c>
      <c s="6" r="D22" t="n">
        <v>-4789</v>
      </c>
    </row>
    <row r="23" spans="1:4">
      <c s="4" r="A23" t="s">
        <v>85</v>
      </c>
      <c s="6" r="B23" t="n">
        <v>192</v>
      </c>
      <c s="6" r="C23" t="n">
        <v>817</v>
      </c>
      <c s="6" r="D23" t="n">
        <v>1018</v>
      </c>
    </row>
    <row r="24" spans="1:4">
      <c s="4" r="A24" t="s">
        <v>86</v>
      </c>
      <c s="6" r="B24" t="n">
        <v>-97657</v>
      </c>
      <c s="6" r="C24" t="n">
        <v>-150198</v>
      </c>
      <c s="6" r="D24" t="n">
        <v>-184537</v>
      </c>
    </row>
    <row r="25" spans="1:4">
      <c s="3" r="A25" t="s">
        <v>87</v>
      </c>
    </row>
    <row r="26" spans="1:4">
      <c s="4" r="A26" t="s">
        <v>88</v>
      </c>
      <c s="6" r="B26" t="n">
        <v>1245</v>
      </c>
      <c s="6" r="C26" t="n">
        <v>606</v>
      </c>
      <c s="6" r="D26" t="n">
        <v>1414</v>
      </c>
    </row>
    <row r="27" spans="1:4">
      <c s="4" r="A27" t="s">
        <v>89</v>
      </c>
      <c s="6" r="B27" t="n">
        <v>-514</v>
      </c>
      <c s="6" r="C27" t="n">
        <v>-1185</v>
      </c>
      <c s="6" r="D27" t="n">
        <v>-541</v>
      </c>
    </row>
    <row r="28" spans="1:4">
      <c s="4" r="A28" t="s">
        <v>90</v>
      </c>
      <c s="6" r="B28" t="n">
        <v>731</v>
      </c>
      <c s="6" r="C28" t="n">
        <v>-579</v>
      </c>
      <c s="6" r="D28" t="n">
        <v>873</v>
      </c>
    </row>
    <row r="29" spans="1:4">
      <c s="4" r="A29" t="s">
        <v>91</v>
      </c>
      <c s="6" r="B29" t="n">
        <v>-98388</v>
      </c>
      <c s="6" r="C29" t="n">
        <v>-149619</v>
      </c>
      <c s="6" r="D29" t="n">
        <v>-185410</v>
      </c>
    </row>
    <row r="30" spans="1:4">
      <c s="3" r="A30" t="s">
        <v>92</v>
      </c>
    </row>
    <row r="31" spans="1:4">
      <c s="4" r="A31" t="s">
        <v>93</v>
      </c>
      <c s="6" r="B31" t="n">
        <v>-16889</v>
      </c>
      <c s="6" r="C31" t="n">
        <v>-15201</v>
      </c>
      <c s="6" r="D31" t="n">
        <v>-17308</v>
      </c>
    </row>
    <row r="32" spans="1:4">
      <c s="4" r="A32" t="s">
        <v>94</v>
      </c>
      <c s="7" r="B32" t="n">
        <v>-115277</v>
      </c>
      <c s="7" r="C32" t="n">
        <v>-164820</v>
      </c>
      <c s="7" r="D32" t="n">
        <v>-202718</v>
      </c>
    </row>
    <row r="33" spans="1:4">
      <c s="3" r="A33" t="s">
        <v>95</v>
      </c>
    </row>
    <row r="34" spans="1:4">
      <c s="4" r="A34" t="s">
        <v>96</v>
      </c>
      <c s="8" r="B34" t="n">
        <v>-1.53</v>
      </c>
      <c s="8" r="C34" t="n">
        <v>-2.37</v>
      </c>
      <c s="8" r="D34" t="n">
        <v>-3.22</v>
      </c>
    </row>
    <row r="35" spans="1:4">
      <c s="3" r="A35" t="s">
        <v>97</v>
      </c>
    </row>
    <row r="36" spans="1:4">
      <c s="4" r="A36" t="s">
        <v>98</v>
      </c>
      <c s="6" r="B36" t="n">
        <v>64109703</v>
      </c>
      <c s="6" r="C36" t="n">
        <v>63130022</v>
      </c>
      <c s="6" r="D36" t="n">
        <v>576331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92</v>
      </c>
      <c s="2" r="B1" t="s">
        <v>1</v>
      </c>
    </row>
    <row r="2" spans="1:2">
      <c s="2" r="B2" t="s">
        <v>22</v>
      </c>
    </row>
    <row r="3" spans="1:2">
      <c s="3" r="A3" t="s">
        <v>190</v>
      </c>
    </row>
    <row r="4" spans="1:2">
      <c s="4" r="A4" t="s">
        <v>293</v>
      </c>
      <c s="4" r="B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95</v>
      </c>
      <c s="2" r="B1" t="s">
        <v>1</v>
      </c>
    </row>
    <row r="2" spans="1:2">
      <c s="2" r="B2" t="s">
        <v>22</v>
      </c>
    </row>
    <row r="3" spans="1:2">
      <c s="3" r="A3" t="s">
        <v>192</v>
      </c>
    </row>
    <row r="4" spans="1:2">
      <c s="4" r="A4" t="s">
        <v>296</v>
      </c>
      <c s="4" r="B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98</v>
      </c>
      <c s="2" r="B1" t="s">
        <v>1</v>
      </c>
    </row>
    <row r="2" spans="1:2">
      <c s="2" r="B2" t="s">
        <v>22</v>
      </c>
    </row>
    <row r="3" spans="1:2">
      <c s="3" r="A3" t="s">
        <v>194</v>
      </c>
    </row>
    <row r="4" spans="1:2">
      <c s="4" r="A4" t="s">
        <v>299</v>
      </c>
      <c s="4" r="B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301</v>
      </c>
      <c s="2" r="B1" t="s">
        <v>1</v>
      </c>
    </row>
    <row r="2" spans="1:2">
      <c s="2" r="B2" t="s">
        <v>22</v>
      </c>
    </row>
    <row r="3" spans="1:2">
      <c s="3" r="A3" t="s">
        <v>196</v>
      </c>
    </row>
    <row r="4" spans="1:2">
      <c s="4" r="A4" t="s">
        <v>302</v>
      </c>
      <c s="4" r="B4" t="s">
        <v>303</v>
      </c>
    </row>
    <row r="5" spans="1:2">
      <c s="4" r="A5" t="s">
        <v>304</v>
      </c>
      <c s="4" r="B5" t="s">
        <v>305</v>
      </c>
    </row>
    <row r="6" spans="1:2">
      <c s="4" r="A6" t="s">
        <v>306</v>
      </c>
      <c s="4" r="B6"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08</v>
      </c>
      <c s="2" r="B1" t="s">
        <v>1</v>
      </c>
    </row>
    <row r="2" spans="1:2">
      <c s="2" r="B2" t="s">
        <v>22</v>
      </c>
    </row>
    <row r="3" spans="1:2">
      <c s="3" r="A3" t="s">
        <v>199</v>
      </c>
    </row>
    <row r="4" spans="1:2">
      <c s="4" r="A4" t="s">
        <v>309</v>
      </c>
      <c s="4" r="B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11</v>
      </c>
      <c s="2" r="B1" t="s">
        <v>1</v>
      </c>
    </row>
    <row r="2" spans="1:2">
      <c s="2" r="B2" t="s">
        <v>22</v>
      </c>
    </row>
    <row r="3" spans="1:2">
      <c s="3" r="A3" t="s">
        <v>203</v>
      </c>
    </row>
    <row r="4" spans="1:2">
      <c s="4" r="A4" t="s">
        <v>312</v>
      </c>
      <c s="4" r="B4" t="s">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14</v>
      </c>
      <c s="2" r="B1" t="s">
        <v>1</v>
      </c>
    </row>
    <row r="2" spans="1:2">
      <c s="2" r="B2" t="s">
        <v>22</v>
      </c>
    </row>
    <row r="3" spans="1:2">
      <c s="3" r="A3" t="s">
        <v>315</v>
      </c>
    </row>
    <row r="4" spans="1:2">
      <c s="4" r="A4" t="s">
        <v>316</v>
      </c>
      <c s="4" r="B4" t="s">
        <v>317</v>
      </c>
    </row>
    <row r="5" spans="1:2">
      <c s="4" r="A5" t="s">
        <v>318</v>
      </c>
      <c s="4" r="B5" t="s">
        <v>319</v>
      </c>
    </row>
    <row r="6" spans="1:2">
      <c s="4" r="A6" t="s">
        <v>320</v>
      </c>
      <c s="4" r="B6" t="s">
        <v>321</v>
      </c>
    </row>
    <row r="7" spans="1:2">
      <c s="4" r="A7" t="s">
        <v>322</v>
      </c>
    </row>
    <row r="8" spans="1:2">
      <c s="3" r="A8" t="s">
        <v>315</v>
      </c>
    </row>
    <row r="9" spans="1:2">
      <c s="4" r="A9" t="s">
        <v>316</v>
      </c>
      <c s="4" r="B9" t="s">
        <v>3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24</v>
      </c>
      <c s="2" r="B1" t="s">
        <v>1</v>
      </c>
    </row>
    <row r="2" spans="1:2">
      <c s="2" r="B2" t="s">
        <v>22</v>
      </c>
    </row>
    <row r="3" spans="1:2">
      <c s="3" r="A3" t="s">
        <v>212</v>
      </c>
    </row>
    <row r="4" spans="1:2">
      <c s="4" r="A4" t="s">
        <v>325</v>
      </c>
      <c s="4" r="B4" t="s">
        <v>3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r="1" spans="1:2">
      <c s="1" r="A1" t="s">
        <v>327</v>
      </c>
      <c s="2" r="B1" t="s">
        <v>1</v>
      </c>
    </row>
    <row r="2" spans="1:2">
      <c s="2" r="B2" t="s">
        <v>22</v>
      </c>
    </row>
    <row r="3" spans="1:2">
      <c s="3" r="A3" t="s">
        <v>215</v>
      </c>
    </row>
    <row r="4" spans="1:2">
      <c s="4" r="A4" t="s">
        <v>328</v>
      </c>
      <c s="4" r="B4" t="s">
        <v>329</v>
      </c>
    </row>
    <row r="5" spans="1:2">
      <c s="4" r="A5" t="s">
        <v>330</v>
      </c>
      <c s="4" r="B5" t="s">
        <v>331</v>
      </c>
    </row>
    <row r="6" spans="1:2">
      <c s="4" r="A6" t="s">
        <v>332</v>
      </c>
      <c s="4" r="B6" t="s">
        <v>333</v>
      </c>
    </row>
    <row r="7" spans="1:2">
      <c s="4" r="A7" t="s">
        <v>334</v>
      </c>
      <c s="4" r="B7" t="s">
        <v>335</v>
      </c>
    </row>
    <row r="8" spans="1:2">
      <c s="4" r="A8" t="s">
        <v>336</v>
      </c>
      <c s="4" r="B8" t="s">
        <v>337</v>
      </c>
    </row>
    <row r="9" spans="1:2">
      <c s="4" r="A9" t="s">
        <v>338</v>
      </c>
      <c s="4" r="B9" t="s">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40</v>
      </c>
      <c s="2" r="B1" t="s">
        <v>1</v>
      </c>
    </row>
    <row r="2" spans="1:2">
      <c s="2" r="B2" t="s">
        <v>22</v>
      </c>
    </row>
    <row r="3" spans="1:2">
      <c s="3" r="A3" t="s">
        <v>218</v>
      </c>
    </row>
    <row r="4" spans="1:2">
      <c s="4" r="A4" t="s">
        <v>341</v>
      </c>
      <c s="4" r="B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3"/>
    <col customWidth="1" max="2" min="2" width="11"/>
    <col customWidth="1" max="3" min="3" width="23"/>
    <col customWidth="1" max="4" min="4" width="34"/>
    <col customWidth="1" max="5" min="5" width="36"/>
    <col customWidth="1" max="6" min="6" width="29"/>
    <col customWidth="1" max="7" min="7" width="48"/>
  </cols>
  <sheetData>
    <row r="1" spans="1:7">
      <c s="1" r="A1" t="s">
        <v>99</v>
      </c>
      <c s="2" r="B1" t="s">
        <v>90</v>
      </c>
      <c s="2" r="C1" t="s">
        <v>100</v>
      </c>
      <c s="2" r="D1" t="s">
        <v>101</v>
      </c>
      <c s="2" r="E1" t="s">
        <v>102</v>
      </c>
      <c s="2" r="F1" t="s">
        <v>103</v>
      </c>
      <c s="2" r="G1" t="s">
        <v>104</v>
      </c>
    </row>
    <row r="2" spans="1:7">
      <c s="4" r="A2" t="s">
        <v>105</v>
      </c>
      <c s="7" r="B2" t="n">
        <v>336081</v>
      </c>
      <c s="7" r="C2" t="n">
        <v>733385</v>
      </c>
      <c s="7" r="D2" t="n">
        <v>9228</v>
      </c>
      <c s="7" r="E2" t="n">
        <v>6384</v>
      </c>
      <c s="7" r="F2" t="n">
        <v>-429932</v>
      </c>
      <c s="7" r="G2" t="n">
        <v>17016</v>
      </c>
    </row>
    <row r="3" spans="1:7">
      <c s="4" r="A3" t="s">
        <v>106</v>
      </c>
      <c s="6" r="C3" t="n">
        <v>55294091</v>
      </c>
    </row>
    <row r="4" spans="1:7">
      <c s="3" r="A4" t="s">
        <v>107</v>
      </c>
    </row>
    <row r="5" spans="1:7">
      <c s="4" r="A5" t="s">
        <v>108</v>
      </c>
      <c s="6" r="B5" t="n">
        <v>741</v>
      </c>
      <c s="7" r="C5" t="n">
        <v>1147</v>
      </c>
      <c s="6" r="D5" t="n">
        <v>0</v>
      </c>
      <c s="6" r="E5" t="n">
        <v>-406</v>
      </c>
      <c s="6" r="F5" t="n">
        <v>0</v>
      </c>
      <c s="6" r="G5" t="n">
        <v>0</v>
      </c>
    </row>
    <row r="6" spans="1:7">
      <c s="4" r="A6" t="s">
        <v>109</v>
      </c>
      <c s="6" r="C6" t="n">
        <v>111986</v>
      </c>
    </row>
    <row r="7" spans="1:7">
      <c s="4" r="A7" t="s">
        <v>110</v>
      </c>
      <c s="6" r="B7" t="n">
        <v>0</v>
      </c>
      <c s="7" r="C7" t="n">
        <v>10599</v>
      </c>
      <c s="6" r="D7" t="n">
        <v>-10599</v>
      </c>
      <c s="6" r="E7" t="n">
        <v>0</v>
      </c>
      <c s="6" r="F7" t="n">
        <v>0</v>
      </c>
      <c s="6" r="G7" t="n">
        <v>0</v>
      </c>
    </row>
    <row r="8" spans="1:7">
      <c s="4" r="A8" t="s">
        <v>111</v>
      </c>
      <c s="6" r="C8" t="n">
        <v>609200</v>
      </c>
    </row>
    <row r="9" spans="1:7">
      <c s="4" r="A9" t="s">
        <v>112</v>
      </c>
      <c s="6" r="B9" t="n">
        <v>24091</v>
      </c>
      <c s="7" r="C9" t="n">
        <v>24091</v>
      </c>
      <c s="6" r="D9" t="n">
        <v>0</v>
      </c>
      <c s="6" r="E9" t="n">
        <v>0</v>
      </c>
      <c s="6" r="F9" t="n">
        <v>0</v>
      </c>
      <c s="6" r="G9" t="n">
        <v>0</v>
      </c>
    </row>
    <row r="10" spans="1:7">
      <c s="4" r="A10" t="s">
        <v>113</v>
      </c>
      <c s="6" r="C10" t="n">
        <v>718485</v>
      </c>
    </row>
    <row r="11" spans="1:7">
      <c s="4" r="A11" t="s">
        <v>114</v>
      </c>
      <c s="6" r="B11" t="n">
        <v>3285</v>
      </c>
      <c s="7" r="C11" t="n">
        <v>0</v>
      </c>
      <c s="6" r="D11" t="n">
        <v>3285</v>
      </c>
      <c s="6" r="E11" t="n">
        <v>0</v>
      </c>
      <c s="6" r="F11" t="n">
        <v>0</v>
      </c>
      <c s="6" r="G11" t="n">
        <v>0</v>
      </c>
    </row>
    <row r="12" spans="1:7">
      <c s="4" r="A12" t="s">
        <v>115</v>
      </c>
      <c s="7" r="B12" t="n">
        <v>152340</v>
      </c>
      <c s="6" r="C12" t="n">
        <v>152340</v>
      </c>
      <c s="6" r="D12" t="n">
        <v>0</v>
      </c>
      <c s="6" r="E12" t="n">
        <v>0</v>
      </c>
      <c s="6" r="F12" t="n">
        <v>0</v>
      </c>
      <c s="6" r="G12" t="n">
        <v>0</v>
      </c>
    </row>
    <row r="13" spans="1:7">
      <c s="4" r="A13" t="s">
        <v>116</v>
      </c>
      <c s="6" r="B13" t="n">
        <v>6000000</v>
      </c>
    </row>
    <row r="14" spans="1:7">
      <c s="4" r="A14" t="s">
        <v>117</v>
      </c>
      <c s="7" r="B14" t="n">
        <v>-5065</v>
      </c>
      <c s="6" r="C14" t="n">
        <v>-5065</v>
      </c>
      <c s="6" r="D14" t="n">
        <v>0</v>
      </c>
      <c s="6" r="E14" t="n">
        <v>0</v>
      </c>
      <c s="6" r="F14" t="n">
        <v>0</v>
      </c>
      <c s="6" r="G14" t="n">
        <v>0</v>
      </c>
    </row>
    <row r="15" spans="1:7">
      <c s="4" r="A15" t="s">
        <v>118</v>
      </c>
      <c s="6" r="B15" t="n">
        <v>14147</v>
      </c>
      <c s="6" r="C15" t="n">
        <v>0</v>
      </c>
      <c s="6" r="D15" t="n">
        <v>11920</v>
      </c>
      <c s="6" r="E15" t="n">
        <v>2227</v>
      </c>
      <c s="6" r="F15" t="n">
        <v>0</v>
      </c>
      <c s="6" r="G15" t="n">
        <v>0</v>
      </c>
    </row>
    <row r="16" spans="1:7">
      <c s="4" r="A16" t="s">
        <v>91</v>
      </c>
      <c s="6" r="B16" t="n">
        <v>-185410</v>
      </c>
      <c s="6" r="C16" t="n">
        <v>0</v>
      </c>
      <c s="6" r="D16" t="n">
        <v>0</v>
      </c>
      <c s="6" r="E16" t="n">
        <v>0</v>
      </c>
      <c s="6" r="F16" t="n">
        <v>-185410</v>
      </c>
      <c s="6" r="G16" t="n">
        <v>0</v>
      </c>
    </row>
    <row r="17" spans="1:7">
      <c s="4" r="A17" t="s">
        <v>119</v>
      </c>
      <c s="6" r="B17" t="n">
        <v>-17308</v>
      </c>
      <c s="6" r="C17" t="n">
        <v>0</v>
      </c>
      <c s="6" r="D17" t="n">
        <v>0</v>
      </c>
      <c s="6" r="E17" t="n">
        <v>0</v>
      </c>
      <c s="6" r="F17" t="n">
        <v>0</v>
      </c>
      <c s="6" r="G17" t="n">
        <v>-17308</v>
      </c>
    </row>
    <row r="18" spans="1:7">
      <c s="4" r="A18" t="s">
        <v>120</v>
      </c>
      <c s="6" r="B18" t="n">
        <v>322902</v>
      </c>
      <c s="7" r="C18" t="n">
        <v>916497</v>
      </c>
      <c s="6" r="D18" t="n">
        <v>13834</v>
      </c>
      <c s="6" r="E18" t="n">
        <v>8205</v>
      </c>
      <c s="6" r="F18" t="n">
        <v>-615342</v>
      </c>
      <c s="6" r="G18" t="n">
        <v>-292</v>
      </c>
    </row>
    <row r="19" spans="1:7">
      <c s="4" r="A19" t="s">
        <v>121</v>
      </c>
      <c s="6" r="C19" t="n">
        <v>62733762</v>
      </c>
    </row>
    <row r="20" spans="1:7">
      <c s="3" r="A20" t="s">
        <v>107</v>
      </c>
    </row>
    <row r="21" spans="1:7">
      <c s="4" r="A21" t="s">
        <v>108</v>
      </c>
      <c s="6" r="B21" t="n">
        <v>242</v>
      </c>
      <c s="7" r="C21" t="n">
        <v>374</v>
      </c>
      <c s="6" r="D21" t="n">
        <v>0</v>
      </c>
      <c s="6" r="E21" t="n">
        <v>-132</v>
      </c>
      <c s="6" r="F21" t="n">
        <v>0</v>
      </c>
      <c s="6" r="G21" t="n">
        <v>0</v>
      </c>
    </row>
    <row r="22" spans="1:7">
      <c s="4" r="A22" t="s">
        <v>109</v>
      </c>
      <c s="6" r="C22" t="n">
        <v>43071</v>
      </c>
    </row>
    <row r="23" spans="1:7">
      <c s="4" r="A23" t="s">
        <v>110</v>
      </c>
      <c s="7" r="B23" t="n">
        <v>0</v>
      </c>
      <c s="7" r="C23" t="n">
        <v>10701</v>
      </c>
      <c s="6" r="D23" t="n">
        <v>-10701</v>
      </c>
      <c s="6" r="E23" t="n">
        <v>0</v>
      </c>
      <c s="6" r="F23" t="n">
        <v>0</v>
      </c>
      <c s="6" r="G23" t="n">
        <v>0</v>
      </c>
    </row>
    <row r="24" spans="1:7">
      <c s="4" r="A24" t="s">
        <v>111</v>
      </c>
      <c s="6" r="B24" t="n">
        <v>608975</v>
      </c>
    </row>
    <row r="25" spans="1:7">
      <c s="4" r="A25" t="s">
        <v>112</v>
      </c>
      <c s="7" r="B25" t="n">
        <v>0</v>
      </c>
      <c s="7" r="C25" t="n">
        <v>3285</v>
      </c>
      <c s="6" r="D25" t="n">
        <v>-3285</v>
      </c>
      <c s="6" r="E25" t="n">
        <v>0</v>
      </c>
      <c s="6" r="F25" t="n">
        <v>0</v>
      </c>
      <c s="6" r="G25" t="n">
        <v>0</v>
      </c>
    </row>
    <row r="26" spans="1:7">
      <c s="4" r="A26" t="s">
        <v>113</v>
      </c>
      <c s="6" r="C26" t="n">
        <v>94914</v>
      </c>
    </row>
    <row r="27" spans="1:7">
      <c s="4" r="A27" t="s">
        <v>118</v>
      </c>
      <c s="6" r="B27" t="n">
        <v>9683</v>
      </c>
      <c s="7" r="C27" t="n">
        <v>0</v>
      </c>
      <c s="6" r="D27" t="n">
        <v>7919</v>
      </c>
      <c s="6" r="E27" t="n">
        <v>1764</v>
      </c>
      <c s="6" r="F27" t="n">
        <v>0</v>
      </c>
      <c s="6" r="G27" t="n">
        <v>0</v>
      </c>
    </row>
    <row r="28" spans="1:7">
      <c s="4" r="A28" t="s">
        <v>91</v>
      </c>
      <c s="6" r="B28" t="n">
        <v>-149619</v>
      </c>
      <c s="6" r="C28" t="n">
        <v>0</v>
      </c>
      <c s="6" r="D28" t="n">
        <v>0</v>
      </c>
      <c s="6" r="E28" t="n">
        <v>0</v>
      </c>
      <c s="6" r="F28" t="n">
        <v>-149619</v>
      </c>
      <c s="6" r="G28" t="n">
        <v>0</v>
      </c>
    </row>
    <row r="29" spans="1:7">
      <c s="4" r="A29" t="s">
        <v>119</v>
      </c>
      <c s="6" r="B29" t="n">
        <v>-15201</v>
      </c>
      <c s="6" r="C29" t="n">
        <v>0</v>
      </c>
      <c s="6" r="D29" t="n">
        <v>0</v>
      </c>
      <c s="6" r="E29" t="n">
        <v>0</v>
      </c>
      <c s="6" r="F29" t="n">
        <v>0</v>
      </c>
      <c s="6" r="G29" t="n">
        <v>-15201</v>
      </c>
    </row>
    <row r="30" spans="1:7">
      <c s="4" r="A30" t="s">
        <v>122</v>
      </c>
      <c s="6" r="B30" t="n">
        <v>168008</v>
      </c>
      <c s="7" r="C30" t="n">
        <v>930857</v>
      </c>
      <c s="6" r="D30" t="n">
        <v>7767</v>
      </c>
      <c s="6" r="E30" t="n">
        <v>9837</v>
      </c>
      <c s="6" r="F30" t="n">
        <v>-764960</v>
      </c>
      <c s="6" r="G30" t="n">
        <v>-15493</v>
      </c>
    </row>
    <row r="31" spans="1:7">
      <c s="4" r="A31" t="s">
        <v>123</v>
      </c>
      <c s="6" r="C31" t="n">
        <v>63480722</v>
      </c>
    </row>
    <row r="32" spans="1:7">
      <c s="3" r="A32" t="s">
        <v>107</v>
      </c>
    </row>
    <row r="33" spans="1:7">
      <c s="4" r="A33" t="s">
        <v>108</v>
      </c>
      <c s="6" r="B33" t="n">
        <v>1162</v>
      </c>
      <c s="7" r="C33" t="n">
        <v>1162</v>
      </c>
      <c s="6" r="D33" t="n">
        <v>0</v>
      </c>
      <c s="6" r="E33" t="n">
        <v>0</v>
      </c>
      <c s="6" r="F33" t="n">
        <v>0</v>
      </c>
      <c s="6" r="G33" t="n">
        <v>0</v>
      </c>
    </row>
    <row r="34" spans="1:7">
      <c s="4" r="A34" t="s">
        <v>109</v>
      </c>
      <c s="6" r="C34" t="n">
        <v>325073</v>
      </c>
    </row>
    <row r="35" spans="1:7">
      <c s="4" r="A35" t="s">
        <v>110</v>
      </c>
      <c s="6" r="B35" t="n">
        <v>0</v>
      </c>
      <c s="7" r="C35" t="n">
        <v>5010</v>
      </c>
      <c s="6" r="D35" t="n">
        <v>-5010</v>
      </c>
      <c s="6" r="E35" t="n">
        <v>0</v>
      </c>
      <c s="6" r="F35" t="n">
        <v>0</v>
      </c>
      <c s="6" r="G35" t="n">
        <v>0</v>
      </c>
    </row>
    <row r="36" spans="1:7">
      <c s="4" r="A36" t="s">
        <v>111</v>
      </c>
      <c s="6" r="C36" t="n">
        <v>575024</v>
      </c>
    </row>
    <row r="37" spans="1:7">
      <c s="4" r="A37" t="s">
        <v>118</v>
      </c>
      <c s="6" r="B37" t="n">
        <v>13703</v>
      </c>
      <c s="7" r="C37" t="n">
        <v>0</v>
      </c>
      <c s="6" r="D37" t="n">
        <v>13703</v>
      </c>
      <c s="6" r="E37" t="n">
        <v>0</v>
      </c>
      <c s="6" r="F37" t="n">
        <v>0</v>
      </c>
      <c s="6" r="G37" t="n">
        <v>0</v>
      </c>
    </row>
    <row r="38" spans="1:7">
      <c s="4" r="A38" t="s">
        <v>91</v>
      </c>
      <c s="6" r="B38" t="n">
        <v>-98388</v>
      </c>
      <c s="6" r="C38" t="n">
        <v>0</v>
      </c>
      <c s="6" r="D38" t="n">
        <v>0</v>
      </c>
      <c s="6" r="E38" t="n">
        <v>0</v>
      </c>
      <c s="6" r="F38" t="n">
        <v>-98388</v>
      </c>
      <c s="6" r="G38" t="n">
        <v>0</v>
      </c>
    </row>
    <row r="39" spans="1:7">
      <c s="4" r="A39" t="s">
        <v>119</v>
      </c>
      <c s="6" r="B39" t="n">
        <v>-16889</v>
      </c>
      <c s="6" r="C39" t="n">
        <v>0</v>
      </c>
      <c s="6" r="D39" t="n">
        <v>0</v>
      </c>
      <c s="6" r="E39" t="n">
        <v>0</v>
      </c>
      <c s="6" r="F39" t="n">
        <v>0</v>
      </c>
      <c s="6" r="G39" t="n">
        <v>-16889</v>
      </c>
    </row>
    <row r="40" spans="1:7">
      <c s="4" r="A40" t="s">
        <v>124</v>
      </c>
      <c s="7" r="B40" t="n">
        <v>67596</v>
      </c>
      <c s="7" r="C40" t="n">
        <v>937029</v>
      </c>
      <c s="7" r="D40" t="n">
        <v>16460</v>
      </c>
      <c s="7" r="E40" t="n">
        <v>9837</v>
      </c>
      <c s="7" r="F40" t="n">
        <v>-863348</v>
      </c>
      <c s="7" r="G40" t="n">
        <v>-32382</v>
      </c>
    </row>
    <row r="41" spans="1:7">
      <c s="4" r="A41" t="s">
        <v>125</v>
      </c>
      <c s="6" r="C41" t="n">
        <v>643808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43</v>
      </c>
      <c s="2" r="B1" t="s">
        <v>1</v>
      </c>
    </row>
    <row r="2" spans="1:2">
      <c s="2" r="B2" t="s">
        <v>22</v>
      </c>
    </row>
    <row r="3" spans="1:2">
      <c s="3" r="A3" t="s">
        <v>224</v>
      </c>
    </row>
    <row r="4" spans="1:2">
      <c s="4" r="A4" t="s">
        <v>344</v>
      </c>
      <c s="4" r="B4" t="s">
        <v>3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46</v>
      </c>
      <c s="2" r="B1" t="s">
        <v>1</v>
      </c>
    </row>
    <row r="2" spans="1:2">
      <c s="2" r="B2" t="s">
        <v>22</v>
      </c>
    </row>
    <row r="3" spans="1:2">
      <c s="3" r="A3" t="s">
        <v>228</v>
      </c>
    </row>
    <row r="4" spans="1:2">
      <c s="4" r="A4" t="s">
        <v>347</v>
      </c>
      <c s="4" r="B4" t="s">
        <v>348</v>
      </c>
    </row>
    <row r="5" spans="1:2">
      <c s="4" r="A5" t="s">
        <v>349</v>
      </c>
      <c s="4" r="B5" t="s">
        <v>350</v>
      </c>
    </row>
    <row r="6" spans="1:2">
      <c s="4" r="A6" t="s">
        <v>351</v>
      </c>
      <c s="4" r="B6" t="s">
        <v>352</v>
      </c>
    </row>
    <row r="7" spans="1:2">
      <c s="4" r="A7" t="s">
        <v>353</v>
      </c>
      <c s="4" r="B7" t="s">
        <v>354</v>
      </c>
    </row>
    <row r="8" spans="1:2">
      <c s="4" r="A8" t="s">
        <v>355</v>
      </c>
      <c s="4" r="B8" t="s">
        <v>3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357</v>
      </c>
      <c s="2" r="B1" t="s">
        <v>1</v>
      </c>
    </row>
    <row r="2" spans="1:2">
      <c s="2" r="B2" t="s">
        <v>22</v>
      </c>
    </row>
    <row r="3" spans="1:2">
      <c s="3" r="A3" t="s">
        <v>232</v>
      </c>
    </row>
    <row r="4" spans="1:2">
      <c s="4" r="A4" t="s">
        <v>358</v>
      </c>
      <c s="4" r="B4" t="s">
        <v>359</v>
      </c>
    </row>
    <row r="5" spans="1:2">
      <c s="4" r="A5" t="s">
        <v>360</v>
      </c>
      <c s="4" r="B5" t="s">
        <v>3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16"/>
  </cols>
  <sheetData>
    <row r="1" spans="1:2">
      <c s="1" r="A1" t="s">
        <v>362</v>
      </c>
      <c s="2" r="B1" t="s">
        <v>1</v>
      </c>
    </row>
    <row r="2" spans="1:2">
      <c s="2" r="B2" t="s">
        <v>363</v>
      </c>
    </row>
    <row r="3" spans="1:2">
      <c s="4" r="A3" t="s">
        <v>364</v>
      </c>
    </row>
    <row r="4" spans="1:2">
      <c s="3" r="A4" t="s">
        <v>365</v>
      </c>
    </row>
    <row r="5" spans="1:2">
      <c s="4" r="A5" t="s">
        <v>366</v>
      </c>
      <c s="9" r="B5" t="n">
        <v>5.9</v>
      </c>
    </row>
    <row r="6" spans="1:2">
      <c s="4" r="A6" t="s">
        <v>367</v>
      </c>
      <c s="6" r="B6" t="n">
        <v>10</v>
      </c>
    </row>
    <row r="7" spans="1:2">
      <c s="4" r="A7" t="s">
        <v>368</v>
      </c>
      <c s="6" r="B7" t="n">
        <v>16</v>
      </c>
    </row>
    <row r="8" spans="1:2">
      <c s="4" r="A8" t="s">
        <v>369</v>
      </c>
    </row>
    <row r="9" spans="1:2">
      <c s="3" r="A9" t="s">
        <v>365</v>
      </c>
    </row>
    <row r="10" spans="1:2">
      <c s="4" r="A10" t="s">
        <v>367</v>
      </c>
      <c s="9" r="B10" t="n">
        <v>5.9</v>
      </c>
    </row>
    <row r="11" spans="1:2">
      <c s="4" r="A11" t="s">
        <v>368</v>
      </c>
      <c s="6" r="B11" t="n">
        <v>11</v>
      </c>
    </row>
    <row r="12" spans="1:2">
      <c s="4" r="A12" t="s">
        <v>370</v>
      </c>
      <c s="6" r="B12" t="n">
        <v>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371</v>
      </c>
      <c s="2" r="B1" t="s">
        <v>1</v>
      </c>
    </row>
    <row r="2" spans="1:5">
      <c s="2" r="B2" t="s">
        <v>22</v>
      </c>
      <c s="2" r="C2" t="s">
        <v>23</v>
      </c>
      <c s="2" r="D2" t="s">
        <v>64</v>
      </c>
      <c s="2" r="E2" t="s">
        <v>372</v>
      </c>
    </row>
    <row r="3" spans="1:5">
      <c s="3" r="A3" t="s">
        <v>168</v>
      </c>
    </row>
    <row r="4" spans="1:5">
      <c s="4" r="A4" t="s">
        <v>373</v>
      </c>
      <c s="7" r="B4" t="n">
        <v>-863348</v>
      </c>
      <c s="7" r="C4" t="n">
        <v>-764960</v>
      </c>
    </row>
    <row r="5" spans="1:5">
      <c s="4" r="A5" t="s">
        <v>25</v>
      </c>
      <c s="7" r="B5" t="n">
        <v>27143</v>
      </c>
      <c s="7" r="C5" t="n">
        <v>93282</v>
      </c>
      <c s="7" r="D5" t="n">
        <v>178513</v>
      </c>
      <c s="7" r="E5" t="n">
        <v>188958</v>
      </c>
    </row>
    <row r="6" spans="1:5">
      <c s="3" r="A6" t="s">
        <v>374</v>
      </c>
    </row>
    <row r="7" spans="1:5">
      <c s="4" r="A7" t="s">
        <v>375</v>
      </c>
      <c s="4" r="B7" t="s">
        <v>376</v>
      </c>
    </row>
    <row r="8" spans="1:5">
      <c s="4" r="A8" t="s">
        <v>377</v>
      </c>
      <c s="4" r="B8" t="s">
        <v>378</v>
      </c>
    </row>
    <row r="9" spans="1:5">
      <c s="4" r="A9" t="s">
        <v>379</v>
      </c>
      <c s="4" r="B9" t="s">
        <v>380</v>
      </c>
    </row>
    <row r="10" spans="1:5">
      <c s="4" r="A10" t="s">
        <v>369</v>
      </c>
    </row>
    <row r="11" spans="1:5">
      <c s="3" r="A11" t="s">
        <v>374</v>
      </c>
    </row>
    <row r="12" spans="1:5">
      <c s="4" r="A12" t="s">
        <v>381</v>
      </c>
      <c s="4" r="B12" t="s">
        <v>382</v>
      </c>
    </row>
    <row r="13" spans="1:5">
      <c s="4" r="A13" t="s">
        <v>383</v>
      </c>
      <c s="4" r="B13" t="s">
        <v>384</v>
      </c>
    </row>
    <row r="14" spans="1:5">
      <c s="4" r="A14" t="s">
        <v>385</v>
      </c>
      <c s="4" r="B14" t="s">
        <v>386</v>
      </c>
    </row>
    <row r="15" spans="1:5">
      <c s="4" r="A15" t="s">
        <v>364</v>
      </c>
    </row>
    <row r="16" spans="1:5">
      <c s="3" r="A16" t="s">
        <v>374</v>
      </c>
    </row>
    <row r="17" spans="1:5">
      <c s="4" r="A17" t="s">
        <v>381</v>
      </c>
      <c s="4" r="B17" t="s">
        <v>387</v>
      </c>
    </row>
    <row r="18" spans="1:5">
      <c s="4" r="A18" t="s">
        <v>383</v>
      </c>
      <c s="4" r="B18" t="s">
        <v>388</v>
      </c>
    </row>
    <row r="19" spans="1:5">
      <c s="4" r="A19" t="s">
        <v>385</v>
      </c>
      <c s="4" r="B19" t="s">
        <v>3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9"/>
    <col customWidth="1" max="2" min="2" width="21"/>
    <col customWidth="1" max="3" min="3" width="21"/>
  </cols>
  <sheetData>
    <row r="1" spans="1:3">
      <c s="1" r="A1" t="s">
        <v>390</v>
      </c>
      <c s="2" r="B1" t="s">
        <v>1</v>
      </c>
    </row>
    <row r="2" spans="1:3">
      <c s="2" r="B2" t="s">
        <v>391</v>
      </c>
      <c s="2" r="C2" t="s">
        <v>392</v>
      </c>
    </row>
    <row r="3" spans="1:3">
      <c s="3" r="A3" t="s">
        <v>393</v>
      </c>
    </row>
    <row r="4" spans="1:3">
      <c s="4" r="A4" t="s">
        <v>394</v>
      </c>
      <c s="10" r="B4" t="n">
        <v>0.72</v>
      </c>
      <c s="10" r="C4" t="n">
        <v>0.86</v>
      </c>
    </row>
    <row r="5" spans="1:3">
      <c s="4" r="A5" t="s">
        <v>395</v>
      </c>
    </row>
    <row r="6" spans="1:3">
      <c s="3" r="A6" t="s">
        <v>393</v>
      </c>
    </row>
    <row r="7" spans="1:3">
      <c s="4" r="A7" t="s">
        <v>394</v>
      </c>
      <c s="10" r="B7" t="n">
        <v>0.72</v>
      </c>
      <c s="10" r="C7" t="n">
        <v>0.86</v>
      </c>
    </row>
    <row r="8" spans="1:3">
      <c s="4" r="A8" t="s">
        <v>396</v>
      </c>
      <c s="10" r="B8" t="n">
        <v>0.78</v>
      </c>
      <c s="10" r="C8" t="n">
        <v>0.91</v>
      </c>
    </row>
    <row r="9" spans="1:3">
      <c s="4" r="A9" t="s">
        <v>397</v>
      </c>
    </row>
    <row r="10" spans="1:3">
      <c s="3" r="A10" t="s">
        <v>393</v>
      </c>
    </row>
    <row r="11" spans="1:3">
      <c s="4" r="A11" t="s">
        <v>394</v>
      </c>
      <c s="10" r="B11" t="n">
        <v>0.73</v>
      </c>
      <c s="10" r="C11" t="n">
        <v>0.82</v>
      </c>
    </row>
    <row r="12" spans="1:3">
      <c s="4" r="A12" t="s">
        <v>396</v>
      </c>
      <c s="10" r="B12" t="n">
        <v>0.75</v>
      </c>
      <c s="10" r="C12" t="n">
        <v>0.9</v>
      </c>
    </row>
    <row r="13" spans="1:3">
      <c s="4" r="A13" t="s">
        <v>398</v>
      </c>
    </row>
    <row r="14" spans="1:3">
      <c s="3" r="A14" t="s">
        <v>393</v>
      </c>
    </row>
    <row r="15" spans="1:3">
      <c s="4" r="A15" t="s">
        <v>394</v>
      </c>
      <c s="10" r="B15" t="n">
        <v>1.09</v>
      </c>
      <c s="10" r="C15" t="n">
        <v>1.21</v>
      </c>
    </row>
    <row r="16" spans="1:3">
      <c s="4" r="A16" t="s">
        <v>396</v>
      </c>
      <c s="10" r="B16" t="n">
        <v>1.11</v>
      </c>
      <c s="10" r="C16" t="n">
        <v>1.33</v>
      </c>
    </row>
    <row r="17" spans="1:3">
      <c s="4" r="A17" t="s">
        <v>399</v>
      </c>
    </row>
    <row r="18" spans="1:3">
      <c s="3" r="A18" t="s">
        <v>393</v>
      </c>
    </row>
    <row r="19" spans="1:3">
      <c s="4" r="A19" t="s">
        <v>394</v>
      </c>
      <c s="10" r="B19" t="n">
        <v>0.15</v>
      </c>
      <c s="10" r="C19" t="n">
        <v>0.16</v>
      </c>
    </row>
    <row r="20" spans="1:3">
      <c s="4" r="A20" t="s">
        <v>396</v>
      </c>
      <c s="10" r="B20" t="n">
        <v>0.16</v>
      </c>
      <c s="10" r="C20" t="n">
        <v>0.16</v>
      </c>
    </row>
    <row r="21" spans="1:3">
      <c s="4" r="A21" t="s">
        <v>400</v>
      </c>
    </row>
    <row r="22" spans="1:3">
      <c s="3" r="A22" t="s">
        <v>393</v>
      </c>
    </row>
    <row r="23" spans="1:3">
      <c s="4" r="A23" t="s">
        <v>394</v>
      </c>
      <c s="10" r="B23" t="n">
        <v>0.12</v>
      </c>
      <c s="10" r="C23" t="n">
        <v>0.13</v>
      </c>
    </row>
    <row r="24" spans="1:3">
      <c s="4" r="A24" t="s">
        <v>396</v>
      </c>
      <c s="10" r="B24" t="n">
        <v>0.12</v>
      </c>
      <c s="10" r="C24" t="n">
        <v>0.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16"/>
  </cols>
  <sheetData>
    <row r="1" spans="1:2">
      <c s="1" r="A1" t="s">
        <v>401</v>
      </c>
      <c s="2" r="B1" t="s">
        <v>1</v>
      </c>
    </row>
    <row r="2" spans="1:2">
      <c s="2" r="B2" t="s">
        <v>22</v>
      </c>
    </row>
    <row r="3" spans="1:2">
      <c s="4" r="A3" t="s">
        <v>402</v>
      </c>
    </row>
    <row r="4" spans="1:2">
      <c s="3" r="A4" t="s">
        <v>403</v>
      </c>
    </row>
    <row r="5" spans="1:2">
      <c s="4" r="A5" t="s">
        <v>404</v>
      </c>
      <c s="4" r="B5" t="s">
        <v>405</v>
      </c>
    </row>
    <row r="6" spans="1:2">
      <c s="4" r="A6" t="s">
        <v>406</v>
      </c>
    </row>
    <row r="7" spans="1:2">
      <c s="3" r="A7" t="s">
        <v>403</v>
      </c>
    </row>
    <row r="8" spans="1:2">
      <c s="4" r="A8" t="s">
        <v>404</v>
      </c>
      <c s="4" r="B8" t="s">
        <v>407</v>
      </c>
    </row>
    <row r="9" spans="1:2">
      <c s="4" r="A9" t="s">
        <v>408</v>
      </c>
    </row>
    <row r="10" spans="1:2">
      <c s="3" r="A10" t="s">
        <v>403</v>
      </c>
    </row>
    <row r="11" spans="1:2">
      <c s="4" r="A11" t="s">
        <v>404</v>
      </c>
      <c s="4" r="B11" t="s">
        <v>382</v>
      </c>
    </row>
    <row r="12" spans="1:2">
      <c s="4" r="A12" t="s">
        <v>409</v>
      </c>
    </row>
    <row r="13" spans="1:2">
      <c s="3" r="A13" t="s">
        <v>403</v>
      </c>
    </row>
    <row r="14" spans="1:2">
      <c s="4" r="A14" t="s">
        <v>404</v>
      </c>
      <c s="4" r="B14" t="s">
        <v>410</v>
      </c>
    </row>
    <row r="15" spans="1:2">
      <c s="4" r="A15" t="s">
        <v>411</v>
      </c>
    </row>
    <row r="16" spans="1:2">
      <c s="3" r="A16" t="s">
        <v>403</v>
      </c>
    </row>
    <row r="17" spans="1:2">
      <c s="4" r="A17" t="s">
        <v>404</v>
      </c>
      <c s="4" r="B17" t="s">
        <v>4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9"/>
    <col customWidth="1" max="3" min="3" width="11"/>
  </cols>
  <sheetData>
    <row r="1" spans="1:3">
      <c s="1" r="A1" t="s">
        <v>413</v>
      </c>
      <c s="2" r="B1" t="s">
        <v>414</v>
      </c>
      <c s="2" r="C1" t="s">
        <v>415</v>
      </c>
    </row>
    <row r="2" spans="1:3">
      <c s="3" r="A2" t="s">
        <v>416</v>
      </c>
    </row>
    <row r="3" spans="1:3">
      <c s="4" r="A3" t="s">
        <v>417</v>
      </c>
      <c s="7" r="B3" t="n">
        <v>3556</v>
      </c>
    </row>
    <row r="4" spans="1:3">
      <c s="4" r="A4" t="s">
        <v>418</v>
      </c>
      <c s="6" r="B4" t="n">
        <v>398</v>
      </c>
    </row>
    <row r="5" spans="1:3">
      <c s="4" r="A5" t="s">
        <v>419</v>
      </c>
    </row>
    <row r="6" spans="1:3">
      <c s="3" r="A6" t="s">
        <v>416</v>
      </c>
    </row>
    <row r="7" spans="1:3">
      <c s="4" r="A7" t="s">
        <v>420</v>
      </c>
      <c s="6" r="B7" t="n">
        <v>1486</v>
      </c>
      <c s="11" r="C7" t="n">
        <v>1964</v>
      </c>
    </row>
    <row r="8" spans="1:3">
      <c s="4" r="A8" t="s">
        <v>421</v>
      </c>
    </row>
    <row r="9" spans="1:3">
      <c s="3" r="A9" t="s">
        <v>416</v>
      </c>
    </row>
    <row r="10" spans="1:3">
      <c s="4" r="A10" t="s">
        <v>420</v>
      </c>
      <c s="7" r="B10" t="n">
        <v>-1486</v>
      </c>
      <c s="11" r="C10" t="n">
        <v>-19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O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 customWidth="1" max="7" min="7" width="37"/>
    <col customWidth="1" max="8" min="8" width="21"/>
    <col customWidth="1" max="9" min="9" width="21"/>
    <col customWidth="1" max="10" min="10" width="21"/>
    <col customWidth="1" max="11" min="11" width="21"/>
    <col customWidth="1" max="12" min="12" width="21"/>
    <col customWidth="1" max="13" min="13" width="27"/>
    <col customWidth="1" max="14" min="14" width="21"/>
    <col customWidth="1" max="15" min="15" width="21"/>
  </cols>
  <sheetData>
    <row r="1" spans="1:15">
      <c s="1" r="A1" t="s">
        <v>422</v>
      </c>
      <c s="2" r="B1" t="s">
        <v>423</v>
      </c>
      <c s="2" r="C1" t="s">
        <v>424</v>
      </c>
      <c s="2" r="D1" t="s">
        <v>425</v>
      </c>
      <c s="2" r="E1" t="s">
        <v>426</v>
      </c>
      <c s="2" r="F1" t="s">
        <v>427</v>
      </c>
      <c s="2" r="G1" t="s">
        <v>428</v>
      </c>
      <c s="2" r="H1" t="s">
        <v>429</v>
      </c>
      <c s="2" r="I1" t="s">
        <v>430</v>
      </c>
      <c s="2" r="J1" t="s">
        <v>431</v>
      </c>
      <c s="2" r="K1" t="s">
        <v>430</v>
      </c>
      <c s="2" r="L1" t="s">
        <v>432</v>
      </c>
      <c s="2" r="M1" t="s">
        <v>433</v>
      </c>
      <c s="2" r="N1" t="s">
        <v>431</v>
      </c>
      <c s="2" r="O1" t="s">
        <v>424</v>
      </c>
    </row>
    <row r="2" spans="1:15">
      <c s="3" r="A2" t="s">
        <v>434</v>
      </c>
    </row>
    <row r="3" spans="1:15">
      <c s="4" r="A3" t="s">
        <v>435</v>
      </c>
      <c s="7" r="K3" t="n">
        <v>-791</v>
      </c>
    </row>
    <row r="4" spans="1:15">
      <c s="4" r="A4" t="s">
        <v>436</v>
      </c>
      <c s="6" r="K4" t="n">
        <v>145</v>
      </c>
    </row>
    <row r="5" spans="1:15">
      <c s="4" r="A5" t="s">
        <v>437</v>
      </c>
      <c s="8" r="D5" t="n">
        <v>30.62</v>
      </c>
      <c s="8" r="G5" t="n">
        <v>30.62</v>
      </c>
    </row>
    <row r="6" spans="1:15">
      <c s="4" r="A6" t="s">
        <v>438</v>
      </c>
      <c s="7" r="L6" t="n">
        <v>3024</v>
      </c>
    </row>
    <row r="7" spans="1:15">
      <c s="4" r="A7" t="s">
        <v>439</v>
      </c>
      <c s="4" r="L7" t="s">
        <v>382</v>
      </c>
    </row>
    <row r="8" spans="1:15">
      <c s="4" r="A8" t="s">
        <v>36</v>
      </c>
      <c s="7" r="E8" t="n">
        <v>23352</v>
      </c>
      <c s="7" r="J8" t="n">
        <v>41500</v>
      </c>
      <c s="7" r="L8" t="n">
        <v>3008</v>
      </c>
      <c s="7" r="M8" t="n">
        <v>23352</v>
      </c>
      <c s="7" r="N8" t="n">
        <v>41500</v>
      </c>
    </row>
    <row r="9" spans="1:15">
      <c s="4" r="A9" t="s">
        <v>440</v>
      </c>
      <c s="6" r="L9" t="n">
        <v>103304</v>
      </c>
      <c s="6" r="M9" t="n">
        <v>130569</v>
      </c>
      <c s="6" r="N9" t="n">
        <v>164032</v>
      </c>
    </row>
    <row r="10" spans="1:15">
      <c s="4" r="A10" t="s">
        <v>91</v>
      </c>
      <c s="6" r="L10" t="n">
        <v>-98388</v>
      </c>
      <c s="6" r="M10" t="n">
        <v>-149619</v>
      </c>
      <c s="6" r="N10" t="n">
        <v>-185410</v>
      </c>
    </row>
    <row r="11" spans="1:15">
      <c s="4" r="A11" t="s">
        <v>441</v>
      </c>
      <c s="7" r="L11" t="n">
        <v>0</v>
      </c>
      <c s="7" r="M11" t="n">
        <v>3221</v>
      </c>
    </row>
    <row r="12" spans="1:15">
      <c s="4" r="A12" t="s">
        <v>442</v>
      </c>
    </row>
    <row r="13" spans="1:15">
      <c s="3" r="A13" t="s">
        <v>434</v>
      </c>
    </row>
    <row r="14" spans="1:15">
      <c s="4" r="A14" t="s">
        <v>381</v>
      </c>
      <c s="4" r="L14" t="s">
        <v>405</v>
      </c>
    </row>
    <row r="15" spans="1:15">
      <c s="4" r="A15" t="s">
        <v>369</v>
      </c>
    </row>
    <row r="16" spans="1:15">
      <c s="3" r="A16" t="s">
        <v>434</v>
      </c>
    </row>
    <row r="17" spans="1:15">
      <c s="4" r="A17" t="s">
        <v>381</v>
      </c>
      <c s="4" r="L17" t="s">
        <v>382</v>
      </c>
    </row>
    <row r="18" spans="1:15">
      <c s="4" r="A18" t="s">
        <v>364</v>
      </c>
    </row>
    <row r="19" spans="1:15">
      <c s="3" r="A19" t="s">
        <v>434</v>
      </c>
    </row>
    <row r="20" spans="1:15">
      <c s="4" r="A20" t="s">
        <v>381</v>
      </c>
      <c s="4" r="L20" t="s">
        <v>387</v>
      </c>
    </row>
    <row r="21" spans="1:15">
      <c s="4" r="A21" t="s">
        <v>443</v>
      </c>
    </row>
    <row r="22" spans="1:15">
      <c s="3" r="A22" t="s">
        <v>434</v>
      </c>
    </row>
    <row r="23" spans="1:15">
      <c s="4" r="A23" t="s">
        <v>444</v>
      </c>
      <c s="4" r="D23" t="s">
        <v>445</v>
      </c>
      <c s="4" r="G23" t="s">
        <v>445</v>
      </c>
    </row>
    <row r="24" spans="1:15">
      <c s="4" r="A24" t="s">
        <v>446</v>
      </c>
      <c s="7" r="D24" t="n">
        <v>29698</v>
      </c>
    </row>
    <row r="25" spans="1:15">
      <c s="4" r="A25" t="s">
        <v>447</v>
      </c>
      <c s="6" r="N25" t="n">
        <v>493</v>
      </c>
    </row>
    <row r="26" spans="1:15">
      <c s="4" r="A26" t="s">
        <v>448</v>
      </c>
      <c s="6" r="G26" t="n">
        <v>718485</v>
      </c>
      <c s="6" r="M26" t="n">
        <v>97975</v>
      </c>
    </row>
    <row r="27" spans="1:15">
      <c s="4" r="A27" t="s">
        <v>437</v>
      </c>
      <c s="8" r="D27" t="n">
        <v>33.53</v>
      </c>
      <c s="8" r="G27" t="n">
        <v>33.53</v>
      </c>
    </row>
    <row r="28" spans="1:15">
      <c s="4" r="A28" t="s">
        <v>449</v>
      </c>
      <c s="7" r="D28" t="n">
        <v>24091</v>
      </c>
      <c s="6" r="E28" t="n">
        <v>3285</v>
      </c>
      <c s="7" r="G28" t="n">
        <v>24091</v>
      </c>
      <c s="7" r="M28" t="n">
        <v>3285</v>
      </c>
    </row>
    <row r="29" spans="1:15">
      <c s="4" r="A29" t="s">
        <v>450</v>
      </c>
      <c s="6" r="D29" t="n">
        <v>5000</v>
      </c>
      <c s="6" r="G29" t="n">
        <v>5000</v>
      </c>
    </row>
    <row r="30" spans="1:15">
      <c s="4" r="A30" t="s">
        <v>451</v>
      </c>
      <c s="6" r="D30" t="n">
        <v>2322</v>
      </c>
      <c s="6" r="G30" t="n">
        <v>2322</v>
      </c>
    </row>
    <row r="31" spans="1:15">
      <c s="4" r="A31" t="s">
        <v>439</v>
      </c>
      <c s="4" r="L31" t="s">
        <v>452</v>
      </c>
    </row>
    <row r="32" spans="1:15">
      <c s="4" r="A32" t="s">
        <v>36</v>
      </c>
      <c s="6" r="D32" t="n">
        <v>18542</v>
      </c>
      <c s="6" r="G32" t="n">
        <v>18542</v>
      </c>
    </row>
    <row r="33" spans="1:15">
      <c s="4" r="A33" t="s">
        <v>381</v>
      </c>
      <c s="4" r="M33" t="s">
        <v>410</v>
      </c>
    </row>
    <row r="34" spans="1:15">
      <c s="4" r="A34" t="s">
        <v>440</v>
      </c>
      <c s="6" r="J34" t="n">
        <v>17097</v>
      </c>
      <c s="7" r="M34" t="n">
        <v>0</v>
      </c>
      <c s="6" r="N34" t="n">
        <v>7249</v>
      </c>
    </row>
    <row r="35" spans="1:15">
      <c s="4" r="A35" t="s">
        <v>91</v>
      </c>
      <c s="7" r="J35" t="n">
        <v>3512</v>
      </c>
      <c s="6" r="M35" t="n">
        <v>0</v>
      </c>
      <c s="6" r="N35" t="n">
        <v>-4038</v>
      </c>
    </row>
    <row r="36" spans="1:15">
      <c s="4" r="A36" t="s">
        <v>441</v>
      </c>
      <c s="6" r="D36" t="n">
        <v>18542</v>
      </c>
    </row>
    <row r="37" spans="1:15">
      <c s="4" r="A37" t="s">
        <v>453</v>
      </c>
    </row>
    <row r="38" spans="1:15">
      <c s="3" r="A38" t="s">
        <v>434</v>
      </c>
    </row>
    <row r="39" spans="1:15">
      <c s="4" r="A39" t="s">
        <v>454</v>
      </c>
      <c s="7" r="D39" t="n">
        <v>296</v>
      </c>
    </row>
    <row r="40" spans="1:15">
      <c s="4" r="A40" t="s">
        <v>455</v>
      </c>
    </row>
    <row r="41" spans="1:15">
      <c s="3" r="A41" t="s">
        <v>434</v>
      </c>
    </row>
    <row r="42" spans="1:15">
      <c s="4" r="A42" t="s">
        <v>454</v>
      </c>
      <c s="7" r="L42" t="n">
        <v>5792</v>
      </c>
    </row>
    <row r="43" spans="1:15">
      <c s="4" r="A43" t="s">
        <v>456</v>
      </c>
    </row>
    <row r="44" spans="1:15">
      <c s="3" r="A44" t="s">
        <v>434</v>
      </c>
    </row>
    <row r="45" spans="1:15">
      <c s="4" r="A45" t="s">
        <v>381</v>
      </c>
      <c s="4" r="L45" t="s">
        <v>407</v>
      </c>
    </row>
    <row r="46" spans="1:15">
      <c s="4" r="A46" t="s">
        <v>457</v>
      </c>
    </row>
    <row r="47" spans="1:15">
      <c s="3" r="A47" t="s">
        <v>434</v>
      </c>
    </row>
    <row r="48" spans="1:15">
      <c s="4" r="A48" t="s">
        <v>381</v>
      </c>
      <c s="4" r="L48" t="s">
        <v>412</v>
      </c>
    </row>
    <row r="49" spans="1:15">
      <c s="4" r="A49" t="s">
        <v>458</v>
      </c>
    </row>
    <row r="50" spans="1:15">
      <c s="3" r="A50" t="s">
        <v>434</v>
      </c>
    </row>
    <row r="51" spans="1:15">
      <c s="4" r="A51" t="s">
        <v>444</v>
      </c>
      <c s="4" r="B51" t="s">
        <v>445</v>
      </c>
      <c s="4" r="O51" t="s">
        <v>445</v>
      </c>
    </row>
    <row r="52" spans="1:15">
      <c s="4" r="A52" t="s">
        <v>446</v>
      </c>
      <c s="12" r="B52" t="n">
        <v>12200</v>
      </c>
      <c s="7" r="C52" t="n">
        <v>15017</v>
      </c>
      <c s="12" r="H52" t="n">
        <v>11500</v>
      </c>
      <c s="7" r="I52" t="n">
        <v>14230</v>
      </c>
    </row>
    <row r="53" spans="1:15">
      <c s="4" r="A53" t="s">
        <v>459</v>
      </c>
      <c s="6" r="B53" t="n">
        <v>2500</v>
      </c>
      <c s="6" r="C53" t="n">
        <v>3112</v>
      </c>
    </row>
    <row r="54" spans="1:15">
      <c s="4" r="A54" t="s">
        <v>460</v>
      </c>
      <c s="12" r="B54" t="n">
        <v>9700</v>
      </c>
      <c s="7" r="O54" t="n">
        <v>11905</v>
      </c>
    </row>
    <row r="55" spans="1:15">
      <c s="4" r="A55" t="s">
        <v>447</v>
      </c>
      <c s="7" r="C55" t="n">
        <v>342</v>
      </c>
    </row>
    <row r="56" spans="1:15">
      <c s="4" r="A56" t="s">
        <v>461</v>
      </c>
      <c s="12" r="H56" t="n">
        <v>700</v>
      </c>
      <c s="6" r="I56" t="n">
        <v>787</v>
      </c>
    </row>
    <row r="57" spans="1:15">
      <c s="4" r="A57" t="s">
        <v>36</v>
      </c>
      <c s="6" r="I57" t="n">
        <v>149</v>
      </c>
    </row>
    <row r="58" spans="1:15">
      <c s="4" r="A58" t="s">
        <v>36</v>
      </c>
      <c s="7" r="I58" t="n">
        <v>3370</v>
      </c>
      <c s="7" r="K58" t="n">
        <v>3370</v>
      </c>
      <c s="7" r="O58" t="n">
        <v>3221</v>
      </c>
    </row>
    <row r="59" spans="1:15">
      <c s="4" r="A59" t="s">
        <v>381</v>
      </c>
      <c s="4" r="L59" t="s">
        <v>382</v>
      </c>
    </row>
    <row r="60" spans="1:15">
      <c s="4" r="A60" t="s">
        <v>440</v>
      </c>
      <c s="6" r="E60" t="n">
        <v>1196</v>
      </c>
      <c s="6" r="M60" t="n">
        <v>30993</v>
      </c>
      <c s="6" r="N60" t="n">
        <v>30885</v>
      </c>
    </row>
    <row r="61" spans="1:15">
      <c s="4" r="A61" t="s">
        <v>91</v>
      </c>
      <c s="7" r="E61" t="n">
        <v>-301</v>
      </c>
      <c s="7" r="M61" t="n">
        <v>91</v>
      </c>
      <c s="7" r="N61" t="n">
        <v>-1381</v>
      </c>
    </row>
    <row r="62" spans="1:15">
      <c s="4" r="A62" t="s">
        <v>462</v>
      </c>
    </row>
    <row r="63" spans="1:15">
      <c s="3" r="A63" t="s">
        <v>434</v>
      </c>
    </row>
    <row r="64" spans="1:15">
      <c s="4" r="A64" t="s">
        <v>454</v>
      </c>
      <c s="7" r="L64" t="n">
        <v>3824</v>
      </c>
    </row>
    <row r="65" spans="1:15">
      <c s="4" r="A65" t="s">
        <v>463</v>
      </c>
    </row>
    <row r="66" spans="1:15">
      <c s="3" r="A66" t="s">
        <v>434</v>
      </c>
    </row>
    <row r="67" spans="1:15">
      <c s="4" r="A67" t="s">
        <v>454</v>
      </c>
      <c s="7" r="L67" t="n">
        <v>4975</v>
      </c>
    </row>
    <row r="68" spans="1:15">
      <c s="4" r="A68" t="s">
        <v>464</v>
      </c>
    </row>
    <row r="69" spans="1:15">
      <c s="3" r="A69" t="s">
        <v>434</v>
      </c>
    </row>
    <row r="70" spans="1:15">
      <c s="4" r="A70" t="s">
        <v>465</v>
      </c>
      <c s="4" r="D70" t="s">
        <v>376</v>
      </c>
    </row>
    <row r="71" spans="1:15">
      <c s="4" r="A71" t="s">
        <v>466</v>
      </c>
      <c s="7" r="F71" t="n">
        <v>5000</v>
      </c>
    </row>
    <row r="72" spans="1:15">
      <c s="4" r="A72" t="s">
        <v>467</v>
      </c>
      <c s="7" r="D72" t="n">
        <v>2678</v>
      </c>
      <c s="7" r="G72" t="n">
        <v>2678</v>
      </c>
    </row>
    <row r="73" spans="1:15">
      <c s="4" r="A73" t="s">
        <v>468</v>
      </c>
    </row>
    <row r="74" spans="1:15">
      <c s="3" r="A74" t="s">
        <v>434</v>
      </c>
    </row>
    <row r="75" spans="1:15">
      <c s="4" r="A75" t="s">
        <v>448</v>
      </c>
      <c s="6" r="G75" t="n">
        <v>8164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s="1" r="A1" t="s">
        <v>469</v>
      </c>
      <c s="2" r="B1" t="s">
        <v>423</v>
      </c>
      <c s="2" r="C1" t="s">
        <v>424</v>
      </c>
      <c s="2" r="D1" t="s">
        <v>470</v>
      </c>
      <c s="2" r="E1" t="s">
        <v>429</v>
      </c>
      <c s="2" r="F1" t="s">
        <v>430</v>
      </c>
      <c s="2" r="G1" t="s">
        <v>430</v>
      </c>
      <c s="2" r="H1" t="s">
        <v>432</v>
      </c>
      <c s="2" r="I1" t="s">
        <v>426</v>
      </c>
      <c s="2" r="J1" t="s">
        <v>431</v>
      </c>
    </row>
    <row r="2" spans="1:10">
      <c s="3" r="A2" t="s">
        <v>471</v>
      </c>
    </row>
    <row r="3" spans="1:10">
      <c s="4" r="A3" t="s">
        <v>36</v>
      </c>
      <c s="7" r="H3" t="n">
        <v>3008</v>
      </c>
      <c s="7" r="I3" t="n">
        <v>23352</v>
      </c>
      <c s="7" r="J3" t="n">
        <v>41500</v>
      </c>
    </row>
    <row r="4" spans="1:10">
      <c s="3" r="A4" t="s">
        <v>472</v>
      </c>
    </row>
    <row r="5" spans="1:10">
      <c s="4" r="A5" t="s">
        <v>435</v>
      </c>
      <c s="7" r="G5" t="n">
        <v>-791</v>
      </c>
    </row>
    <row r="6" spans="1:10">
      <c s="4" r="A6" t="s">
        <v>33</v>
      </c>
      <c s="6" r="G6" t="n">
        <v>0</v>
      </c>
    </row>
    <row r="7" spans="1:10">
      <c s="4" r="A7" t="s">
        <v>473</v>
      </c>
      <c s="6" r="G7" t="n">
        <v>0</v>
      </c>
    </row>
    <row r="8" spans="1:10">
      <c s="4" r="A8" t="s">
        <v>36</v>
      </c>
      <c s="6" r="G8" t="n">
        <v>149</v>
      </c>
      <c s="7" r="H8" t="n">
        <v>149</v>
      </c>
      <c s="7" r="I8" t="n">
        <v>0</v>
      </c>
    </row>
    <row r="9" spans="1:10">
      <c s="4" r="A9" t="s">
        <v>474</v>
      </c>
      <c s="6" r="G9" t="n">
        <v>-642</v>
      </c>
    </row>
    <row r="10" spans="1:10">
      <c s="4" r="A10" t="s">
        <v>436</v>
      </c>
      <c s="6" r="G10" t="n">
        <v>145</v>
      </c>
    </row>
    <row r="11" spans="1:10">
      <c s="4" r="A11" t="s">
        <v>475</v>
      </c>
      <c s="6" r="G11" t="n">
        <v>0</v>
      </c>
    </row>
    <row r="12" spans="1:10">
      <c s="4" r="A12" t="s">
        <v>460</v>
      </c>
      <c s="6" r="G12" t="n">
        <v>0</v>
      </c>
    </row>
    <row r="13" spans="1:10">
      <c s="4" r="A13" t="s">
        <v>476</v>
      </c>
      <c s="6" r="G13" t="n">
        <v>145</v>
      </c>
    </row>
    <row r="14" spans="1:10">
      <c s="4" r="A14" t="s">
        <v>477</v>
      </c>
      <c s="6" r="G14" t="n">
        <v>-787</v>
      </c>
    </row>
    <row r="15" spans="1:10">
      <c s="4" r="A15" t="s">
        <v>478</v>
      </c>
      <c s="6" r="G15" t="n">
        <v>-787</v>
      </c>
    </row>
    <row r="16" spans="1:10">
      <c s="4" r="A16" t="s">
        <v>369</v>
      </c>
    </row>
    <row r="17" spans="1:10">
      <c s="3" r="A17" t="s">
        <v>472</v>
      </c>
    </row>
    <row r="18" spans="1:10">
      <c s="4" r="A18" t="s">
        <v>381</v>
      </c>
      <c s="4" r="H18" t="s">
        <v>382</v>
      </c>
    </row>
    <row r="19" spans="1:10">
      <c s="4" r="A19" t="s">
        <v>364</v>
      </c>
    </row>
    <row r="20" spans="1:10">
      <c s="3" r="A20" t="s">
        <v>472</v>
      </c>
    </row>
    <row r="21" spans="1:10">
      <c s="4" r="A21" t="s">
        <v>381</v>
      </c>
      <c s="4" r="H21" t="s">
        <v>387</v>
      </c>
    </row>
    <row r="22" spans="1:10">
      <c s="4" r="A22" t="s">
        <v>458</v>
      </c>
    </row>
    <row r="23" spans="1:10">
      <c s="3" r="A23" t="s">
        <v>471</v>
      </c>
    </row>
    <row r="24" spans="1:10">
      <c s="4" r="A24" t="s">
        <v>479</v>
      </c>
      <c s="7" r="C24" t="n">
        <v>13138</v>
      </c>
      <c s="7" r="F24" t="n">
        <v>12347</v>
      </c>
      <c s="6" r="G24" t="n">
        <v>12347</v>
      </c>
    </row>
    <row r="25" spans="1:10">
      <c s="4" r="A25" t="s">
        <v>33</v>
      </c>
      <c s="6" r="C25" t="n">
        <v>3824</v>
      </c>
      <c s="6" r="F25" t="n">
        <v>3824</v>
      </c>
      <c s="6" r="G25" t="n">
        <v>3824</v>
      </c>
    </row>
    <row r="26" spans="1:10">
      <c s="4" r="A26" t="s">
        <v>480</v>
      </c>
      <c s="6" r="C26" t="n">
        <v>3024</v>
      </c>
      <c s="6" r="F26" t="n">
        <v>3024</v>
      </c>
      <c s="6" r="G26" t="n">
        <v>3024</v>
      </c>
    </row>
    <row r="27" spans="1:10">
      <c s="4" r="A27" t="s">
        <v>36</v>
      </c>
      <c s="6" r="C27" t="n">
        <v>3221</v>
      </c>
      <c s="6" r="F27" t="n">
        <v>3370</v>
      </c>
      <c s="6" r="G27" t="n">
        <v>3370</v>
      </c>
    </row>
    <row r="28" spans="1:10">
      <c s="4" r="A28" t="s">
        <v>474</v>
      </c>
      <c s="6" r="C28" t="n">
        <v>23207</v>
      </c>
      <c s="6" r="F28" t="n">
        <v>22565</v>
      </c>
      <c s="6" r="G28" t="n">
        <v>22565</v>
      </c>
    </row>
    <row r="29" spans="1:10">
      <c s="4" r="A29" t="s">
        <v>436</v>
      </c>
      <c s="6" r="C29" t="n">
        <v>7211</v>
      </c>
      <c s="6" r="F29" t="n">
        <v>7356</v>
      </c>
      <c s="6" r="G29" t="n">
        <v>7356</v>
      </c>
    </row>
    <row r="30" spans="1:10">
      <c s="4" r="A30" t="s">
        <v>475</v>
      </c>
      <c s="6" r="C30" t="n">
        <v>979</v>
      </c>
      <c s="6" r="F30" t="n">
        <v>979</v>
      </c>
      <c s="6" r="G30" t="n">
        <v>979</v>
      </c>
    </row>
    <row r="31" spans="1:10">
      <c s="4" r="A31" t="s">
        <v>481</v>
      </c>
      <c s="6" r="C31" t="n">
        <v>11905</v>
      </c>
      <c s="6" r="F31" t="n">
        <v>11905</v>
      </c>
      <c s="6" r="G31" t="n">
        <v>11905</v>
      </c>
    </row>
    <row r="32" spans="1:10">
      <c s="4" r="A32" t="s">
        <v>482</v>
      </c>
      <c s="6" r="C32" t="n">
        <v>20095</v>
      </c>
      <c s="6" r="F32" t="n">
        <v>20240</v>
      </c>
      <c s="6" r="G32" t="n">
        <v>20240</v>
      </c>
    </row>
    <row r="33" spans="1:10">
      <c s="4" r="A33" t="s">
        <v>477</v>
      </c>
      <c s="6" r="C33" t="n">
        <v>3112</v>
      </c>
      <c s="6" r="F33" t="n">
        <v>2325</v>
      </c>
      <c s="7" r="G33" t="n">
        <v>2325</v>
      </c>
    </row>
    <row r="34" spans="1:10">
      <c s="4" r="A34" t="s">
        <v>478</v>
      </c>
      <c s="6" r="C34" t="n">
        <v>3112</v>
      </c>
      <c s="6" r="F34" t="n">
        <v>2325</v>
      </c>
    </row>
    <row r="35" spans="1:10">
      <c s="3" r="A35" t="s">
        <v>472</v>
      </c>
    </row>
    <row r="36" spans="1:10">
      <c s="4" r="A36" t="s">
        <v>483</v>
      </c>
      <c s="12" r="B36" t="n">
        <v>12200</v>
      </c>
      <c s="7" r="C36" t="n">
        <v>15017</v>
      </c>
      <c s="12" r="E36" t="n">
        <v>11500</v>
      </c>
      <c s="7" r="F36" t="n">
        <v>14230</v>
      </c>
    </row>
    <row r="37" spans="1:10">
      <c s="4" r="A37" t="s">
        <v>381</v>
      </c>
      <c s="4" r="H37" t="s">
        <v>382</v>
      </c>
    </row>
    <row r="38" spans="1:10">
      <c s="4" r="A38" t="s">
        <v>443</v>
      </c>
    </row>
    <row r="39" spans="1:10">
      <c s="3" r="A39" t="s">
        <v>471</v>
      </c>
    </row>
    <row r="40" spans="1:10">
      <c s="4" r="A40" t="s">
        <v>479</v>
      </c>
      <c s="7" r="D40" t="n">
        <v>9116</v>
      </c>
    </row>
    <row r="41" spans="1:10">
      <c s="4" r="A41" t="s">
        <v>33</v>
      </c>
      <c s="6" r="D41" t="n">
        <v>905</v>
      </c>
    </row>
    <row r="42" spans="1:10">
      <c s="4" r="A42" t="s">
        <v>480</v>
      </c>
      <c s="6" r="D42" t="n">
        <v>7729</v>
      </c>
      <c s="7" r="H42" t="n">
        <v>7729</v>
      </c>
    </row>
    <row r="43" spans="1:10">
      <c s="4" r="A43" t="s">
        <v>36</v>
      </c>
      <c s="6" r="D43" t="n">
        <v>18542</v>
      </c>
    </row>
    <row r="44" spans="1:10">
      <c s="4" r="A44" t="s">
        <v>474</v>
      </c>
      <c s="6" r="D44" t="n">
        <v>36292</v>
      </c>
    </row>
    <row r="45" spans="1:10">
      <c s="4" r="A45" t="s">
        <v>482</v>
      </c>
      <c s="6" r="D45" t="n">
        <v>6594</v>
      </c>
    </row>
    <row r="46" spans="1:10">
      <c s="4" r="A46" t="s">
        <v>477</v>
      </c>
      <c s="6" r="D46" t="n">
        <v>29698</v>
      </c>
    </row>
    <row r="47" spans="1:10">
      <c s="4" r="A47" t="s">
        <v>478</v>
      </c>
      <c s="6" r="D47" t="n">
        <v>2322</v>
      </c>
    </row>
    <row r="48" spans="1:10">
      <c s="3" r="A48" t="s">
        <v>472</v>
      </c>
    </row>
    <row r="49" spans="1:10">
      <c s="4" r="A49" t="s">
        <v>484</v>
      </c>
      <c s="6" r="D49" t="n">
        <v>24091</v>
      </c>
    </row>
    <row r="50" spans="1:10">
      <c s="4" r="A50" t="s">
        <v>485</v>
      </c>
      <c s="6" r="D50" t="n">
        <v>3285</v>
      </c>
    </row>
    <row r="51" spans="1:10">
      <c s="4" r="A51" t="s">
        <v>483</v>
      </c>
      <c s="7" r="D51" t="n">
        <v>29698</v>
      </c>
    </row>
    <row r="52" spans="1:10">
      <c s="4" r="A52" t="s">
        <v>486</v>
      </c>
      <c s="7" r="H52" t="n">
        <v>1178</v>
      </c>
    </row>
    <row r="53" spans="1:10">
      <c s="4" r="A53" t="s">
        <v>381</v>
      </c>
      <c s="4" r="I53" t="s">
        <v>410</v>
      </c>
    </row>
    <row r="54" spans="1:10">
      <c s="4" r="A54" t="s">
        <v>456</v>
      </c>
    </row>
    <row r="55" spans="1:10">
      <c s="3" r="A55" t="s">
        <v>472</v>
      </c>
    </row>
    <row r="56" spans="1:10">
      <c s="4" r="A56" t="s">
        <v>381</v>
      </c>
      <c s="4" r="H56" t="s">
        <v>407</v>
      </c>
    </row>
    <row r="57" spans="1:10">
      <c s="4" r="A57" t="s">
        <v>457</v>
      </c>
    </row>
    <row r="58" spans="1:10">
      <c s="3" r="A58" t="s">
        <v>472</v>
      </c>
    </row>
    <row r="59" spans="1:10">
      <c s="4" r="A59" t="s">
        <v>381</v>
      </c>
      <c s="4" r="H59" t="s">
        <v>4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126</v>
      </c>
      <c s="2" r="B1" t="s">
        <v>1</v>
      </c>
    </row>
    <row r="2" spans="1:4">
      <c s="2" r="B2" t="s">
        <v>22</v>
      </c>
      <c s="2" r="C2" t="s">
        <v>23</v>
      </c>
      <c s="2" r="D2" t="s">
        <v>64</v>
      </c>
    </row>
    <row r="3" spans="1:4">
      <c s="3" r="A3" t="s">
        <v>127</v>
      </c>
    </row>
    <row r="4" spans="1:4">
      <c s="4" r="A4" t="s">
        <v>91</v>
      </c>
      <c s="7" r="B4" t="n">
        <v>-98388</v>
      </c>
      <c s="7" r="C4" t="n">
        <v>-149619</v>
      </c>
      <c s="7" r="D4" t="n">
        <v>-185410</v>
      </c>
    </row>
    <row r="5" spans="1:4">
      <c s="3" r="A5" t="s">
        <v>128</v>
      </c>
    </row>
    <row r="6" spans="1:4">
      <c s="4" r="A6" t="s">
        <v>75</v>
      </c>
      <c s="6" r="B6" t="n">
        <v>13654</v>
      </c>
      <c s="6" r="C6" t="n">
        <v>18666</v>
      </c>
      <c s="6" r="D6" t="n">
        <v>16288</v>
      </c>
    </row>
    <row r="7" spans="1:4">
      <c s="4" r="A7" t="s">
        <v>129</v>
      </c>
      <c s="6" r="B7" t="n">
        <v>14871</v>
      </c>
      <c s="6" r="C7" t="n">
        <v>9683</v>
      </c>
      <c s="6" r="D7" t="n">
        <v>14283</v>
      </c>
    </row>
    <row r="8" spans="1:4">
      <c s="4" r="A8" t="s">
        <v>130</v>
      </c>
      <c s="6" r="B8" t="n">
        <v>-11601</v>
      </c>
      <c s="6" r="C8" t="n">
        <v>-3434</v>
      </c>
      <c s="6" r="D8" t="n">
        <v>-15168</v>
      </c>
    </row>
    <row r="9" spans="1:4">
      <c s="4" r="A9" t="s">
        <v>131</v>
      </c>
      <c s="6" r="B9" t="n">
        <v>-514</v>
      </c>
      <c s="6" r="C9" t="n">
        <v>-1185</v>
      </c>
      <c s="6" r="D9" t="n">
        <v>-541</v>
      </c>
    </row>
    <row r="10" spans="1:4">
      <c s="4" r="A10" t="s">
        <v>83</v>
      </c>
      <c s="6" r="B10" t="n">
        <v>-18317</v>
      </c>
      <c s="6" r="C10" t="n">
        <v>-14222</v>
      </c>
      <c s="6" r="D10" t="n">
        <v>-13444</v>
      </c>
    </row>
    <row r="11" spans="1:4">
      <c s="4" r="A11" t="s">
        <v>132</v>
      </c>
      <c s="6" r="B11" t="n">
        <v>876</v>
      </c>
      <c s="6" r="C11" t="n">
        <v>2139</v>
      </c>
      <c s="6" r="D11" t="n">
        <v>1643</v>
      </c>
    </row>
    <row r="12" spans="1:4">
      <c s="4" r="A12" t="s">
        <v>77</v>
      </c>
      <c s="6" r="B12" t="n">
        <v>4015</v>
      </c>
      <c s="6" r="C12" t="n">
        <v>5238</v>
      </c>
      <c s="6" r="D12" t="n">
        <v>4838</v>
      </c>
    </row>
    <row r="13" spans="1:4">
      <c s="4" r="A13" t="s">
        <v>133</v>
      </c>
      <c s="6" r="B13" t="n">
        <v>8743</v>
      </c>
      <c s="6" r="C13" t="n">
        <v>2102</v>
      </c>
      <c s="6" r="D13" t="n">
        <v>4925</v>
      </c>
    </row>
    <row r="14" spans="1:4">
      <c s="4" r="A14" t="s">
        <v>78</v>
      </c>
      <c s="6" r="B14" t="n">
        <v>0</v>
      </c>
      <c s="6" r="C14" t="n">
        <v>4106</v>
      </c>
      <c s="6" r="D14" t="n">
        <v>0</v>
      </c>
    </row>
    <row r="15" spans="1:4">
      <c s="4" r="A15" t="s">
        <v>79</v>
      </c>
      <c s="6" r="B15" t="n">
        <v>0</v>
      </c>
      <c s="6" r="C15" t="n">
        <v>5823</v>
      </c>
      <c s="6" r="D15" t="n">
        <v>1721</v>
      </c>
    </row>
    <row r="16" spans="1:4">
      <c s="4" r="A16" t="s">
        <v>80</v>
      </c>
      <c s="6" r="B16" t="n">
        <v>18707</v>
      </c>
      <c s="6" r="C16" t="n">
        <v>18543</v>
      </c>
      <c s="6" r="D16" t="n">
        <v>34964</v>
      </c>
    </row>
    <row r="17" spans="1:4">
      <c s="4" r="A17" t="s">
        <v>134</v>
      </c>
      <c s="6" r="B17" t="n">
        <v>587</v>
      </c>
      <c s="6" r="C17" t="n">
        <v>1338</v>
      </c>
      <c s="6" r="D17" t="n">
        <v>-37</v>
      </c>
    </row>
    <row r="18" spans="1:4">
      <c s="3" r="A18" t="s">
        <v>135</v>
      </c>
    </row>
    <row r="19" spans="1:4">
      <c s="4" r="A19" t="s">
        <v>136</v>
      </c>
      <c s="6" r="B19" t="n">
        <v>975</v>
      </c>
      <c s="6" r="C19" t="n">
        <v>11629</v>
      </c>
      <c s="6" r="D19" t="n">
        <v>-12289</v>
      </c>
    </row>
    <row r="20" spans="1:4">
      <c s="4" r="A20" t="s">
        <v>137</v>
      </c>
      <c s="6" r="B20" t="n">
        <v>-5997</v>
      </c>
      <c s="6" r="C20" t="n">
        <v>-1367</v>
      </c>
      <c s="6" r="D20" t="n">
        <v>5179</v>
      </c>
    </row>
    <row r="21" spans="1:4">
      <c s="4" r="A21" t="s">
        <v>29</v>
      </c>
      <c s="6" r="B21" t="n">
        <v>661</v>
      </c>
      <c s="6" r="C21" t="n">
        <v>-556</v>
      </c>
      <c s="6" r="D21" t="n">
        <v>513</v>
      </c>
    </row>
    <row r="22" spans="1:4">
      <c s="4" r="A22" t="s">
        <v>138</v>
      </c>
      <c s="6" r="B22" t="n">
        <v>9526</v>
      </c>
      <c s="6" r="C22" t="n">
        <v>-4749</v>
      </c>
      <c s="6" r="D22" t="n">
        <v>-2064</v>
      </c>
    </row>
    <row r="23" spans="1:4">
      <c s="4" r="A23" t="s">
        <v>46</v>
      </c>
      <c s="6" r="B23" t="n">
        <v>-1507</v>
      </c>
      <c s="6" r="C23" t="n">
        <v>-5096</v>
      </c>
      <c s="6" r="D23" t="n">
        <v>5208</v>
      </c>
    </row>
    <row r="24" spans="1:4">
      <c s="4" r="A24" t="s">
        <v>139</v>
      </c>
      <c s="6" r="B24" t="n">
        <v>-5359</v>
      </c>
      <c s="6" r="C24" t="n">
        <v>-5797</v>
      </c>
      <c s="6" r="D24" t="n">
        <v>22602</v>
      </c>
    </row>
    <row r="25" spans="1:4">
      <c s="4" r="A25" t="s">
        <v>140</v>
      </c>
      <c s="6" r="B25" t="n">
        <v>-69068</v>
      </c>
      <c s="6" r="C25" t="n">
        <v>-106758</v>
      </c>
      <c s="6" r="D25" t="n">
        <v>-116789</v>
      </c>
    </row>
    <row r="26" spans="1:4">
      <c s="3" r="A26" t="s">
        <v>141</v>
      </c>
    </row>
    <row r="27" spans="1:4">
      <c s="4" r="A27" t="s">
        <v>142</v>
      </c>
      <c s="6" r="B27" t="n">
        <v>-4845</v>
      </c>
      <c s="6" r="C27" t="n">
        <v>-10249</v>
      </c>
      <c s="6" r="D27" t="n">
        <v>-26450</v>
      </c>
    </row>
    <row r="28" spans="1:4">
      <c s="4" r="A28" t="s">
        <v>143</v>
      </c>
      <c s="6" r="B28" t="n">
        <v>0</v>
      </c>
      <c s="6" r="C28" t="n">
        <v>31369</v>
      </c>
      <c s="6" r="D28" t="n">
        <v>-5771</v>
      </c>
    </row>
    <row r="29" spans="1:4">
      <c s="4" r="A29" t="s">
        <v>144</v>
      </c>
      <c s="6" r="B29" t="n">
        <v>787</v>
      </c>
      <c s="6" r="C29" t="n">
        <v>-3053</v>
      </c>
      <c s="6" r="D29" t="n">
        <v>1178</v>
      </c>
    </row>
    <row r="30" spans="1:4">
      <c s="4" r="A30" t="s">
        <v>145</v>
      </c>
      <c s="6" r="B30" t="n">
        <v>20464</v>
      </c>
      <c s="6" r="C30" t="n">
        <v>3200</v>
      </c>
      <c s="6" r="D30" t="n">
        <v>8287</v>
      </c>
    </row>
    <row r="31" spans="1:4">
      <c s="4" r="A31" t="s">
        <v>146</v>
      </c>
      <c s="6" r="B31" t="n">
        <v>16406</v>
      </c>
      <c s="6" r="C31" t="n">
        <v>21267</v>
      </c>
      <c s="6" r="D31" t="n">
        <v>-22756</v>
      </c>
    </row>
    <row r="32" spans="1:4">
      <c s="3" r="A32" t="s">
        <v>147</v>
      </c>
    </row>
    <row r="33" spans="1:4">
      <c s="4" r="A33" t="s">
        <v>148</v>
      </c>
      <c s="6" r="B33" t="n">
        <v>-8308</v>
      </c>
      <c s="6" r="C33" t="n">
        <v>-9540</v>
      </c>
      <c s="6" r="D33" t="n">
        <v>-13678</v>
      </c>
    </row>
    <row r="34" spans="1:4">
      <c s="4" r="A34" t="s">
        <v>149</v>
      </c>
      <c s="6" r="B34" t="n">
        <v>5432</v>
      </c>
      <c s="6" r="C34" t="n">
        <v>17797</v>
      </c>
      <c s="6" r="D34" t="n">
        <v>0</v>
      </c>
    </row>
    <row r="35" spans="1:4">
      <c s="4" r="A35" t="s">
        <v>150</v>
      </c>
      <c s="6" r="B35" t="n">
        <v>0</v>
      </c>
      <c s="6" r="C35" t="n">
        <v>-2033</v>
      </c>
      <c s="6" r="D35" t="n">
        <v>0</v>
      </c>
    </row>
    <row r="36" spans="1:4">
      <c s="4" r="A36" t="s">
        <v>151</v>
      </c>
      <c s="6" r="B36" t="n">
        <v>0</v>
      </c>
      <c s="6" r="C36" t="n">
        <v>242</v>
      </c>
      <c s="6" r="D36" t="n">
        <v>741</v>
      </c>
    </row>
    <row r="37" spans="1:4">
      <c s="4" r="A37" t="s">
        <v>152</v>
      </c>
      <c s="6" r="B37" t="n">
        <v>0</v>
      </c>
      <c s="6" r="C37" t="n">
        <v>0</v>
      </c>
      <c s="6" r="D37" t="n">
        <v>152340</v>
      </c>
    </row>
    <row r="38" spans="1:4">
      <c s="4" r="A38" t="s">
        <v>153</v>
      </c>
      <c s="6" r="B38" t="n">
        <v>0</v>
      </c>
      <c s="6" r="C38" t="n">
        <v>0</v>
      </c>
      <c s="6" r="D38" t="n">
        <v>-5065</v>
      </c>
    </row>
    <row r="39" spans="1:4">
      <c s="4" r="A39" t="s">
        <v>154</v>
      </c>
      <c s="6" r="B39" t="n">
        <v>-2876</v>
      </c>
      <c s="6" r="C39" t="n">
        <v>6466</v>
      </c>
      <c s="6" r="D39" t="n">
        <v>134338</v>
      </c>
    </row>
    <row r="40" spans="1:4">
      <c s="4" r="A40" t="s">
        <v>155</v>
      </c>
      <c s="6" r="B40" t="n">
        <v>-10601</v>
      </c>
      <c s="6" r="C40" t="n">
        <v>-6206</v>
      </c>
      <c s="6" r="D40" t="n">
        <v>-5238</v>
      </c>
    </row>
    <row r="41" spans="1:4">
      <c s="4" r="A41" t="s">
        <v>156</v>
      </c>
      <c s="6" r="B41" t="n">
        <v>-66139</v>
      </c>
      <c s="6" r="C41" t="n">
        <v>-85231</v>
      </c>
      <c s="6" r="D41" t="n">
        <v>-10445</v>
      </c>
    </row>
    <row r="42" spans="1:4">
      <c s="4" r="A42" t="s">
        <v>157</v>
      </c>
      <c s="6" r="B42" t="n">
        <v>93282</v>
      </c>
      <c s="6" r="C42" t="n">
        <v>178513</v>
      </c>
      <c s="6" r="D42" t="n">
        <v>188958</v>
      </c>
    </row>
    <row r="43" spans="1:4">
      <c s="4" r="A43" t="s">
        <v>158</v>
      </c>
      <c s="6" r="B43" t="n">
        <v>27143</v>
      </c>
      <c s="6" r="C43" t="n">
        <v>93282</v>
      </c>
      <c s="6" r="D43" t="n">
        <v>178513</v>
      </c>
    </row>
    <row r="44" spans="1:4">
      <c s="3" r="A44" t="s">
        <v>159</v>
      </c>
    </row>
    <row r="45" spans="1:4">
      <c s="4" r="A45" t="s">
        <v>160</v>
      </c>
      <c s="6" r="B45" t="n">
        <v>4551</v>
      </c>
      <c s="6" r="C45" t="n">
        <v>4702</v>
      </c>
      <c s="6" r="D45" t="n">
        <v>3911</v>
      </c>
    </row>
    <row r="46" spans="1:4">
      <c s="4" r="A46" t="s">
        <v>161</v>
      </c>
      <c s="6" r="B46" t="n">
        <v>1238</v>
      </c>
      <c s="6" r="C46" t="n">
        <v>871</v>
      </c>
      <c s="6" r="D46" t="n">
        <v>1321</v>
      </c>
    </row>
    <row r="47" spans="1:4">
      <c s="3" r="A47" t="s">
        <v>162</v>
      </c>
    </row>
    <row r="48" spans="1:4">
      <c s="4" r="A48" t="s">
        <v>163</v>
      </c>
      <c s="7" r="B48" t="n">
        <v>5010</v>
      </c>
      <c s="7" r="C48" t="n">
        <v>10701</v>
      </c>
      <c s="7" r="D48" t="n">
        <v>105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 customWidth="1" max="5" min="5" width="14"/>
    <col customWidth="1" max="6" min="6" width="14"/>
    <col customWidth="1" max="7" min="7" width="14"/>
  </cols>
  <sheetData>
    <row r="1" spans="1:7">
      <c s="1" r="A1" t="s">
        <v>487</v>
      </c>
      <c s="2" r="B1" t="s">
        <v>488</v>
      </c>
      <c s="2" r="C1" t="s">
        <v>489</v>
      </c>
      <c s="2" r="D1" t="s">
        <v>1</v>
      </c>
    </row>
    <row r="2" spans="1:7">
      <c s="2" r="B2" t="s">
        <v>23</v>
      </c>
      <c s="2" r="C2" t="s">
        <v>64</v>
      </c>
      <c s="2" r="D2" t="s">
        <v>22</v>
      </c>
      <c s="2" r="E2" t="s">
        <v>23</v>
      </c>
      <c s="2" r="F2" t="s">
        <v>64</v>
      </c>
      <c s="2" r="G2" t="s">
        <v>372</v>
      </c>
    </row>
    <row r="3" spans="1:7">
      <c s="3" r="A3" t="s">
        <v>434</v>
      </c>
    </row>
    <row r="4" spans="1:7">
      <c s="4" r="A4" t="s">
        <v>68</v>
      </c>
      <c s="7" r="D4" t="n">
        <v>103304</v>
      </c>
      <c s="7" r="E4" t="n">
        <v>130569</v>
      </c>
      <c s="7" r="F4" t="n">
        <v>164032</v>
      </c>
    </row>
    <row r="5" spans="1:7">
      <c s="4" r="A5" t="s">
        <v>490</v>
      </c>
      <c s="6" r="E5" t="n">
        <v>161562</v>
      </c>
      <c s="6" r="F5" t="n">
        <v>202166</v>
      </c>
    </row>
    <row r="6" spans="1:7">
      <c s="4" r="A6" t="s">
        <v>91</v>
      </c>
      <c s="7" r="D6" t="n">
        <v>-98388</v>
      </c>
      <c s="6" r="E6" t="n">
        <v>-149619</v>
      </c>
      <c s="6" r="F6" t="n">
        <v>-185410</v>
      </c>
    </row>
    <row r="7" spans="1:7">
      <c s="4" r="A7" t="s">
        <v>491</v>
      </c>
      <c s="6" r="E7" t="n">
        <v>-149528</v>
      </c>
      <c s="6" r="F7" t="n">
        <v>-190829</v>
      </c>
    </row>
    <row r="8" spans="1:7">
      <c s="4" r="A8" t="s">
        <v>443</v>
      </c>
    </row>
    <row r="9" spans="1:7">
      <c s="3" r="A9" t="s">
        <v>434</v>
      </c>
    </row>
    <row r="10" spans="1:7">
      <c s="4" r="A10" t="s">
        <v>68</v>
      </c>
      <c s="7" r="C10" t="n">
        <v>17097</v>
      </c>
      <c s="6" r="E10" t="n">
        <v>0</v>
      </c>
      <c s="6" r="F10" t="n">
        <v>7249</v>
      </c>
    </row>
    <row r="11" spans="1:7">
      <c s="4" r="A11" t="s">
        <v>490</v>
      </c>
      <c s="6" r="F11" t="n">
        <v>171281</v>
      </c>
      <c s="7" r="G11" t="n">
        <v>181972</v>
      </c>
    </row>
    <row r="12" spans="1:7">
      <c s="4" r="A12" t="s">
        <v>91</v>
      </c>
      <c s="7" r="C12" t="n">
        <v>3512</v>
      </c>
      <c s="6" r="E12" t="n">
        <v>0</v>
      </c>
      <c s="6" r="F12" t="n">
        <v>-4038</v>
      </c>
    </row>
    <row r="13" spans="1:7">
      <c s="4" r="A13" t="s">
        <v>491</v>
      </c>
      <c s="6" r="F13" t="n">
        <v>-189448</v>
      </c>
      <c s="7" r="G13" t="n">
        <v>-100946</v>
      </c>
    </row>
    <row r="14" spans="1:7">
      <c s="4" r="A14" t="s">
        <v>458</v>
      </c>
    </row>
    <row r="15" spans="1:7">
      <c s="3" r="A15" t="s">
        <v>434</v>
      </c>
    </row>
    <row r="16" spans="1:7">
      <c s="4" r="A16" t="s">
        <v>68</v>
      </c>
      <c s="7" r="B16" t="n">
        <v>1196</v>
      </c>
      <c s="6" r="E16" t="n">
        <v>30993</v>
      </c>
      <c s="6" r="F16" t="n">
        <v>30885</v>
      </c>
    </row>
    <row r="17" spans="1:7">
      <c s="4" r="A17" t="s">
        <v>91</v>
      </c>
      <c s="7" r="B17" t="n">
        <v>-301</v>
      </c>
      <c s="7" r="E17" t="n">
        <v>91</v>
      </c>
      <c s="7" r="F17" t="n">
        <v>-1381</v>
      </c>
    </row>
  </sheetData>
  <mergeCells count="2">
    <mergeCell ref="A1:A2"/>
    <mergeCell ref="D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2</v>
      </c>
      <c s="2" r="B1" t="s">
        <v>1</v>
      </c>
    </row>
    <row r="2" spans="1:3">
      <c s="2" r="B2" t="s">
        <v>22</v>
      </c>
      <c s="2" r="C2" t="s">
        <v>493</v>
      </c>
    </row>
    <row r="3" spans="1:3">
      <c s="3" r="A3" t="s">
        <v>494</v>
      </c>
    </row>
    <row r="4" spans="1:3">
      <c s="4" r="A4" t="s">
        <v>439</v>
      </c>
      <c s="4" r="B4" t="s">
        <v>382</v>
      </c>
    </row>
    <row r="5" spans="1:3">
      <c s="4" r="A5" t="s">
        <v>443</v>
      </c>
    </row>
    <row r="6" spans="1:3">
      <c s="3" r="A6" t="s">
        <v>494</v>
      </c>
    </row>
    <row r="7" spans="1:3">
      <c s="4" r="A7" t="s">
        <v>495</v>
      </c>
      <c s="7" r="B7" t="n">
        <v>7729</v>
      </c>
      <c s="7" r="C7" t="n">
        <v>7729</v>
      </c>
    </row>
    <row r="8" spans="1:3">
      <c s="4" r="A8" t="s">
        <v>439</v>
      </c>
      <c s="4" r="B8" t="s">
        <v>452</v>
      </c>
    </row>
    <row r="9" spans="1:3">
      <c s="4" r="A9" t="s">
        <v>496</v>
      </c>
    </row>
    <row r="10" spans="1:3">
      <c s="3" r="A10" t="s">
        <v>494</v>
      </c>
    </row>
    <row r="11" spans="1:3">
      <c s="4" r="A11" t="s">
        <v>495</v>
      </c>
      <c s="7" r="B11" t="n">
        <v>6350</v>
      </c>
    </row>
    <row r="12" spans="1:3">
      <c s="4" r="A12" t="s">
        <v>439</v>
      </c>
      <c s="4" r="B12" t="s">
        <v>410</v>
      </c>
    </row>
    <row r="13" spans="1:3">
      <c s="4" r="A13" t="s">
        <v>497</v>
      </c>
    </row>
    <row r="14" spans="1:3">
      <c s="3" r="A14" t="s">
        <v>494</v>
      </c>
    </row>
    <row r="15" spans="1:3">
      <c s="4" r="A15" t="s">
        <v>495</v>
      </c>
      <c s="7" r="B15" t="n">
        <v>160</v>
      </c>
    </row>
    <row r="16" spans="1:3">
      <c s="4" r="A16" t="s">
        <v>439</v>
      </c>
      <c s="4" r="B16" t="s">
        <v>412</v>
      </c>
    </row>
    <row r="17" spans="1:3">
      <c s="4" r="A17" t="s">
        <v>498</v>
      </c>
    </row>
    <row r="18" spans="1:3">
      <c s="3" r="A18" t="s">
        <v>494</v>
      </c>
    </row>
    <row r="19" spans="1:3">
      <c s="4" r="A19" t="s">
        <v>495</v>
      </c>
      <c s="7" r="B19" t="n">
        <v>1219</v>
      </c>
    </row>
    <row r="20" spans="1:3">
      <c s="4" r="A20" t="s">
        <v>439</v>
      </c>
      <c s="4" r="B20" t="s">
        <v>4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9</v>
      </c>
      <c s="2" r="B1" t="s">
        <v>1</v>
      </c>
    </row>
    <row r="2" spans="1:4">
      <c s="2" r="B2" t="s">
        <v>23</v>
      </c>
      <c s="2" r="C2" t="s">
        <v>64</v>
      </c>
      <c s="2" r="D2" t="s">
        <v>372</v>
      </c>
    </row>
    <row r="3" spans="1:4">
      <c s="3" r="A3" t="s">
        <v>434</v>
      </c>
    </row>
    <row r="4" spans="1:4">
      <c s="4" r="A4" t="s">
        <v>500</v>
      </c>
      <c s="7" r="B4" t="n">
        <v>161562</v>
      </c>
      <c s="7" r="C4" t="n">
        <v>202166</v>
      </c>
    </row>
    <row r="5" spans="1:4">
      <c s="4" r="A5" t="s">
        <v>501</v>
      </c>
      <c s="7" r="B5" t="n">
        <v>-149528</v>
      </c>
      <c s="6" r="C5" t="n">
        <v>-190829</v>
      </c>
    </row>
    <row r="6" spans="1:4">
      <c s="4" r="A6" t="s">
        <v>443</v>
      </c>
    </row>
    <row r="7" spans="1:4">
      <c s="3" r="A7" t="s">
        <v>434</v>
      </c>
    </row>
    <row r="8" spans="1:4">
      <c s="4" r="A8" t="s">
        <v>500</v>
      </c>
      <c s="6" r="C8" t="n">
        <v>171281</v>
      </c>
      <c s="7" r="D8" t="n">
        <v>181972</v>
      </c>
    </row>
    <row r="9" spans="1:4">
      <c s="4" r="A9" t="s">
        <v>501</v>
      </c>
      <c s="7" r="C9" t="n">
        <v>-189448</v>
      </c>
      <c s="7" r="D9" t="n">
        <v>-1009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502</v>
      </c>
      <c s="2" r="B1" t="s">
        <v>22</v>
      </c>
      <c s="2" r="C1" t="s">
        <v>23</v>
      </c>
    </row>
    <row r="2" spans="1:3">
      <c s="3" r="A2" t="s">
        <v>177</v>
      </c>
    </row>
    <row r="3" spans="1:3">
      <c s="4" r="A3" t="s">
        <v>503</v>
      </c>
      <c s="7" r="B3" t="n">
        <v>35517</v>
      </c>
      <c s="7" r="C3" t="n">
        <v>43256</v>
      </c>
    </row>
    <row r="4" spans="1:3">
      <c s="4" r="A4" t="s">
        <v>504</v>
      </c>
      <c s="6" r="B4" t="n">
        <v>1165</v>
      </c>
      <c s="6" r="C4" t="n">
        <v>2538</v>
      </c>
    </row>
    <row r="5" spans="1:3">
      <c s="4" r="A5" t="s">
        <v>505</v>
      </c>
      <c s="6" r="B5" t="n">
        <v>3617</v>
      </c>
      <c s="6" r="C5" t="n">
        <v>3307</v>
      </c>
    </row>
    <row r="6" spans="1:3">
      <c s="4" r="A6" t="s">
        <v>506</v>
      </c>
      <c s="6" r="B6" t="n">
        <v>1047</v>
      </c>
      <c s="6" r="C6" t="n">
        <v>499</v>
      </c>
    </row>
    <row r="7" spans="1:3">
      <c s="4" r="A7" t="s">
        <v>507</v>
      </c>
      <c s="6" r="B7" t="n">
        <v>-3022</v>
      </c>
      <c s="6" r="C7" t="n">
        <v>-2751</v>
      </c>
    </row>
    <row r="8" spans="1:3">
      <c s="4" r="A8" t="s">
        <v>245</v>
      </c>
      <c s="7" r="B8" t="n">
        <v>38324</v>
      </c>
      <c s="7" r="C8" t="n">
        <v>4684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508</v>
      </c>
      <c s="2" r="B1" t="s">
        <v>22</v>
      </c>
      <c s="2" r="C1" t="s">
        <v>23</v>
      </c>
    </row>
    <row r="2" spans="1:3">
      <c s="3" r="A2" t="s">
        <v>179</v>
      </c>
    </row>
    <row r="3" spans="1:3">
      <c s="4" r="A3" t="s">
        <v>509</v>
      </c>
      <c s="7" r="B3" t="n">
        <v>20864</v>
      </c>
      <c s="7" r="C3" t="n">
        <v>28227</v>
      </c>
    </row>
    <row r="4" spans="1:3">
      <c s="4" r="A4" t="s">
        <v>510</v>
      </c>
      <c s="6" r="B4" t="n">
        <v>3485</v>
      </c>
      <c s="6" r="C4" t="n">
        <v>4879</v>
      </c>
    </row>
    <row r="5" spans="1:3">
      <c s="4" r="A5" t="s">
        <v>511</v>
      </c>
      <c s="6" r="B5" t="n">
        <v>11311</v>
      </c>
      <c s="6" r="C5" t="n">
        <v>8718</v>
      </c>
    </row>
    <row r="6" spans="1:3">
      <c s="4" r="A6" t="s">
        <v>512</v>
      </c>
      <c s="7" r="B6" t="n">
        <v>35660</v>
      </c>
      <c s="7" r="C6" t="n">
        <v>418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s="1" r="A1" t="s">
        <v>513</v>
      </c>
      <c s="2" r="B1" t="s">
        <v>1</v>
      </c>
    </row>
    <row r="2" spans="1:4">
      <c s="2" r="B2" t="s">
        <v>22</v>
      </c>
      <c s="2" r="C2" t="s">
        <v>23</v>
      </c>
      <c s="2" r="D2" t="s">
        <v>64</v>
      </c>
    </row>
    <row r="3" spans="1:4">
      <c s="3" r="A3" t="s">
        <v>179</v>
      </c>
    </row>
    <row r="4" spans="1:4">
      <c s="4" r="A4" t="s">
        <v>133</v>
      </c>
      <c s="7" r="B4" t="n">
        <v>8743</v>
      </c>
      <c s="7" r="C4" t="n">
        <v>2102</v>
      </c>
      <c s="7" r="D4" t="n">
        <v>49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14</v>
      </c>
      <c s="2" r="B1" t="s">
        <v>22</v>
      </c>
      <c s="2" r="C1" t="s">
        <v>23</v>
      </c>
    </row>
    <row r="2" spans="1:3">
      <c s="3" r="A2" t="s">
        <v>515</v>
      </c>
    </row>
    <row r="3" spans="1:3">
      <c s="4" r="A3" t="s">
        <v>31</v>
      </c>
      <c s="7" r="B3" t="n">
        <v>31111</v>
      </c>
      <c s="7" r="C3" t="n">
        <v>33324</v>
      </c>
    </row>
    <row r="4" spans="1:3">
      <c s="4" r="A4" t="s">
        <v>516</v>
      </c>
    </row>
    <row r="5" spans="1:3">
      <c s="3" r="A5" t="s">
        <v>515</v>
      </c>
    </row>
    <row r="6" spans="1:3">
      <c s="4" r="A6" t="s">
        <v>31</v>
      </c>
      <c s="6" r="B6" t="n">
        <v>19065</v>
      </c>
      <c s="6" r="C6" t="n">
        <v>18791</v>
      </c>
    </row>
    <row r="7" spans="1:3">
      <c s="4" r="A7" t="s">
        <v>517</v>
      </c>
    </row>
    <row r="8" spans="1:3">
      <c s="3" r="A8" t="s">
        <v>515</v>
      </c>
    </row>
    <row r="9" spans="1:3">
      <c s="4" r="A9" t="s">
        <v>31</v>
      </c>
      <c s="6" r="B9" t="n">
        <v>10731</v>
      </c>
      <c s="6" r="C9" t="n">
        <v>13196</v>
      </c>
    </row>
    <row r="10" spans="1:3">
      <c s="4" r="A10" t="s">
        <v>518</v>
      </c>
    </row>
    <row r="11" spans="1:3">
      <c s="3" r="A11" t="s">
        <v>515</v>
      </c>
    </row>
    <row r="12" spans="1:3">
      <c s="4" r="A12" t="s">
        <v>31</v>
      </c>
      <c s="7" r="B12" t="n">
        <v>1315</v>
      </c>
      <c s="7" r="C12" t="n">
        <v>133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519</v>
      </c>
      <c s="2" r="B1" t="s">
        <v>1</v>
      </c>
    </row>
    <row r="2" spans="1:4">
      <c s="2" r="B2" t="s">
        <v>22</v>
      </c>
      <c s="2" r="C2" t="s">
        <v>23</v>
      </c>
      <c s="2" r="D2" t="s">
        <v>64</v>
      </c>
    </row>
    <row r="3" spans="1:4">
      <c s="3" r="A3" t="s">
        <v>520</v>
      </c>
    </row>
    <row r="4" spans="1:4">
      <c s="4" r="A4" t="s">
        <v>33</v>
      </c>
      <c s="7" r="B4" t="n">
        <v>7613</v>
      </c>
      <c s="7" r="C4" t="n">
        <v>7030</v>
      </c>
    </row>
    <row r="5" spans="1:4">
      <c s="4" r="A5" t="s">
        <v>516</v>
      </c>
    </row>
    <row r="6" spans="1:4">
      <c s="3" r="A6" t="s">
        <v>24</v>
      </c>
    </row>
    <row r="7" spans="1:4">
      <c s="4" r="A7" t="s">
        <v>521</v>
      </c>
      <c s="6" r="B7" t="n">
        <v>4898</v>
      </c>
      <c s="6" r="C7" t="n">
        <v>11734</v>
      </c>
    </row>
    <row r="8" spans="1:4">
      <c s="4" r="A8" t="s">
        <v>136</v>
      </c>
      <c s="6" r="B8" t="n">
        <v>67302</v>
      </c>
      <c s="6" r="C8" t="n">
        <v>72121</v>
      </c>
    </row>
    <row r="9" spans="1:4">
      <c s="4" r="A9" t="s">
        <v>522</v>
      </c>
      <c s="6" r="B9" t="n">
        <v>38267</v>
      </c>
      <c s="6" r="C9" t="n">
        <v>83594</v>
      </c>
    </row>
    <row r="10" spans="1:4">
      <c s="4" r="A10" t="s">
        <v>523</v>
      </c>
      <c s="6" r="B10" t="n">
        <v>729</v>
      </c>
      <c s="6" r="C10" t="n">
        <v>1249</v>
      </c>
    </row>
    <row r="11" spans="1:4">
      <c s="3" r="A11" t="s">
        <v>520</v>
      </c>
    </row>
    <row r="12" spans="1:4">
      <c s="4" r="A12" t="s">
        <v>33</v>
      </c>
      <c s="6" r="B12" t="n">
        <v>6401</v>
      </c>
      <c s="6" r="C12" t="n">
        <v>5736</v>
      </c>
    </row>
    <row r="13" spans="1:4">
      <c s="4" r="A13" t="s">
        <v>524</v>
      </c>
      <c s="6" r="B13" t="n">
        <v>6611</v>
      </c>
      <c s="6" r="C13" t="n">
        <v>7781</v>
      </c>
    </row>
    <row r="14" spans="1:4">
      <c s="4" r="A14" t="s">
        <v>525</v>
      </c>
      <c s="6" r="B14" t="n">
        <v>1516</v>
      </c>
      <c s="6" r="C14" t="n">
        <v>0</v>
      </c>
    </row>
    <row r="15" spans="1:4">
      <c s="4" r="A15" t="s">
        <v>37</v>
      </c>
      <c s="6" r="B15" t="n">
        <v>125724</v>
      </c>
      <c s="6" r="C15" t="n">
        <v>182215</v>
      </c>
    </row>
    <row r="16" spans="1:4">
      <c s="3" r="A16" t="s">
        <v>38</v>
      </c>
    </row>
    <row r="17" spans="1:4">
      <c s="4" r="A17" t="s">
        <v>138</v>
      </c>
      <c s="6" r="B17" t="n">
        <v>71162</v>
      </c>
      <c s="6" r="C17" t="n">
        <v>128838</v>
      </c>
    </row>
    <row r="18" spans="1:4">
      <c s="4" r="A18" t="s">
        <v>49</v>
      </c>
      <c s="6" r="B18" t="n">
        <v>71162</v>
      </c>
      <c s="6" r="C18" t="n">
        <v>128838</v>
      </c>
    </row>
    <row r="19" spans="1:4">
      <c s="4" r="A19" t="s">
        <v>66</v>
      </c>
      <c s="6" r="B19" t="n">
        <v>185967</v>
      </c>
      <c s="6" r="C19" t="n">
        <v>618465</v>
      </c>
      <c s="7" r="D19" t="n">
        <v>466580</v>
      </c>
    </row>
    <row r="20" spans="1:4">
      <c s="3" r="A20" t="s">
        <v>69</v>
      </c>
    </row>
    <row r="21" spans="1:4">
      <c s="4" r="A21" t="s">
        <v>70</v>
      </c>
      <c s="6" r="B21" t="n">
        <v>164581</v>
      </c>
      <c s="6" r="C21" t="n">
        <v>565943</v>
      </c>
      <c s="6" r="D21" t="n">
        <v>429238</v>
      </c>
    </row>
    <row r="22" spans="1:4">
      <c s="4" r="A22" t="s">
        <v>526</v>
      </c>
      <c s="6" r="B22" t="n">
        <v>17602</v>
      </c>
      <c s="6" r="C22" t="n">
        <v>32227</v>
      </c>
      <c s="6" r="D22" t="n">
        <v>22846</v>
      </c>
    </row>
    <row r="23" spans="1:4">
      <c s="4" r="A23" t="s">
        <v>90</v>
      </c>
      <c s="6" r="B23" t="n">
        <v>182183</v>
      </c>
      <c s="6" r="C23" t="n">
        <v>598170</v>
      </c>
      <c s="6" r="D23" t="n">
        <v>452084</v>
      </c>
    </row>
    <row r="24" spans="1:4">
      <c s="4" r="A24" t="s">
        <v>527</v>
      </c>
      <c s="6" r="B24" t="n">
        <v>3784</v>
      </c>
      <c s="6" r="C24" t="n">
        <v>20295</v>
      </c>
      <c s="6" r="D24" t="n">
        <v>14496</v>
      </c>
    </row>
    <row r="25" spans="1:4">
      <c s="4" r="A25" t="s">
        <v>528</v>
      </c>
      <c s="6" r="B25" t="n">
        <v>844</v>
      </c>
      <c s="6" r="C25" t="n">
        <v>3076</v>
      </c>
      <c s="6" r="D25" t="n">
        <v>2315</v>
      </c>
    </row>
    <row r="26" spans="1:4">
      <c s="4" r="A26" t="s">
        <v>529</v>
      </c>
      <c s="7" r="B26" t="n">
        <v>2940</v>
      </c>
      <c s="7" r="C26" t="n">
        <v>17219</v>
      </c>
      <c s="7" r="D26" t="n">
        <v>121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530</v>
      </c>
      <c s="2" r="B1" t="s">
        <v>1</v>
      </c>
    </row>
    <row r="2" spans="1:4">
      <c s="2" r="B2" t="s">
        <v>22</v>
      </c>
      <c s="2" r="C2" t="s">
        <v>23</v>
      </c>
      <c s="2" r="D2" t="s">
        <v>64</v>
      </c>
    </row>
    <row r="3" spans="1:4">
      <c s="3" r="A3" t="s">
        <v>520</v>
      </c>
    </row>
    <row r="4" spans="1:4">
      <c s="4" r="A4" t="s">
        <v>33</v>
      </c>
      <c s="7" r="B4" t="n">
        <v>7613</v>
      </c>
      <c s="7" r="C4" t="n">
        <v>7030</v>
      </c>
    </row>
    <row r="5" spans="1:4">
      <c s="4" r="A5" t="s">
        <v>517</v>
      </c>
    </row>
    <row r="6" spans="1:4">
      <c s="3" r="A6" t="s">
        <v>24</v>
      </c>
    </row>
    <row r="7" spans="1:4">
      <c s="4" r="A7" t="s">
        <v>521</v>
      </c>
      <c s="6" r="B7" t="n">
        <v>114053</v>
      </c>
      <c s="6" r="C7" t="n">
        <v>107415</v>
      </c>
    </row>
    <row r="8" spans="1:4">
      <c s="4" r="A8" t="s">
        <v>136</v>
      </c>
      <c s="6" r="B8" t="n">
        <v>4632</v>
      </c>
      <c s="6" r="C8" t="n">
        <v>12741</v>
      </c>
    </row>
    <row r="9" spans="1:4">
      <c s="4" r="A9" t="s">
        <v>531</v>
      </c>
      <c s="6" r="B9" t="n">
        <v>18990</v>
      </c>
      <c s="6" r="C9" t="n">
        <v>21967</v>
      </c>
    </row>
    <row r="10" spans="1:4">
      <c s="4" r="A10" t="s">
        <v>523</v>
      </c>
      <c s="6" r="B10" t="n">
        <v>287</v>
      </c>
      <c s="6" r="C10" t="n">
        <v>116</v>
      </c>
    </row>
    <row r="11" spans="1:4">
      <c s="3" r="A11" t="s">
        <v>520</v>
      </c>
    </row>
    <row r="12" spans="1:4">
      <c s="4" r="A12" t="s">
        <v>33</v>
      </c>
      <c s="6" r="B12" t="n">
        <v>1212</v>
      </c>
      <c s="6" r="C12" t="n">
        <v>1294</v>
      </c>
    </row>
    <row r="13" spans="1:4">
      <c s="4" r="A13" t="s">
        <v>524</v>
      </c>
      <c s="6" r="B13" t="n">
        <v>32015</v>
      </c>
      <c s="6" r="C13" t="n">
        <v>29408</v>
      </c>
    </row>
    <row r="14" spans="1:4">
      <c s="4" r="A14" t="s">
        <v>37</v>
      </c>
      <c s="6" r="B14" t="n">
        <v>171189</v>
      </c>
      <c s="6" r="C14" t="n">
        <v>172941</v>
      </c>
    </row>
    <row r="15" spans="1:4">
      <c s="3" r="A15" t="s">
        <v>38</v>
      </c>
    </row>
    <row r="16" spans="1:4">
      <c s="4" r="A16" t="s">
        <v>532</v>
      </c>
      <c s="6" r="B16" t="n">
        <v>37313</v>
      </c>
      <c s="6" r="C16" t="n">
        <v>48818</v>
      </c>
    </row>
    <row r="17" spans="1:4">
      <c s="4" r="A17" t="s">
        <v>40</v>
      </c>
      <c s="6" r="B17" t="n">
        <v>13858</v>
      </c>
      <c s="6" r="C17" t="n">
        <v>8029</v>
      </c>
    </row>
    <row r="18" spans="1:4">
      <c s="4" r="A18" t="s">
        <v>138</v>
      </c>
      <c s="6" r="B18" t="n">
        <v>11852</v>
      </c>
      <c s="6" r="C18" t="n">
        <v>6419</v>
      </c>
    </row>
    <row r="19" spans="1:4">
      <c s="4" r="A19" t="s">
        <v>436</v>
      </c>
      <c s="6" r="B19" t="n">
        <v>63023</v>
      </c>
      <c s="6" r="C19" t="n">
        <v>63266</v>
      </c>
    </row>
    <row r="20" spans="1:4">
      <c s="3" r="A20" t="s">
        <v>533</v>
      </c>
    </row>
    <row r="21" spans="1:4">
      <c s="4" r="A21" t="s">
        <v>139</v>
      </c>
      <c s="6" r="B21" t="n">
        <v>37963</v>
      </c>
      <c s="6" r="C21" t="n">
        <v>43983</v>
      </c>
    </row>
    <row r="22" spans="1:4">
      <c s="4" r="A22" t="s">
        <v>46</v>
      </c>
      <c s="6" r="B22" t="n">
        <v>45859</v>
      </c>
      <c s="6" r="C22" t="n">
        <v>34345</v>
      </c>
    </row>
    <row r="23" spans="1:4">
      <c s="4" r="A23" t="s">
        <v>202</v>
      </c>
      <c s="6" r="B23" t="n">
        <v>2908</v>
      </c>
      <c s="6" r="C23" t="n">
        <v>2771</v>
      </c>
    </row>
    <row r="24" spans="1:4">
      <c s="4" r="A24" t="s">
        <v>534</v>
      </c>
      <c s="6" r="B24" t="n">
        <v>86730</v>
      </c>
      <c s="6" r="C24" t="n">
        <v>81099</v>
      </c>
    </row>
    <row r="25" spans="1:4">
      <c s="4" r="A25" t="s">
        <v>49</v>
      </c>
      <c s="6" r="B25" t="n">
        <v>149753</v>
      </c>
      <c s="6" r="C25" t="n">
        <v>144365</v>
      </c>
    </row>
    <row r="26" spans="1:4">
      <c s="4" r="A26" t="s">
        <v>66</v>
      </c>
      <c s="6" r="B26" t="n">
        <v>274033</v>
      </c>
      <c s="6" r="C26" t="n">
        <v>283551</v>
      </c>
      <c s="7" r="D26" t="n">
        <v>261012</v>
      </c>
    </row>
    <row r="27" spans="1:4">
      <c s="4" r="A27" t="s">
        <v>535</v>
      </c>
      <c s="6" r="B27" t="n">
        <v>57849</v>
      </c>
      <c s="6" r="C27" t="n">
        <v>53683</v>
      </c>
      <c s="6" r="D27" t="n">
        <v>49639</v>
      </c>
    </row>
    <row r="28" spans="1:4">
      <c s="4" r="A28" t="s">
        <v>536</v>
      </c>
      <c s="6" r="B28" t="n">
        <v>331882</v>
      </c>
      <c s="6" r="C28" t="n">
        <v>337234</v>
      </c>
      <c s="6" r="D28" t="n">
        <v>310651</v>
      </c>
    </row>
    <row r="29" spans="1:4">
      <c s="3" r="A29" t="s">
        <v>69</v>
      </c>
    </row>
    <row r="30" spans="1:4">
      <c s="4" r="A30" t="s">
        <v>537</v>
      </c>
      <c s="6" r="B30" t="n">
        <v>228058</v>
      </c>
      <c s="6" r="C30" t="n">
        <v>270832</v>
      </c>
      <c s="6" r="D30" t="n">
        <v>246403</v>
      </c>
    </row>
    <row r="31" spans="1:4">
      <c s="4" r="A31" t="s">
        <v>538</v>
      </c>
      <c s="6" r="B31" t="n">
        <v>30165</v>
      </c>
      <c s="6" r="C31" t="n">
        <v>21131</v>
      </c>
      <c s="6" r="D31" t="n">
        <v>21522</v>
      </c>
    </row>
    <row r="32" spans="1:4">
      <c s="4" r="A32" t="s">
        <v>539</v>
      </c>
      <c s="6" r="B32" t="n">
        <v>1414</v>
      </c>
      <c s="6" r="C32" t="n">
        <v>1202</v>
      </c>
      <c s="6" r="D32" t="n">
        <v>1348</v>
      </c>
    </row>
    <row r="33" spans="1:4">
      <c s="4" r="A33" t="s">
        <v>540</v>
      </c>
      <c s="6" r="B33" t="n">
        <v>21236</v>
      </c>
      <c s="6" r="C33" t="n">
        <v>22514</v>
      </c>
      <c s="6" r="D33" t="n">
        <v>17839</v>
      </c>
    </row>
    <row r="34" spans="1:4">
      <c s="4" r="A34" t="s">
        <v>74</v>
      </c>
      <c s="6" r="B34" t="n">
        <v>28</v>
      </c>
      <c s="6" r="C34" t="n">
        <v>34</v>
      </c>
      <c s="6" r="D34" t="n">
        <v>-7</v>
      </c>
    </row>
    <row r="35" spans="1:4">
      <c s="4" r="A35" t="s">
        <v>76</v>
      </c>
      <c s="6" r="B35" t="n">
        <v>817</v>
      </c>
      <c s="6" r="C35" t="n">
        <v>805</v>
      </c>
      <c s="6" r="D35" t="n">
        <v>607</v>
      </c>
    </row>
    <row r="36" spans="1:4">
      <c s="4" r="A36" t="s">
        <v>90</v>
      </c>
      <c s="6" r="B36" t="n">
        <v>281718</v>
      </c>
      <c s="6" r="C36" t="n">
        <v>316518</v>
      </c>
      <c s="6" r="D36" t="n">
        <v>287712</v>
      </c>
    </row>
    <row r="37" spans="1:4">
      <c s="4" r="A37" t="s">
        <v>541</v>
      </c>
      <c s="6" r="B37" t="n">
        <v>50164</v>
      </c>
      <c s="6" r="C37" t="n">
        <v>20716</v>
      </c>
      <c s="6" r="D37" t="n">
        <v>22939</v>
      </c>
    </row>
    <row r="38" spans="1:4">
      <c s="4" r="A38" t="s">
        <v>542</v>
      </c>
      <c s="6" r="B38" t="n">
        <v>367</v>
      </c>
      <c s="6" r="C38" t="n">
        <v>260</v>
      </c>
      <c s="6" r="D38" t="n">
        <v>117</v>
      </c>
    </row>
    <row r="39" spans="1:4">
      <c s="4" r="A39" t="s">
        <v>527</v>
      </c>
      <c s="6" r="B39" t="n">
        <v>50531</v>
      </c>
      <c s="6" r="C39" t="n">
        <v>20976</v>
      </c>
      <c s="6" r="D39" t="n">
        <v>23056</v>
      </c>
    </row>
    <row r="40" spans="1:4">
      <c s="3" r="A40" t="s">
        <v>543</v>
      </c>
    </row>
    <row r="41" spans="1:4">
      <c s="4" r="A41" t="s">
        <v>88</v>
      </c>
      <c s="6" r="B41" t="n">
        <v>19785</v>
      </c>
      <c s="6" r="C41" t="n">
        <v>21514</v>
      </c>
      <c s="6" r="D41" t="n">
        <v>24600</v>
      </c>
    </row>
    <row r="42" spans="1:4">
      <c s="4" r="A42" t="s">
        <v>89</v>
      </c>
      <c s="6" r="B42" t="n">
        <v>-648</v>
      </c>
      <c s="6" r="C42" t="n">
        <v>-15719</v>
      </c>
      <c s="6" r="D42" t="n">
        <v>-18566</v>
      </c>
    </row>
    <row r="43" spans="1:4">
      <c s="4" r="A43" t="s">
        <v>544</v>
      </c>
      <c s="6" r="B43" t="n">
        <v>19137</v>
      </c>
      <c s="6" r="C43" t="n">
        <v>5795</v>
      </c>
      <c s="6" r="D43" t="n">
        <v>6034</v>
      </c>
    </row>
    <row r="44" spans="1:4">
      <c s="4" r="A44" t="s">
        <v>529</v>
      </c>
      <c s="7" r="B44" t="n">
        <v>31394</v>
      </c>
      <c s="7" r="C44" t="n">
        <v>15181</v>
      </c>
      <c s="7" r="D44" t="n">
        <v>1702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66"/>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545</v>
      </c>
      <c s="2" r="B1" t="s">
        <v>546</v>
      </c>
      <c s="2" r="C1" t="s">
        <v>547</v>
      </c>
      <c s="2" r="D1" t="s">
        <v>548</v>
      </c>
      <c s="2" r="E1" t="s">
        <v>549</v>
      </c>
      <c s="2" r="F1" t="s">
        <v>550</v>
      </c>
      <c s="2" r="G1" t="s">
        <v>432</v>
      </c>
      <c s="2" r="H1" t="s">
        <v>426</v>
      </c>
      <c s="2" r="I1" t="s">
        <v>431</v>
      </c>
    </row>
    <row r="2" spans="1:9">
      <c s="3" r="A2" t="s">
        <v>515</v>
      </c>
    </row>
    <row r="3" spans="1:9">
      <c s="4" r="A3" t="s">
        <v>551</v>
      </c>
      <c s="4" r="B3" t="s">
        <v>552</v>
      </c>
    </row>
    <row r="4" spans="1:9">
      <c s="4" r="A4" t="s">
        <v>553</v>
      </c>
      <c s="7" r="G4" t="n">
        <v>18317</v>
      </c>
      <c s="7" r="H4" t="n">
        <v>14222</v>
      </c>
      <c s="7" r="I4" t="n">
        <v>13444</v>
      </c>
    </row>
    <row r="5" spans="1:9">
      <c s="4" r="A5" t="s">
        <v>516</v>
      </c>
    </row>
    <row r="6" spans="1:9">
      <c s="3" r="A6" t="s">
        <v>515</v>
      </c>
    </row>
    <row r="7" spans="1:9">
      <c s="4" r="A7" t="s">
        <v>554</v>
      </c>
      <c s="7" r="C7" t="n">
        <v>955</v>
      </c>
      <c s="7" r="D7" t="n">
        <v>4316</v>
      </c>
    </row>
    <row r="8" spans="1:9">
      <c s="4" r="A8" t="s">
        <v>555</v>
      </c>
      <c s="4" r="G8" t="s">
        <v>556</v>
      </c>
    </row>
    <row r="9" spans="1:9">
      <c s="4" r="A9" t="s">
        <v>553</v>
      </c>
      <c s="7" r="G9" t="n">
        <v>1044</v>
      </c>
      <c s="6" r="H9" t="n">
        <v>6027</v>
      </c>
      <c s="6" r="I9" t="n">
        <v>4264</v>
      </c>
    </row>
    <row r="10" spans="1:9">
      <c s="4" r="A10" t="s">
        <v>517</v>
      </c>
    </row>
    <row r="11" spans="1:9">
      <c s="3" r="A11" t="s">
        <v>515</v>
      </c>
    </row>
    <row r="12" spans="1:9">
      <c s="4" r="A12" t="s">
        <v>557</v>
      </c>
      <c s="6" r="E12" t="n">
        <v>2</v>
      </c>
    </row>
    <row r="13" spans="1:9">
      <c s="4" r="A13" t="s">
        <v>558</v>
      </c>
      <c s="4" r="E13" t="s">
        <v>412</v>
      </c>
    </row>
    <row r="14" spans="1:9">
      <c s="4" r="A14" t="s">
        <v>551</v>
      </c>
      <c s="4" r="B14" t="s">
        <v>559</v>
      </c>
    </row>
    <row r="15" spans="1:9">
      <c s="4" r="A15" t="s">
        <v>555</v>
      </c>
      <c s="4" r="G15" t="s">
        <v>560</v>
      </c>
    </row>
    <row r="16" spans="1:9">
      <c s="4" r="A16" t="s">
        <v>553</v>
      </c>
      <c s="7" r="G16" t="n">
        <v>17105</v>
      </c>
      <c s="6" r="H16" t="n">
        <v>8136</v>
      </c>
      <c s="7" r="I16" t="n">
        <v>9433</v>
      </c>
    </row>
    <row r="17" spans="1:9">
      <c s="4" r="A17" t="s">
        <v>561</v>
      </c>
    </row>
    <row r="18" spans="1:9">
      <c s="3" r="A18" t="s">
        <v>515</v>
      </c>
    </row>
    <row r="19" spans="1:9">
      <c s="4" r="A19" t="s">
        <v>553</v>
      </c>
      <c s="7" r="F19" t="n">
        <v>-1184</v>
      </c>
      <c s="7" r="H19" t="n">
        <v>-11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2</v>
      </c>
    </row>
    <row r="3" spans="1:2">
      <c s="3" r="A3" t="s">
        <v>165</v>
      </c>
    </row>
    <row r="4" spans="1:2">
      <c s="4" r="A4" t="s">
        <v>164</v>
      </c>
      <c s="4" r="B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562</v>
      </c>
      <c s="2" r="B1" t="s">
        <v>22</v>
      </c>
      <c s="2" r="C1" t="s">
        <v>23</v>
      </c>
    </row>
    <row r="2" spans="1:3">
      <c s="4" r="A2" t="s">
        <v>563</v>
      </c>
    </row>
    <row r="3" spans="1:3">
      <c s="3" r="A3" t="s">
        <v>564</v>
      </c>
    </row>
    <row r="4" spans="1:3">
      <c s="4" r="A4" t="s">
        <v>565</v>
      </c>
      <c s="7" r="B4" t="n">
        <v>1165</v>
      </c>
      <c s="7" r="C4" t="n">
        <v>2538</v>
      </c>
    </row>
    <row r="5" spans="1:3">
      <c s="4" r="A5" t="s">
        <v>566</v>
      </c>
      <c s="6" r="B5" t="n">
        <v>1165</v>
      </c>
      <c s="6" r="C5" t="n">
        <v>2538</v>
      </c>
    </row>
    <row r="6" spans="1:3">
      <c s="4" r="A6" t="s">
        <v>567</v>
      </c>
    </row>
    <row r="7" spans="1:3">
      <c s="3" r="A7" t="s">
        <v>564</v>
      </c>
    </row>
    <row r="8" spans="1:3">
      <c s="4" r="A8" t="s">
        <v>565</v>
      </c>
      <c s="6" r="B8" t="n">
        <v>10731</v>
      </c>
      <c s="6" r="C8" t="n">
        <v>13196</v>
      </c>
    </row>
    <row r="9" spans="1:3">
      <c s="4" r="A9" t="s">
        <v>566</v>
      </c>
      <c s="7" r="B9" t="n">
        <v>10731</v>
      </c>
      <c s="7" r="C9" t="n">
        <v>1319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14"/>
  </cols>
  <sheetData>
    <row r="1" spans="1:2">
      <c s="1" r="A1" t="s">
        <v>568</v>
      </c>
      <c s="2" r="B1" t="s">
        <v>22</v>
      </c>
    </row>
    <row r="2" spans="1:2">
      <c s="4" r="A2" t="s">
        <v>517</v>
      </c>
    </row>
    <row r="3" spans="1:2">
      <c s="3" r="A3" t="s">
        <v>564</v>
      </c>
    </row>
    <row r="4" spans="1:2">
      <c s="4" r="A4" t="s">
        <v>555</v>
      </c>
      <c s="4" r="B4" t="s">
        <v>560</v>
      </c>
    </row>
    <row r="5" spans="1:2">
      <c s="4" r="A5" t="s">
        <v>569</v>
      </c>
    </row>
    <row r="6" spans="1:2">
      <c s="3" r="A6" t="s">
        <v>564</v>
      </c>
    </row>
    <row r="7" spans="1:2">
      <c s="4" r="A7" t="s">
        <v>555</v>
      </c>
      <c s="4" r="B7" t="s">
        <v>56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0</v>
      </c>
      <c s="2" r="B1" t="s">
        <v>22</v>
      </c>
      <c s="2" r="C1" t="s">
        <v>23</v>
      </c>
    </row>
    <row r="2" spans="1:3">
      <c s="3" r="A2" t="s">
        <v>403</v>
      </c>
    </row>
    <row r="3" spans="1:3">
      <c s="4" r="A3" t="s">
        <v>571</v>
      </c>
      <c s="7" r="B3" t="n">
        <v>95849</v>
      </c>
      <c s="7" r="C3" t="n">
        <v>112879</v>
      </c>
    </row>
    <row r="4" spans="1:3">
      <c s="4" r="A4" t="s">
        <v>572</v>
      </c>
      <c s="6" r="B4" t="n">
        <v>53322</v>
      </c>
      <c s="6" r="C4" t="n">
        <v>54745</v>
      </c>
    </row>
    <row r="5" spans="1:3">
      <c s="4" r="A5" t="s">
        <v>33</v>
      </c>
      <c s="6" r="B5" t="n">
        <v>42527</v>
      </c>
      <c s="6" r="C5" t="n">
        <v>58134</v>
      </c>
    </row>
    <row r="6" spans="1:3">
      <c s="4" r="A6" t="s">
        <v>573</v>
      </c>
    </row>
    <row r="7" spans="1:3">
      <c s="3" r="A7" t="s">
        <v>403</v>
      </c>
    </row>
    <row r="8" spans="1:3">
      <c s="4" r="A8" t="s">
        <v>571</v>
      </c>
      <c s="6" r="B8" t="n">
        <v>2706</v>
      </c>
      <c s="6" r="C8" t="n">
        <v>3015</v>
      </c>
    </row>
    <row r="9" spans="1:3">
      <c s="4" r="A9" t="s">
        <v>572</v>
      </c>
      <c s="6" r="B9" t="n">
        <v>165</v>
      </c>
      <c s="6" r="C9" t="n">
        <v>0</v>
      </c>
    </row>
    <row r="10" spans="1:3">
      <c s="4" r="A10" t="s">
        <v>33</v>
      </c>
      <c s="6" r="B10" t="n">
        <v>2541</v>
      </c>
      <c s="6" r="C10" t="n">
        <v>3015</v>
      </c>
    </row>
    <row r="11" spans="1:3">
      <c s="4" r="A11" t="s">
        <v>406</v>
      </c>
    </row>
    <row r="12" spans="1:3">
      <c s="3" r="A12" t="s">
        <v>403</v>
      </c>
    </row>
    <row r="13" spans="1:3">
      <c s="4" r="A13" t="s">
        <v>571</v>
      </c>
      <c s="6" r="B13" t="n">
        <v>7171</v>
      </c>
      <c s="6" r="C13" t="n">
        <v>9277</v>
      </c>
    </row>
    <row r="14" spans="1:3">
      <c s="4" r="A14" t="s">
        <v>572</v>
      </c>
      <c s="6" r="B14" t="n">
        <v>6234</v>
      </c>
      <c s="6" r="C14" t="n">
        <v>7063</v>
      </c>
    </row>
    <row r="15" spans="1:3">
      <c s="4" r="A15" t="s">
        <v>33</v>
      </c>
      <c s="6" r="B15" t="n">
        <v>937</v>
      </c>
      <c s="6" r="C15" t="n">
        <v>2214</v>
      </c>
    </row>
    <row r="16" spans="1:3">
      <c s="4" r="A16" t="s">
        <v>408</v>
      </c>
    </row>
    <row r="17" spans="1:3">
      <c s="3" r="A17" t="s">
        <v>403</v>
      </c>
    </row>
    <row r="18" spans="1:3">
      <c s="4" r="A18" t="s">
        <v>571</v>
      </c>
      <c s="6" r="B18" t="n">
        <v>5163</v>
      </c>
      <c s="6" r="C18" t="n">
        <v>6194</v>
      </c>
    </row>
    <row r="19" spans="1:3">
      <c s="4" r="A19" t="s">
        <v>572</v>
      </c>
      <c s="6" r="B19" t="n">
        <v>2084</v>
      </c>
      <c s="6" r="C19" t="n">
        <v>1798</v>
      </c>
    </row>
    <row r="20" spans="1:3">
      <c s="4" r="A20" t="s">
        <v>33</v>
      </c>
      <c s="6" r="B20" t="n">
        <v>3079</v>
      </c>
      <c s="6" r="C20" t="n">
        <v>4396</v>
      </c>
    </row>
    <row r="21" spans="1:3">
      <c s="4" r="A21" t="s">
        <v>574</v>
      </c>
    </row>
    <row r="22" spans="1:3">
      <c s="3" r="A22" t="s">
        <v>403</v>
      </c>
    </row>
    <row r="23" spans="1:3">
      <c s="4" r="A23" t="s">
        <v>571</v>
      </c>
      <c s="6" r="B23" t="n">
        <v>70415</v>
      </c>
      <c s="6" r="C23" t="n">
        <v>81933</v>
      </c>
    </row>
    <row r="24" spans="1:3">
      <c s="4" r="A24" t="s">
        <v>572</v>
      </c>
      <c s="6" r="B24" t="n">
        <v>36739</v>
      </c>
      <c s="6" r="C24" t="n">
        <v>36135</v>
      </c>
    </row>
    <row r="25" spans="1:3">
      <c s="4" r="A25" t="s">
        <v>33</v>
      </c>
      <c s="6" r="B25" t="n">
        <v>33676</v>
      </c>
      <c s="6" r="C25" t="n">
        <v>45798</v>
      </c>
    </row>
    <row r="26" spans="1:3">
      <c s="4" r="A26" t="s">
        <v>575</v>
      </c>
    </row>
    <row r="27" spans="1:3">
      <c s="3" r="A27" t="s">
        <v>403</v>
      </c>
    </row>
    <row r="28" spans="1:3">
      <c s="4" r="A28" t="s">
        <v>571</v>
      </c>
      <c s="6" r="B28" t="n">
        <v>10394</v>
      </c>
      <c s="6" r="C28" t="n">
        <v>12460</v>
      </c>
    </row>
    <row r="29" spans="1:3">
      <c s="4" r="A29" t="s">
        <v>572</v>
      </c>
      <c s="6" r="B29" t="n">
        <v>8100</v>
      </c>
      <c s="6" r="C29" t="n">
        <v>9749</v>
      </c>
    </row>
    <row r="30" spans="1:3">
      <c s="4" r="A30" t="s">
        <v>33</v>
      </c>
      <c s="7" r="B30" t="n">
        <v>2294</v>
      </c>
      <c s="7" r="C30" t="n">
        <v>271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576</v>
      </c>
      <c s="2" r="B1" t="s">
        <v>1</v>
      </c>
    </row>
    <row r="2" spans="1:4">
      <c s="2" r="B2" t="s">
        <v>22</v>
      </c>
      <c s="2" r="C2" t="s">
        <v>23</v>
      </c>
      <c s="2" r="D2" t="s">
        <v>64</v>
      </c>
    </row>
    <row r="3" spans="1:4">
      <c s="3" r="A3" t="s">
        <v>187</v>
      </c>
    </row>
    <row r="4" spans="1:4">
      <c s="4" r="A4" t="s">
        <v>77</v>
      </c>
      <c s="7" r="B4" t="n">
        <v>4015</v>
      </c>
      <c s="7" r="C4" t="n">
        <v>5238</v>
      </c>
      <c s="7" r="D4" t="n">
        <v>4838</v>
      </c>
    </row>
    <row r="5" spans="1:4">
      <c s="4" r="A5" t="s">
        <v>577</v>
      </c>
      <c s="6" r="C5" t="n">
        <v>5238</v>
      </c>
    </row>
    <row r="6" spans="1:4">
      <c s="4" r="A6" t="s">
        <v>578</v>
      </c>
      <c s="7" r="B6" t="n">
        <v>10703</v>
      </c>
      <c s="7" r="C6" t="n">
        <v>14106</v>
      </c>
      <c s="7" r="D6" t="n">
        <v>122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579</v>
      </c>
      <c s="2" r="B1" t="s">
        <v>22</v>
      </c>
      <c s="2" r="C1" t="s">
        <v>23</v>
      </c>
    </row>
    <row r="2" spans="1:3">
      <c s="3" r="A2" t="s">
        <v>374</v>
      </c>
    </row>
    <row r="3" spans="1:3">
      <c s="4" r="A3" t="s">
        <v>571</v>
      </c>
      <c s="7" r="B3" t="n">
        <v>34134</v>
      </c>
      <c s="7" r="C3" t="n">
        <v>38698</v>
      </c>
    </row>
    <row r="4" spans="1:3">
      <c s="4" r="A4" t="s">
        <v>580</v>
      </c>
      <c s="6" r="B4" t="n">
        <v>11827</v>
      </c>
      <c s="6" r="C4" t="n">
        <v>10778</v>
      </c>
    </row>
    <row r="5" spans="1:3">
      <c s="4" r="A5" t="s">
        <v>581</v>
      </c>
      <c s="6" r="B5" t="n">
        <v>22307</v>
      </c>
      <c s="6" r="C5" t="n">
        <v>27920</v>
      </c>
    </row>
    <row r="6" spans="1:3">
      <c s="4" r="A6" t="s">
        <v>582</v>
      </c>
    </row>
    <row r="7" spans="1:3">
      <c s="3" r="A7" t="s">
        <v>374</v>
      </c>
    </row>
    <row r="8" spans="1:3">
      <c s="4" r="A8" t="s">
        <v>571</v>
      </c>
      <c s="6" r="B8" t="n">
        <v>16964</v>
      </c>
      <c s="6" r="C8" t="n">
        <v>18425</v>
      </c>
    </row>
    <row r="9" spans="1:3">
      <c s="4" r="A9" t="s">
        <v>580</v>
      </c>
      <c s="6" r="B9" t="n">
        <v>4094</v>
      </c>
      <c s="6" r="C9" t="n">
        <v>3445</v>
      </c>
    </row>
    <row r="10" spans="1:3">
      <c s="4" r="A10" t="s">
        <v>581</v>
      </c>
      <c s="6" r="B10" t="n">
        <v>12870</v>
      </c>
      <c s="6" r="C10" t="n">
        <v>14980</v>
      </c>
    </row>
    <row r="11" spans="1:3">
      <c s="4" r="A11" t="s">
        <v>583</v>
      </c>
    </row>
    <row r="12" spans="1:3">
      <c s="3" r="A12" t="s">
        <v>374</v>
      </c>
    </row>
    <row r="13" spans="1:3">
      <c s="4" r="A13" t="s">
        <v>571</v>
      </c>
      <c s="6" r="B13" t="n">
        <v>4862</v>
      </c>
      <c s="6" r="C13" t="n">
        <v>6449</v>
      </c>
    </row>
    <row r="14" spans="1:3">
      <c s="4" r="A14" t="s">
        <v>580</v>
      </c>
      <c s="6" r="B14" t="n">
        <v>2663</v>
      </c>
      <c s="6" r="C14" t="n">
        <v>3142</v>
      </c>
    </row>
    <row r="15" spans="1:3">
      <c s="4" r="A15" t="s">
        <v>581</v>
      </c>
      <c s="6" r="B15" t="n">
        <v>2199</v>
      </c>
      <c s="6" r="C15" t="n">
        <v>3307</v>
      </c>
    </row>
    <row r="16" spans="1:3">
      <c s="4" r="A16" t="s">
        <v>584</v>
      </c>
    </row>
    <row r="17" spans="1:3">
      <c s="3" r="A17" t="s">
        <v>374</v>
      </c>
    </row>
    <row r="18" spans="1:3">
      <c s="4" r="A18" t="s">
        <v>571</v>
      </c>
      <c s="6" r="B18" t="n">
        <v>12025</v>
      </c>
      <c s="6" r="C18" t="n">
        <v>13762</v>
      </c>
    </row>
    <row r="19" spans="1:3">
      <c s="4" r="A19" t="s">
        <v>580</v>
      </c>
      <c s="6" r="B19" t="n">
        <v>4952</v>
      </c>
      <c s="6" r="C19" t="n">
        <v>4163</v>
      </c>
    </row>
    <row r="20" spans="1:3">
      <c s="4" r="A20" t="s">
        <v>581</v>
      </c>
      <c s="6" r="B20" t="n">
        <v>7073</v>
      </c>
      <c s="6" r="C20" t="n">
        <v>9599</v>
      </c>
    </row>
    <row r="21" spans="1:3">
      <c s="4" r="A21" t="s">
        <v>585</v>
      </c>
    </row>
    <row r="22" spans="1:3">
      <c s="3" r="A22" t="s">
        <v>374</v>
      </c>
    </row>
    <row r="23" spans="1:3">
      <c s="4" r="A23" t="s">
        <v>571</v>
      </c>
      <c s="6" r="B23" t="n">
        <v>283</v>
      </c>
      <c s="6" r="C23" t="n">
        <v>62</v>
      </c>
    </row>
    <row r="24" spans="1:3">
      <c s="4" r="A24" t="s">
        <v>580</v>
      </c>
      <c s="6" r="B24" t="n">
        <v>118</v>
      </c>
      <c s="6" r="C24" t="n">
        <v>28</v>
      </c>
    </row>
    <row r="25" spans="1:3">
      <c s="4" r="A25" t="s">
        <v>581</v>
      </c>
      <c s="7" r="B25" t="n">
        <v>165</v>
      </c>
      <c s="7" r="C25" t="n">
        <v>3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586</v>
      </c>
      <c s="2" r="B1" t="s">
        <v>1</v>
      </c>
    </row>
    <row r="2" spans="1:4">
      <c s="2" r="B2" t="s">
        <v>22</v>
      </c>
      <c s="2" r="C2" t="s">
        <v>23</v>
      </c>
      <c s="2" r="D2" t="s">
        <v>64</v>
      </c>
    </row>
    <row r="3" spans="1:4">
      <c s="3" r="A3" t="s">
        <v>374</v>
      </c>
    </row>
    <row r="4" spans="1:4">
      <c s="4" r="A4" t="s">
        <v>79</v>
      </c>
      <c s="7" r="B4" t="n">
        <v>0</v>
      </c>
      <c s="7" r="C4" t="n">
        <v>5823</v>
      </c>
      <c s="7" r="D4" t="n">
        <v>1721</v>
      </c>
    </row>
    <row r="5" spans="1:4">
      <c s="4" r="A5" t="s">
        <v>587</v>
      </c>
      <c s="6" r="B5" t="n">
        <v>2951</v>
      </c>
      <c s="6" r="C5" t="n">
        <v>4560</v>
      </c>
      <c s="7" r="D5" t="n">
        <v>4042</v>
      </c>
    </row>
    <row r="6" spans="1:4">
      <c s="6" r="A6" t="n">
        <v>2016</v>
      </c>
      <c s="6" r="B6" t="n">
        <v>2526</v>
      </c>
    </row>
    <row r="7" spans="1:4">
      <c s="6" r="A7" t="n">
        <v>2017</v>
      </c>
      <c s="6" r="B7" t="n">
        <v>2526</v>
      </c>
    </row>
    <row r="8" spans="1:4">
      <c s="6" r="A8" t="n">
        <v>2018</v>
      </c>
      <c s="6" r="B8" t="n">
        <v>2526</v>
      </c>
    </row>
    <row r="9" spans="1:4">
      <c s="6" r="A9" t="n">
        <v>2019</v>
      </c>
      <c s="6" r="B9" t="n">
        <v>2526</v>
      </c>
    </row>
    <row r="10" spans="1:4">
      <c s="6" r="A10" t="n">
        <v>2020</v>
      </c>
      <c s="7" r="B10" t="n">
        <v>2526</v>
      </c>
    </row>
    <row r="11" spans="1:4">
      <c s="4" r="A11" t="s">
        <v>588</v>
      </c>
    </row>
    <row r="12" spans="1:4">
      <c s="3" r="A12" t="s">
        <v>374</v>
      </c>
    </row>
    <row r="13" spans="1:4">
      <c s="4" r="A13" t="s">
        <v>589</v>
      </c>
      <c s="6" r="C13" t="n">
        <v>1003</v>
      </c>
    </row>
    <row r="14" spans="1:4">
      <c s="4" r="A14" t="s">
        <v>584</v>
      </c>
    </row>
    <row r="15" spans="1:4">
      <c s="3" r="A15" t="s">
        <v>374</v>
      </c>
    </row>
    <row r="16" spans="1:4">
      <c s="4" r="A16" t="s">
        <v>589</v>
      </c>
      <c s="6" r="C16" t="n">
        <v>4705</v>
      </c>
    </row>
    <row r="17" spans="1:4">
      <c s="4" r="A17" t="s">
        <v>590</v>
      </c>
    </row>
    <row r="18" spans="1:4">
      <c s="3" r="A18" t="s">
        <v>374</v>
      </c>
    </row>
    <row r="19" spans="1:4">
      <c s="4" r="A19" t="s">
        <v>589</v>
      </c>
      <c s="7" r="C19" t="n">
        <v>1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6"/>
    <col customWidth="1" max="3" min="3" width="16"/>
    <col customWidth="1" max="4" min="4" width="14"/>
    <col customWidth="1" max="5" min="5" width="14"/>
  </cols>
  <sheetData>
    <row r="1" spans="1:5">
      <c s="1" r="A1" t="s">
        <v>591</v>
      </c>
      <c s="2" r="B1" t="s">
        <v>592</v>
      </c>
      <c s="2" r="C1" t="s">
        <v>1</v>
      </c>
    </row>
    <row r="2" spans="1:5">
      <c s="2" r="B2" t="s">
        <v>593</v>
      </c>
      <c s="2" r="C2" t="s">
        <v>22</v>
      </c>
      <c s="2" r="D2" t="s">
        <v>23</v>
      </c>
      <c s="2" r="E2" t="s">
        <v>64</v>
      </c>
    </row>
    <row r="3" spans="1:5">
      <c s="3" r="A3" t="s">
        <v>594</v>
      </c>
    </row>
    <row r="4" spans="1:5">
      <c s="4" r="A4" t="s">
        <v>595</v>
      </c>
      <c s="7" r="C4" t="n">
        <v>23352</v>
      </c>
      <c s="7" r="D4" t="n">
        <v>41500</v>
      </c>
    </row>
    <row r="5" spans="1:5">
      <c s="4" r="A5" t="s">
        <v>596</v>
      </c>
      <c s="6" r="C5" t="n">
        <v>0</v>
      </c>
      <c s="6" r="D5" t="n">
        <v>3221</v>
      </c>
    </row>
    <row r="6" spans="1:5">
      <c s="4" r="A6" t="s">
        <v>36</v>
      </c>
      <c s="7" r="B6" t="n">
        <v>149</v>
      </c>
      <c s="6" r="C6" t="n">
        <v>149</v>
      </c>
      <c s="6" r="D6" t="n">
        <v>0</v>
      </c>
    </row>
    <row r="7" spans="1:5">
      <c s="4" r="A7" t="s">
        <v>597</v>
      </c>
      <c s="6" r="C7" t="n">
        <v>-18707</v>
      </c>
      <c s="6" r="D7" t="n">
        <v>-18543</v>
      </c>
      <c s="7" r="E7" t="n">
        <v>-34964</v>
      </c>
    </row>
    <row r="8" spans="1:5">
      <c s="4" r="A8" t="s">
        <v>598</v>
      </c>
      <c s="6" r="C8" t="n">
        <v>-1786</v>
      </c>
      <c s="6" r="D8" t="n">
        <v>-2826</v>
      </c>
    </row>
    <row r="9" spans="1:5">
      <c s="4" r="A9" t="s">
        <v>599</v>
      </c>
      <c s="7" r="C9" t="n">
        <v>3008</v>
      </c>
      <c s="7" r="D9" t="n">
        <v>23352</v>
      </c>
      <c s="7" r="E9" t="n">
        <v>415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s="1" r="A1" t="s">
        <v>600</v>
      </c>
      <c s="2" r="B1" t="s">
        <v>1</v>
      </c>
    </row>
    <row r="2" spans="1:4">
      <c s="2" r="B2" t="s">
        <v>22</v>
      </c>
      <c s="2" r="C2" t="s">
        <v>23</v>
      </c>
      <c s="2" r="D2" t="s">
        <v>64</v>
      </c>
    </row>
    <row r="3" spans="1:4">
      <c s="3" r="A3" t="s">
        <v>192</v>
      </c>
    </row>
    <row r="4" spans="1:4">
      <c s="4" r="A4" t="s">
        <v>80</v>
      </c>
      <c s="7" r="B4" t="n">
        <v>18707</v>
      </c>
      <c s="7" r="C4" t="n">
        <v>18543</v>
      </c>
      <c s="7" r="D4" t="n">
        <v>34964</v>
      </c>
    </row>
    <row r="5" spans="1:4">
      <c s="4" r="A5" t="s">
        <v>36</v>
      </c>
      <c s="7" r="B5" t="n">
        <v>3008</v>
      </c>
      <c s="7" r="C5" t="n">
        <v>23352</v>
      </c>
      <c s="7" r="D5" t="n">
        <v>41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1</v>
      </c>
      <c s="2" r="B1" t="s">
        <v>22</v>
      </c>
      <c s="2" r="C1" t="s">
        <v>23</v>
      </c>
    </row>
    <row r="2" spans="1:3">
      <c s="3" r="A2" t="s">
        <v>194</v>
      </c>
    </row>
    <row r="3" spans="1:3">
      <c s="4" r="A3" t="s">
        <v>602</v>
      </c>
      <c s="7" r="B3" t="n">
        <v>42851</v>
      </c>
      <c s="7" r="C3" t="n">
        <v>41796</v>
      </c>
    </row>
    <row r="4" spans="1:3">
      <c s="4" r="A4" t="s">
        <v>603</v>
      </c>
      <c s="6" r="B4" t="n">
        <v>3839</v>
      </c>
      <c s="6" r="C4" t="n">
        <v>5270</v>
      </c>
    </row>
    <row r="5" spans="1:3">
      <c s="4" r="A5" t="s">
        <v>604</v>
      </c>
      <c s="6" r="B5" t="n">
        <v>1037</v>
      </c>
      <c s="6" r="C5" t="n">
        <v>1237</v>
      </c>
    </row>
    <row r="6" spans="1:3">
      <c s="4" r="A6" t="s">
        <v>605</v>
      </c>
      <c s="6" r="B6" t="n">
        <v>2014</v>
      </c>
      <c s="6" r="C6" t="n">
        <v>580</v>
      </c>
    </row>
    <row r="7" spans="1:3">
      <c s="4" r="A7" t="s">
        <v>606</v>
      </c>
      <c s="6" r="B7" t="n">
        <v>7713</v>
      </c>
      <c s="6" r="C7" t="n">
        <v>6619</v>
      </c>
    </row>
    <row r="8" spans="1:3">
      <c s="4" r="A8" t="s">
        <v>607</v>
      </c>
      <c s="7" r="B8" t="n">
        <v>57454</v>
      </c>
      <c s="7" r="C8" t="n">
        <v>5550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08</v>
      </c>
      <c s="2" r="B1" t="s">
        <v>22</v>
      </c>
      <c s="2" r="C1" t="s">
        <v>23</v>
      </c>
    </row>
    <row r="2" spans="1:3">
      <c s="3" r="A2" t="s">
        <v>609</v>
      </c>
    </row>
    <row r="3" spans="1:3">
      <c s="4" r="A3" t="s">
        <v>610</v>
      </c>
      <c s="7" r="B3" t="n">
        <v>62447</v>
      </c>
      <c s="7" r="C3" t="n">
        <v>76696</v>
      </c>
    </row>
    <row r="4" spans="1:3">
      <c s="4" r="A4" t="s">
        <v>611</v>
      </c>
      <c s="6" r="B4" t="n">
        <v>-8257</v>
      </c>
      <c s="6" r="C4" t="n">
        <v>-18955</v>
      </c>
    </row>
    <row r="5" spans="1:3">
      <c s="4" r="A5" t="s">
        <v>45</v>
      </c>
      <c s="6" r="B5" t="n">
        <v>54190</v>
      </c>
      <c s="6" r="C5" t="n">
        <v>57741</v>
      </c>
    </row>
    <row r="6" spans="1:3">
      <c s="4" r="A6" t="s">
        <v>612</v>
      </c>
    </row>
    <row r="7" spans="1:3">
      <c s="3" r="A7" t="s">
        <v>609</v>
      </c>
    </row>
    <row r="8" spans="1:3">
      <c s="4" r="A8" t="s">
        <v>610</v>
      </c>
      <c s="6" r="B8" t="n">
        <v>3312</v>
      </c>
      <c s="6" r="C8" t="n">
        <v>2646</v>
      </c>
    </row>
    <row r="9" spans="1:3">
      <c s="4" r="A9" t="s">
        <v>613</v>
      </c>
    </row>
    <row r="10" spans="1:3">
      <c s="3" r="A10" t="s">
        <v>609</v>
      </c>
    </row>
    <row r="11" spans="1:3">
      <c s="4" r="A11" t="s">
        <v>610</v>
      </c>
      <c s="6" r="B11" t="n">
        <v>10859</v>
      </c>
      <c s="6" r="C11" t="n">
        <v>12101</v>
      </c>
    </row>
    <row r="12" spans="1:3">
      <c s="4" r="A12" t="s">
        <v>614</v>
      </c>
    </row>
    <row r="13" spans="1:3">
      <c s="3" r="A13" t="s">
        <v>609</v>
      </c>
    </row>
    <row r="14" spans="1:3">
      <c s="4" r="A14" t="s">
        <v>610</v>
      </c>
      <c s="6" r="B14" t="n">
        <v>38359</v>
      </c>
      <c s="6" r="C14" t="n">
        <v>44645</v>
      </c>
    </row>
    <row r="15" spans="1:3">
      <c s="4" r="A15" t="s">
        <v>615</v>
      </c>
    </row>
    <row r="16" spans="1:3">
      <c s="3" r="A16" t="s">
        <v>609</v>
      </c>
    </row>
    <row r="17" spans="1:3">
      <c s="4" r="A17" t="s">
        <v>610</v>
      </c>
      <c s="6" r="B17" t="n">
        <v>9123</v>
      </c>
      <c s="6" r="C17" t="n">
        <v>15910</v>
      </c>
    </row>
    <row r="18" spans="1:3">
      <c s="4" r="A18" t="s">
        <v>616</v>
      </c>
    </row>
    <row r="19" spans="1:3">
      <c s="3" r="A19" t="s">
        <v>609</v>
      </c>
    </row>
    <row r="20" spans="1:3">
      <c s="4" r="A20" t="s">
        <v>610</v>
      </c>
      <c s="7" r="B20" t="n">
        <v>794</v>
      </c>
      <c s="7" r="C20" t="n">
        <v>139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7</v>
      </c>
      <c s="2" r="B1" t="s">
        <v>1</v>
      </c>
    </row>
    <row r="2" spans="1:2">
      <c s="2" r="B2" t="s">
        <v>22</v>
      </c>
    </row>
    <row r="3" spans="1:2">
      <c s="3" r="A3" t="s">
        <v>168</v>
      </c>
    </row>
    <row r="4" spans="1:2">
      <c s="4" r="A4" t="s">
        <v>167</v>
      </c>
      <c s="4" r="B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7"/>
    <col customWidth="1" max="5" min="5" width="28"/>
    <col customWidth="1" max="6" min="6" width="24"/>
  </cols>
  <sheetData>
    <row r="1" spans="1:6">
      <c s="1" r="A1" t="s">
        <v>617</v>
      </c>
      <c s="2" r="B1" t="s">
        <v>618</v>
      </c>
      <c s="2" r="C1" t="s">
        <v>619</v>
      </c>
      <c s="2" r="D1" t="s">
        <v>620</v>
      </c>
      <c s="2" r="E1" t="s">
        <v>621</v>
      </c>
      <c s="2" r="F1" t="s">
        <v>622</v>
      </c>
    </row>
    <row r="2" spans="1:6">
      <c s="3" r="A2" t="s">
        <v>609</v>
      </c>
    </row>
    <row r="3" spans="1:6">
      <c s="4" r="A3" t="s">
        <v>623</v>
      </c>
      <c s="10" r="D3" t="n">
        <v>0.72</v>
      </c>
      <c s="10" r="E3" t="n">
        <v>0.86</v>
      </c>
      <c s="10" r="F3" t="n">
        <v>0.86</v>
      </c>
    </row>
    <row r="4" spans="1:6">
      <c s="4" r="A4" t="s">
        <v>624</v>
      </c>
    </row>
    <row r="5" spans="1:6">
      <c s="3" r="A5" t="s">
        <v>609</v>
      </c>
    </row>
    <row r="6" spans="1:6">
      <c s="4" r="A6" t="s">
        <v>625</v>
      </c>
      <c s="11" r="B6" t="n">
        <v>19000000</v>
      </c>
      <c s="11" r="C6" t="n">
        <v>36000000</v>
      </c>
    </row>
    <row r="7" spans="1:6">
      <c s="4" r="A7" t="s">
        <v>626</v>
      </c>
      <c s="4" r="B7" t="s">
        <v>627</v>
      </c>
      <c s="4" r="C7" t="s">
        <v>627</v>
      </c>
    </row>
    <row r="8" spans="1:6">
      <c s="4" r="A8" t="s">
        <v>628</v>
      </c>
    </row>
    <row r="9" spans="1:6">
      <c s="3" r="A9" t="s">
        <v>609</v>
      </c>
    </row>
    <row r="10" spans="1:6">
      <c s="4" r="A10" t="s">
        <v>625</v>
      </c>
      <c s="11" r="B10" t="n">
        <v>36000000</v>
      </c>
    </row>
    <row r="11" spans="1:6">
      <c s="4" r="A11" t="s">
        <v>629</v>
      </c>
    </row>
    <row r="12" spans="1:6">
      <c s="3" r="A12" t="s">
        <v>609</v>
      </c>
    </row>
    <row r="13" spans="1:6">
      <c s="4" r="A13" t="s">
        <v>625</v>
      </c>
      <c s="11" r="B13" t="n">
        <v>55000000</v>
      </c>
    </row>
    <row r="14" spans="1:6">
      <c s="4" r="A14" t="s">
        <v>630</v>
      </c>
      <c s="6" r="D14" t="n">
        <v>6</v>
      </c>
    </row>
    <row r="15" spans="1:6">
      <c s="4" r="A15" t="s">
        <v>631</v>
      </c>
      <c s="4" r="B15" t="s">
        <v>632</v>
      </c>
    </row>
    <row r="16" spans="1:6">
      <c s="4" r="A16" t="s">
        <v>633</v>
      </c>
      <c s="11" r="B16" t="n">
        <v>1249000</v>
      </c>
    </row>
    <row r="17" spans="1:6">
      <c s="4" r="A17" t="s">
        <v>634</v>
      </c>
    </row>
    <row r="18" spans="1:6">
      <c s="3" r="A18" t="s">
        <v>609</v>
      </c>
    </row>
    <row r="19" spans="1:6">
      <c s="4" r="A19" t="s">
        <v>625</v>
      </c>
      <c s="6" r="B19" t="n">
        <v>10000000</v>
      </c>
    </row>
    <row r="20" spans="1:6">
      <c s="4" r="A20" t="s">
        <v>635</v>
      </c>
    </row>
    <row r="21" spans="1:6">
      <c s="3" r="A21" t="s">
        <v>609</v>
      </c>
    </row>
    <row r="22" spans="1:6">
      <c s="4" r="A22" t="s">
        <v>636</v>
      </c>
      <c s="6" r="B22" t="n">
        <v>1150</v>
      </c>
      <c s="11" r="C22" t="n">
        <v>1150</v>
      </c>
    </row>
    <row r="23" spans="1:6">
      <c s="4" r="A23" t="s">
        <v>637</v>
      </c>
    </row>
    <row r="24" spans="1:6">
      <c s="3" r="A24" t="s">
        <v>609</v>
      </c>
    </row>
    <row r="25" spans="1:6">
      <c s="4" r="A25" t="s">
        <v>636</v>
      </c>
      <c s="11" r="B25" t="n">
        <v>1100</v>
      </c>
      <c s="11" r="C25" t="n">
        <v>1100</v>
      </c>
    </row>
    <row r="26" spans="1:6">
      <c s="4" r="A26" t="s">
        <v>638</v>
      </c>
    </row>
    <row r="27" spans="1:6">
      <c s="3" r="A27" t="s">
        <v>609</v>
      </c>
    </row>
    <row r="28" spans="1:6">
      <c s="4" r="A28" t="s">
        <v>420</v>
      </c>
      <c s="7" r="E28" t="n">
        <v>1486</v>
      </c>
      <c s="11" r="F28" t="n">
        <v>1964000</v>
      </c>
    </row>
    <row r="29" spans="1:6">
      <c s="4" r="A29" t="s">
        <v>639</v>
      </c>
    </row>
    <row r="30" spans="1:6">
      <c s="3" r="A30" t="s">
        <v>609</v>
      </c>
    </row>
    <row r="31" spans="1:6">
      <c s="4" r="A31" t="s">
        <v>420</v>
      </c>
      <c s="7" r="E31" t="n">
        <v>-1486</v>
      </c>
      <c s="11" r="F31" t="n">
        <v>-1964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0</v>
      </c>
      <c s="2" r="B1" t="s">
        <v>1</v>
      </c>
    </row>
    <row r="2" spans="1:3">
      <c s="2" r="B2" t="s">
        <v>22</v>
      </c>
      <c s="2" r="C2" t="s">
        <v>23</v>
      </c>
    </row>
    <row r="3" spans="1:3">
      <c s="3" r="A3" t="s">
        <v>641</v>
      </c>
    </row>
    <row r="4" spans="1:3">
      <c s="4" r="A4" t="s">
        <v>642</v>
      </c>
      <c s="11" r="B4" t="n">
        <v>51970</v>
      </c>
      <c s="11" r="C4" t="n">
        <v>34036</v>
      </c>
    </row>
    <row r="5" spans="1:3">
      <c s="4" r="A5" t="s">
        <v>643</v>
      </c>
      <c s="6" r="B5" t="n">
        <v>0</v>
      </c>
      <c s="6" r="C5" t="n">
        <v>19000</v>
      </c>
    </row>
    <row r="6" spans="1:3">
      <c s="4" r="A6" t="s">
        <v>644</v>
      </c>
      <c s="6" r="B6" t="n">
        <v>0</v>
      </c>
      <c s="6" r="C6" t="n">
        <v>-1249</v>
      </c>
    </row>
    <row r="7" spans="1:3">
      <c s="4" r="A7" t="s">
        <v>645</v>
      </c>
      <c s="6" r="B7" t="n">
        <v>395</v>
      </c>
      <c s="6" r="C7" t="n">
        <v>183</v>
      </c>
    </row>
    <row r="8" spans="1:3">
      <c s="4" r="A8" t="s">
        <v>646</v>
      </c>
      <c s="6" r="B8" t="n">
        <v>724</v>
      </c>
      <c s="6" r="C8" t="n">
        <v>0</v>
      </c>
    </row>
    <row r="9" spans="1:3">
      <c s="4" r="A9" t="s">
        <v>599</v>
      </c>
      <c s="11" r="B9" t="n">
        <v>53089</v>
      </c>
      <c s="11" r="C9" t="n">
        <v>5197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647</v>
      </c>
      <c s="2" r="B1" t="s">
        <v>424</v>
      </c>
      <c s="2" r="C1" t="s">
        <v>648</v>
      </c>
      <c s="2" r="D1" t="s">
        <v>432</v>
      </c>
      <c s="2" r="E1" t="s">
        <v>426</v>
      </c>
    </row>
    <row r="2" spans="1:5">
      <c s="3" r="A2" t="s">
        <v>609</v>
      </c>
    </row>
    <row r="3" spans="1:5">
      <c s="4" r="A3" t="s">
        <v>197</v>
      </c>
      <c s="7" r="D3" t="n">
        <v>9123</v>
      </c>
      <c s="7" r="E3" t="n">
        <v>15910</v>
      </c>
    </row>
    <row r="4" spans="1:5">
      <c s="4" r="A4" t="s">
        <v>649</v>
      </c>
    </row>
    <row r="5" spans="1:5">
      <c s="3" r="A5" t="s">
        <v>609</v>
      </c>
    </row>
    <row r="6" spans="1:5">
      <c s="4" r="A6" t="s">
        <v>650</v>
      </c>
      <c s="12" r="C6" t="n">
        <v>10000000</v>
      </c>
    </row>
    <row r="7" spans="1:5">
      <c s="4" r="A7" t="s">
        <v>651</v>
      </c>
    </row>
    <row r="8" spans="1:5">
      <c s="3" r="A8" t="s">
        <v>609</v>
      </c>
    </row>
    <row r="9" spans="1:5">
      <c s="4" r="A9" t="s">
        <v>652</v>
      </c>
      <c s="4" r="C9" t="s">
        <v>653</v>
      </c>
    </row>
    <row r="10" spans="1:5">
      <c s="4" r="A10" t="s">
        <v>654</v>
      </c>
      <c s="4" r="D10" t="s">
        <v>655</v>
      </c>
    </row>
    <row r="11" spans="1:5">
      <c s="4" r="A11" t="s">
        <v>656</v>
      </c>
    </row>
    <row r="12" spans="1:5">
      <c s="3" r="A12" t="s">
        <v>609</v>
      </c>
    </row>
    <row r="13" spans="1:5">
      <c s="4" r="A13" t="s">
        <v>197</v>
      </c>
      <c s="7" r="D13" t="n">
        <v>4807</v>
      </c>
      <c s="6" r="E13" t="n">
        <v>9376</v>
      </c>
    </row>
    <row r="14" spans="1:5">
      <c s="4" r="A14" t="s">
        <v>652</v>
      </c>
      <c s="4" r="C14" t="s">
        <v>657</v>
      </c>
    </row>
    <row r="15" spans="1:5">
      <c s="4" r="A15" t="s">
        <v>654</v>
      </c>
      <c s="4" r="D15" t="s">
        <v>653</v>
      </c>
    </row>
    <row r="16" spans="1:5">
      <c s="4" r="A16" t="s">
        <v>658</v>
      </c>
    </row>
    <row r="17" spans="1:5">
      <c s="3" r="A17" t="s">
        <v>609</v>
      </c>
    </row>
    <row r="18" spans="1:5">
      <c s="4" r="A18" t="s">
        <v>197</v>
      </c>
      <c s="7" r="B18" t="n">
        <v>7521</v>
      </c>
      <c s="7" r="D18" t="n">
        <v>2036</v>
      </c>
      <c s="6" r="E18" t="n">
        <v>3630</v>
      </c>
    </row>
    <row r="19" spans="1:5">
      <c s="4" r="A19" t="s">
        <v>652</v>
      </c>
      <c s="4" r="C19" t="s">
        <v>659</v>
      </c>
    </row>
    <row r="20" spans="1:5">
      <c s="4" r="A20" t="s">
        <v>654</v>
      </c>
      <c s="4" r="D20" t="s">
        <v>660</v>
      </c>
    </row>
    <row r="21" spans="1:5">
      <c s="4" r="A21" t="s">
        <v>661</v>
      </c>
      <c s="7" r="B21" t="n">
        <v>3891</v>
      </c>
    </row>
    <row r="22" spans="1:5">
      <c s="4" r="A22" t="s">
        <v>662</v>
      </c>
    </row>
    <row r="23" spans="1:5">
      <c s="3" r="A23" t="s">
        <v>609</v>
      </c>
    </row>
    <row r="24" spans="1:5">
      <c s="4" r="A24" t="s">
        <v>197</v>
      </c>
      <c s="7" r="D24" t="n">
        <v>2280</v>
      </c>
      <c s="7" r="E24" t="n">
        <v>2904</v>
      </c>
    </row>
    <row r="25" spans="1:5">
      <c s="4" r="A25" t="s">
        <v>652</v>
      </c>
      <c s="4" r="C25" t="s">
        <v>663</v>
      </c>
    </row>
    <row r="26" spans="1:5">
      <c s="4" r="A26" t="s">
        <v>654</v>
      </c>
      <c s="4" r="D26" t="s">
        <v>66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r="1" spans="1:2">
      <c s="1" r="A1" t="s">
        <v>665</v>
      </c>
      <c s="2" r="B1" t="s">
        <v>432</v>
      </c>
    </row>
    <row r="2" spans="1:2">
      <c s="3" r="A2" t="s">
        <v>609</v>
      </c>
    </row>
    <row r="3" spans="1:2">
      <c s="6" r="A3" t="n">
        <v>2016</v>
      </c>
      <c s="7" r="B3" t="n">
        <v>6077</v>
      </c>
    </row>
    <row r="4" spans="1:2">
      <c s="6" r="A4" t="n">
        <v>2017</v>
      </c>
      <c s="6" r="B4" t="n">
        <v>50636</v>
      </c>
    </row>
    <row r="5" spans="1:2">
      <c s="6" r="A5" t="n">
        <v>2018</v>
      </c>
      <c s="6" r="B5" t="n">
        <v>326</v>
      </c>
    </row>
    <row r="6" spans="1:2">
      <c s="6" r="A6" t="n">
        <v>2019</v>
      </c>
      <c s="6" r="B6" t="n">
        <v>325</v>
      </c>
    </row>
    <row r="7" spans="1:2">
      <c s="4" r="A7" t="s">
        <v>666</v>
      </c>
      <c s="6" r="B7" t="n">
        <v>977</v>
      </c>
    </row>
    <row r="8" spans="1:2">
      <c s="4" r="A8" t="s">
        <v>197</v>
      </c>
      <c s="6" r="B8" t="n">
        <v>58341</v>
      </c>
    </row>
    <row r="9" spans="1:2">
      <c s="4" r="A9" t="s">
        <v>649</v>
      </c>
    </row>
    <row r="10" spans="1:2">
      <c s="3" r="A10" t="s">
        <v>609</v>
      </c>
    </row>
    <row r="11" spans="1:2">
      <c s="6" r="A11" t="n">
        <v>2016</v>
      </c>
      <c s="6" r="B11" t="n">
        <v>0</v>
      </c>
    </row>
    <row r="12" spans="1:2">
      <c s="6" r="A12" t="n">
        <v>2017</v>
      </c>
      <c s="6" r="B12" t="n">
        <v>10859</v>
      </c>
    </row>
    <row r="13" spans="1:2">
      <c s="6" r="A13" t="n">
        <v>2018</v>
      </c>
      <c s="6" r="B13" t="n">
        <v>0</v>
      </c>
    </row>
    <row r="14" spans="1:2">
      <c s="6" r="A14" t="n">
        <v>2019</v>
      </c>
      <c s="6" r="B14" t="n">
        <v>0</v>
      </c>
    </row>
    <row r="15" spans="1:2">
      <c s="4" r="A15" t="s">
        <v>666</v>
      </c>
      <c s="6" r="B15" t="n">
        <v>0</v>
      </c>
    </row>
    <row r="16" spans="1:2">
      <c s="4" r="A16" t="s">
        <v>197</v>
      </c>
      <c s="6" r="B16" t="n">
        <v>10859</v>
      </c>
    </row>
    <row r="17" spans="1:2">
      <c s="4" r="A17" t="s">
        <v>624</v>
      </c>
    </row>
    <row r="18" spans="1:2">
      <c s="3" r="A18" t="s">
        <v>609</v>
      </c>
    </row>
    <row r="19" spans="1:2">
      <c s="6" r="A19" t="n">
        <v>2016</v>
      </c>
      <c s="6" r="B19" t="n">
        <v>0</v>
      </c>
    </row>
    <row r="20" spans="1:2">
      <c s="6" r="A20" t="n">
        <v>2017</v>
      </c>
      <c s="6" r="B20" t="n">
        <v>38359</v>
      </c>
    </row>
    <row r="21" spans="1:2">
      <c s="6" r="A21" t="n">
        <v>2018</v>
      </c>
      <c s="6" r="B21" t="n">
        <v>0</v>
      </c>
    </row>
    <row r="22" spans="1:2">
      <c s="6" r="A22" t="n">
        <v>2019</v>
      </c>
      <c s="6" r="B22" t="n">
        <v>0</v>
      </c>
    </row>
    <row r="23" spans="1:2">
      <c s="4" r="A23" t="s">
        <v>666</v>
      </c>
      <c s="6" r="B23" t="n">
        <v>0</v>
      </c>
    </row>
    <row r="24" spans="1:2">
      <c s="4" r="A24" t="s">
        <v>197</v>
      </c>
      <c s="6" r="B24" t="n">
        <v>38359</v>
      </c>
    </row>
    <row r="25" spans="1:2">
      <c s="4" r="A25" t="s">
        <v>667</v>
      </c>
    </row>
    <row r="26" spans="1:2">
      <c s="3" r="A26" t="s">
        <v>609</v>
      </c>
    </row>
    <row r="27" spans="1:2">
      <c s="6" r="A27" t="n">
        <v>2016</v>
      </c>
      <c s="6" r="B27" t="n">
        <v>3796</v>
      </c>
    </row>
    <row r="28" spans="1:2">
      <c s="6" r="A28" t="n">
        <v>2017</v>
      </c>
      <c s="6" r="B28" t="n">
        <v>1011</v>
      </c>
    </row>
    <row r="29" spans="1:2">
      <c s="6" r="A29" t="n">
        <v>2018</v>
      </c>
      <c s="6" r="B29" t="n">
        <v>0</v>
      </c>
    </row>
    <row r="30" spans="1:2">
      <c s="6" r="A30" t="n">
        <v>2019</v>
      </c>
      <c s="6" r="B30" t="n">
        <v>0</v>
      </c>
    </row>
    <row r="31" spans="1:2">
      <c s="4" r="A31" t="s">
        <v>666</v>
      </c>
      <c s="6" r="B31" t="n">
        <v>0</v>
      </c>
    </row>
    <row r="32" spans="1:2">
      <c s="4" r="A32" t="s">
        <v>197</v>
      </c>
      <c s="6" r="B32" t="n">
        <v>4807</v>
      </c>
    </row>
    <row r="33" spans="1:2">
      <c s="4" r="A33" t="s">
        <v>668</v>
      </c>
    </row>
    <row r="34" spans="1:2">
      <c s="3" r="A34" t="s">
        <v>609</v>
      </c>
    </row>
    <row r="35" spans="1:2">
      <c s="6" r="A35" t="n">
        <v>2016</v>
      </c>
      <c s="6" r="B35" t="n">
        <v>1955</v>
      </c>
    </row>
    <row r="36" spans="1:2">
      <c s="6" r="A36" t="n">
        <v>2017</v>
      </c>
      <c s="6" r="B36" t="n">
        <v>81</v>
      </c>
    </row>
    <row r="37" spans="1:2">
      <c s="6" r="A37" t="n">
        <v>2018</v>
      </c>
      <c s="6" r="B37" t="n">
        <v>0</v>
      </c>
    </row>
    <row r="38" spans="1:2">
      <c s="6" r="A38" t="n">
        <v>2019</v>
      </c>
      <c s="6" r="B38" t="n">
        <v>0</v>
      </c>
    </row>
    <row r="39" spans="1:2">
      <c s="4" r="A39" t="s">
        <v>666</v>
      </c>
      <c s="6" r="B39" t="n">
        <v>0</v>
      </c>
    </row>
    <row r="40" spans="1:2">
      <c s="4" r="A40" t="s">
        <v>197</v>
      </c>
      <c s="6" r="B40" t="n">
        <v>2036</v>
      </c>
    </row>
    <row r="41" spans="1:2">
      <c s="4" r="A41" t="s">
        <v>669</v>
      </c>
    </row>
    <row r="42" spans="1:2">
      <c s="3" r="A42" t="s">
        <v>609</v>
      </c>
    </row>
    <row r="43" spans="1:2">
      <c s="6" r="A43" t="n">
        <v>2016</v>
      </c>
      <c s="6" r="B43" t="n">
        <v>326</v>
      </c>
    </row>
    <row r="44" spans="1:2">
      <c s="6" r="A44" t="n">
        <v>2017</v>
      </c>
      <c s="6" r="B44" t="n">
        <v>326</v>
      </c>
    </row>
    <row r="45" spans="1:2">
      <c s="6" r="A45" t="n">
        <v>2018</v>
      </c>
      <c s="6" r="B45" t="n">
        <v>326</v>
      </c>
    </row>
    <row r="46" spans="1:2">
      <c s="6" r="A46" t="n">
        <v>2019</v>
      </c>
      <c s="6" r="B46" t="n">
        <v>325</v>
      </c>
    </row>
    <row r="47" spans="1:2">
      <c s="4" r="A47" t="s">
        <v>666</v>
      </c>
      <c s="6" r="B47" t="n">
        <v>977</v>
      </c>
    </row>
    <row r="48" spans="1:2">
      <c s="4" r="A48" t="s">
        <v>197</v>
      </c>
      <c s="7" r="B48" t="n">
        <v>228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s>
  <sheetData>
    <row r="1" spans="1:4">
      <c s="1" r="A1" t="s">
        <v>670</v>
      </c>
      <c s="2" r="B1" t="s">
        <v>1</v>
      </c>
    </row>
    <row r="2" spans="1:4">
      <c s="2" r="B2" t="s">
        <v>648</v>
      </c>
      <c s="2" r="C2" t="s">
        <v>426</v>
      </c>
      <c s="2" r="D2" t="s">
        <v>432</v>
      </c>
    </row>
    <row r="3" spans="1:4">
      <c s="3" r="A3" t="s">
        <v>609</v>
      </c>
    </row>
    <row r="4" spans="1:4">
      <c s="4" r="A4" t="s">
        <v>671</v>
      </c>
      <c s="7" r="C4" t="n">
        <v>76696</v>
      </c>
      <c s="7" r="D4" t="n">
        <v>62447</v>
      </c>
    </row>
    <row r="5" spans="1:4">
      <c s="4" r="A5" t="s">
        <v>672</v>
      </c>
    </row>
    <row r="6" spans="1:4">
      <c s="3" r="A6" t="s">
        <v>609</v>
      </c>
    </row>
    <row r="7" spans="1:4">
      <c s="4" r="A7" t="s">
        <v>671</v>
      </c>
      <c s="6" r="C7" t="n">
        <v>1129</v>
      </c>
      <c s="6" r="D7" t="n">
        <v>2019</v>
      </c>
    </row>
    <row r="8" spans="1:4">
      <c s="4" r="A8" t="s">
        <v>673</v>
      </c>
    </row>
    <row r="9" spans="1:4">
      <c s="3" r="A9" t="s">
        <v>609</v>
      </c>
    </row>
    <row r="10" spans="1:4">
      <c s="4" r="A10" t="s">
        <v>671</v>
      </c>
      <c s="7" r="C10" t="n">
        <v>1424</v>
      </c>
      <c s="6" r="D10" t="n">
        <v>1269</v>
      </c>
    </row>
    <row r="11" spans="1:4">
      <c s="4" r="A11" t="s">
        <v>674</v>
      </c>
      <c s="12" r="B11" t="n">
        <v>2000000</v>
      </c>
    </row>
    <row r="12" spans="1:4">
      <c s="4" r="A12" t="s">
        <v>675</v>
      </c>
      <c s="4" r="B12" t="s">
        <v>676</v>
      </c>
    </row>
    <row r="13" spans="1:4">
      <c s="4" r="A13" t="s">
        <v>652</v>
      </c>
      <c s="4" r="B13" t="s">
        <v>659</v>
      </c>
      <c s="4" r="C13" t="s">
        <v>660</v>
      </c>
    </row>
    <row r="14" spans="1:4">
      <c s="4" r="A14" t="s">
        <v>677</v>
      </c>
      <c s="4" r="B14" t="s">
        <v>678</v>
      </c>
    </row>
    <row r="15" spans="1:4">
      <c s="4" r="A15" t="s">
        <v>679</v>
      </c>
    </row>
    <row r="16" spans="1:4">
      <c s="3" r="A16" t="s">
        <v>609</v>
      </c>
    </row>
    <row r="17" spans="1:4">
      <c s="4" r="A17" t="s">
        <v>671</v>
      </c>
      <c s="7" r="C17" t="n">
        <v>93</v>
      </c>
      <c s="6" r="D17" t="n">
        <v>24</v>
      </c>
    </row>
    <row r="18" spans="1:4">
      <c s="4" r="A18" t="s">
        <v>680</v>
      </c>
    </row>
    <row r="19" spans="1:4">
      <c s="3" r="A19" t="s">
        <v>609</v>
      </c>
    </row>
    <row r="20" spans="1:4">
      <c s="4" r="A20" t="s">
        <v>671</v>
      </c>
      <c s="7" r="C20" t="n">
        <v>2646</v>
      </c>
      <c s="6" r="D20" t="n">
        <v>3312</v>
      </c>
    </row>
    <row r="21" spans="1:4">
      <c s="4" r="A21" t="s">
        <v>681</v>
      </c>
    </row>
    <row r="22" spans="1:4">
      <c s="3" r="A22" t="s">
        <v>609</v>
      </c>
    </row>
    <row r="23" spans="1:4">
      <c s="4" r="A23" t="s">
        <v>682</v>
      </c>
      <c s="4" r="B23" t="s">
        <v>683</v>
      </c>
      <c s="4" r="C23" t="s">
        <v>683</v>
      </c>
    </row>
    <row r="24" spans="1:4">
      <c s="4" r="A24" t="s">
        <v>684</v>
      </c>
    </row>
    <row r="25" spans="1:4">
      <c s="3" r="A25" t="s">
        <v>609</v>
      </c>
    </row>
    <row r="26" spans="1:4">
      <c s="4" r="A26" t="s">
        <v>682</v>
      </c>
      <c s="4" r="B26" t="s">
        <v>685</v>
      </c>
      <c s="4" r="C26" t="s">
        <v>685</v>
      </c>
    </row>
    <row r="27" spans="1:4">
      <c s="4" r="A27" t="s">
        <v>686</v>
      </c>
    </row>
    <row r="28" spans="1:4">
      <c s="3" r="A28" t="s">
        <v>609</v>
      </c>
    </row>
    <row r="29" spans="1:4">
      <c s="4" r="A29" t="s">
        <v>671</v>
      </c>
      <c s="7" r="C29" t="n">
        <v>1394</v>
      </c>
      <c s="7" r="D29" t="n">
        <v>794</v>
      </c>
    </row>
    <row r="30" spans="1:4">
      <c s="4" r="A30" t="s">
        <v>687</v>
      </c>
    </row>
    <row r="31" spans="1:4">
      <c s="3" r="A31" t="s">
        <v>609</v>
      </c>
    </row>
    <row r="32" spans="1:4">
      <c s="4" r="A32" t="s">
        <v>682</v>
      </c>
      <c s="4" r="B32" t="s">
        <v>688</v>
      </c>
      <c s="4" r="C32" t="s">
        <v>688</v>
      </c>
    </row>
    <row r="33" spans="1:4">
      <c s="4" r="A33" t="s">
        <v>689</v>
      </c>
      <c s="4" r="B33" t="s">
        <v>407</v>
      </c>
    </row>
    <row r="34" spans="1:4">
      <c s="4" r="A34" t="s">
        <v>690</v>
      </c>
    </row>
    <row r="35" spans="1:4">
      <c s="3" r="A35" t="s">
        <v>609</v>
      </c>
    </row>
    <row r="36" spans="1:4">
      <c s="4" r="A36" t="s">
        <v>682</v>
      </c>
      <c s="4" r="B36" t="s">
        <v>691</v>
      </c>
      <c s="4" r="C36" t="s">
        <v>691</v>
      </c>
    </row>
    <row r="37" spans="1:4">
      <c s="4" r="A37" t="s">
        <v>689</v>
      </c>
      <c s="4" r="B37" t="s">
        <v>38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r="1" spans="1:2">
      <c s="1" r="A1" t="s">
        <v>692</v>
      </c>
      <c s="2" r="B1" t="s">
        <v>432</v>
      </c>
    </row>
    <row r="2" spans="1:2">
      <c s="3" r="A2" t="s">
        <v>196</v>
      </c>
    </row>
    <row r="3" spans="1:2">
      <c s="6" r="A3" t="n">
        <v>2016</v>
      </c>
      <c s="7" r="B3" t="n">
        <v>369</v>
      </c>
    </row>
    <row r="4" spans="1:2">
      <c s="6" r="A4" t="n">
        <v>2017</v>
      </c>
      <c s="6" r="B4" t="n">
        <v>256</v>
      </c>
    </row>
    <row r="5" spans="1:2">
      <c s="6" r="A5" t="n">
        <v>2018</v>
      </c>
      <c s="6" r="B5" t="n">
        <v>148</v>
      </c>
    </row>
    <row r="6" spans="1:2">
      <c s="6" r="A6" t="n">
        <v>2019</v>
      </c>
      <c s="6" r="B6" t="n">
        <v>21</v>
      </c>
    </row>
    <row r="7" spans="1:2">
      <c s="6" r="A7" t="n">
        <v>2020</v>
      </c>
      <c s="6" r="B7" t="n">
        <v>0</v>
      </c>
    </row>
    <row r="8" spans="1:2">
      <c s="4" r="A8" t="s">
        <v>693</v>
      </c>
      <c s="7" r="B8" t="n">
        <v>79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694</v>
      </c>
      <c s="2" r="B1" t="s">
        <v>1</v>
      </c>
    </row>
    <row r="2" spans="1:7">
      <c s="2" r="B2" t="s">
        <v>22</v>
      </c>
      <c s="2" r="C2" t="s">
        <v>23</v>
      </c>
      <c s="2" r="D2" t="s">
        <v>64</v>
      </c>
      <c s="2" r="E2" t="s">
        <v>22</v>
      </c>
      <c s="2" r="F2" t="s">
        <v>23</v>
      </c>
      <c s="2" r="G2" t="s">
        <v>64</v>
      </c>
    </row>
    <row r="3" spans="1:7">
      <c s="3" r="A3" t="s">
        <v>695</v>
      </c>
    </row>
    <row r="4" spans="1:7">
      <c s="4" r="A4" t="s">
        <v>642</v>
      </c>
      <c s="7" r="B4" t="n">
        <v>23109</v>
      </c>
      <c s="7" r="C4" t="n">
        <v>28845</v>
      </c>
      <c s="7" r="D4" t="n">
        <v>6380</v>
      </c>
    </row>
    <row r="5" spans="1:7">
      <c s="4" r="A5" t="s">
        <v>696</v>
      </c>
      <c s="6" r="B5" t="n">
        <v>0</v>
      </c>
      <c s="6" r="C5" t="n">
        <v>1952</v>
      </c>
      <c s="6" r="D5" t="n">
        <v>582</v>
      </c>
    </row>
    <row r="6" spans="1:7">
      <c s="4" r="A6" t="s">
        <v>697</v>
      </c>
      <c s="6" r="B6" t="n">
        <v>-9438</v>
      </c>
      <c s="6" r="C6" t="n">
        <v>-10709</v>
      </c>
      <c s="6" r="D6" t="n">
        <v>-5397</v>
      </c>
    </row>
    <row r="7" spans="1:7">
      <c s="4" r="A7" t="s">
        <v>698</v>
      </c>
      <c s="6" r="B7" t="n">
        <v>427</v>
      </c>
      <c s="6" r="C7" t="n">
        <v>2734</v>
      </c>
      <c s="6" r="D7" t="n">
        <v>4153</v>
      </c>
    </row>
    <row r="8" spans="1:7">
      <c s="4" r="A8" t="s">
        <v>699</v>
      </c>
      <c s="6" r="B8" t="n">
        <v>0</v>
      </c>
      <c s="6" r="C8" t="n">
        <v>0</v>
      </c>
      <c s="6" r="D8" t="n">
        <v>22837</v>
      </c>
    </row>
    <row r="9" spans="1:7">
      <c s="4" r="A9" t="s">
        <v>598</v>
      </c>
      <c s="6" r="B9" t="n">
        <v>-107</v>
      </c>
      <c s="6" r="C9" t="n">
        <v>287</v>
      </c>
      <c s="6" r="D9" t="n">
        <v>290</v>
      </c>
    </row>
    <row r="10" spans="1:7">
      <c s="4" r="A10" t="s">
        <v>599</v>
      </c>
      <c s="6" r="B10" t="n">
        <v>13991</v>
      </c>
      <c s="6" r="C10" t="n">
        <v>23109</v>
      </c>
      <c s="6" r="D10" t="n">
        <v>28845</v>
      </c>
    </row>
    <row r="11" spans="1:7">
      <c s="4" r="A11" t="s">
        <v>139</v>
      </c>
      <c s="7" r="B11" t="n">
        <v>23109</v>
      </c>
      <c s="7" r="C11" t="n">
        <v>28845</v>
      </c>
      <c s="7" r="D11" t="n">
        <v>6380</v>
      </c>
      <c s="7" r="E11" t="n">
        <v>13991</v>
      </c>
      <c s="7" r="F11" t="n">
        <v>23109</v>
      </c>
      <c s="7" r="G11" t="n">
        <v>28845</v>
      </c>
    </row>
    <row r="12" spans="1:7">
      <c s="4" r="A12" t="s">
        <v>700</v>
      </c>
      <c s="6" r="E12" t="n">
        <v>-5554</v>
      </c>
      <c s="6" r="F12" t="n">
        <v>-9696</v>
      </c>
      <c s="6" r="G12" t="n">
        <v>-9955</v>
      </c>
    </row>
    <row r="13" spans="1:7">
      <c s="4" r="A13" t="s">
        <v>701</v>
      </c>
      <c s="7" r="E13" t="n">
        <v>8437</v>
      </c>
      <c s="7" r="F13" t="n">
        <v>13413</v>
      </c>
      <c s="7" r="G13" t="n">
        <v>1889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2</v>
      </c>
      <c s="2" r="B1" t="s">
        <v>22</v>
      </c>
      <c s="2" r="C1" t="s">
        <v>23</v>
      </c>
    </row>
    <row r="2" spans="1:3">
      <c s="3" r="A2" t="s">
        <v>203</v>
      </c>
    </row>
    <row r="3" spans="1:3">
      <c s="4" r="A3" t="s">
        <v>703</v>
      </c>
      <c s="7" r="B3" t="n">
        <v>1230</v>
      </c>
      <c s="7" r="C3" t="n">
        <v>1519</v>
      </c>
    </row>
    <row r="4" spans="1:3">
      <c s="4" r="A4" t="s">
        <v>704</v>
      </c>
      <c s="6" r="B4" t="n">
        <v>0</v>
      </c>
      <c s="6" r="C4" t="n">
        <v>1240</v>
      </c>
    </row>
    <row r="5" spans="1:3">
      <c s="4" r="A5" t="s">
        <v>705</v>
      </c>
      <c s="6" r="B5" t="n">
        <v>72</v>
      </c>
      <c s="6" r="C5" t="n">
        <v>86</v>
      </c>
    </row>
    <row r="6" spans="1:3">
      <c s="4" r="A6" t="s">
        <v>202</v>
      </c>
      <c s="6" r="B6" t="n">
        <v>1302</v>
      </c>
      <c s="6" r="C6" t="n">
        <v>2845</v>
      </c>
    </row>
    <row r="7" spans="1:3">
      <c s="4" r="A7" t="s">
        <v>706</v>
      </c>
      <c s="6" r="B7" t="n">
        <v>0</v>
      </c>
      <c s="6" r="C7" t="n">
        <v>-1240</v>
      </c>
    </row>
    <row r="8" spans="1:3">
      <c s="4" r="A8" t="s">
        <v>707</v>
      </c>
      <c s="7" r="B8" t="n">
        <v>1302</v>
      </c>
      <c s="7" r="C8" t="n">
        <v>160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29"/>
    <col customWidth="1" max="3" min="3" width="32"/>
  </cols>
  <sheetData>
    <row r="1" spans="1:3">
      <c s="1" r="A1" t="s">
        <v>708</v>
      </c>
      <c s="2" r="B1" t="s">
        <v>1</v>
      </c>
    </row>
    <row r="2" spans="1:3">
      <c s="2" r="B2" t="s">
        <v>709</v>
      </c>
      <c s="2" r="C2" t="s">
        <v>710</v>
      </c>
    </row>
    <row r="3" spans="1:3">
      <c s="3" r="A3" t="s">
        <v>434</v>
      </c>
    </row>
    <row r="4" spans="1:3">
      <c s="4" r="A4" t="s">
        <v>711</v>
      </c>
      <c s="7" r="B4" t="n">
        <v>407</v>
      </c>
    </row>
    <row r="5" spans="1:3">
      <c s="4" r="A5" t="s">
        <v>712</v>
      </c>
      <c s="6" r="B5" t="n">
        <v>2</v>
      </c>
    </row>
    <row r="6" spans="1:3">
      <c s="4" r="A6" t="s">
        <v>713</v>
      </c>
      <c s="7" r="B6" t="n">
        <v>833</v>
      </c>
    </row>
    <row r="7" spans="1:3">
      <c s="4" r="A7" t="s">
        <v>714</v>
      </c>
      <c s="6" r="C7" t="n">
        <v>325073</v>
      </c>
    </row>
    <row r="8" spans="1:3">
      <c s="4" r="A8" t="s">
        <v>715</v>
      </c>
      <c s="13" r="C8" t="n">
        <v>4.5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17"/>
  </cols>
  <sheetData>
    <row r="1" spans="1:6">
      <c s="1" r="A1" t="s">
        <v>716</v>
      </c>
      <c s="2" r="B1" t="s">
        <v>1</v>
      </c>
    </row>
    <row r="2" spans="1:6">
      <c s="2" r="B2" t="s">
        <v>432</v>
      </c>
      <c s="2" r="C2" t="s">
        <v>717</v>
      </c>
      <c s="2" r="D2" t="s">
        <v>426</v>
      </c>
      <c s="2" r="E2" t="s">
        <v>431</v>
      </c>
      <c s="2" r="F2" t="s">
        <v>717</v>
      </c>
    </row>
    <row r="3" spans="1:6">
      <c s="3" r="A3" t="s">
        <v>718</v>
      </c>
    </row>
    <row r="4" spans="1:6">
      <c s="4" r="A4" t="s">
        <v>205</v>
      </c>
      <c s="7" r="B4" t="n">
        <v>215</v>
      </c>
      <c s="7" r="D4" t="n">
        <v>892</v>
      </c>
      <c s="7" r="E4" t="n">
        <v>640</v>
      </c>
    </row>
    <row r="5" spans="1:6">
      <c s="4" r="A5" t="s">
        <v>719</v>
      </c>
    </row>
    <row r="6" spans="1:6">
      <c s="3" r="A6" t="s">
        <v>718</v>
      </c>
    </row>
    <row r="7" spans="1:6">
      <c s="4" r="A7" t="s">
        <v>720</v>
      </c>
      <c s="7" r="B7" t="n">
        <v>1164</v>
      </c>
      <c s="11" r="C7" t="n">
        <v>1350000</v>
      </c>
    </row>
    <row r="8" spans="1:6">
      <c s="4" r="A8" t="s">
        <v>721</v>
      </c>
      <c s="4" r="B8" t="s">
        <v>722</v>
      </c>
      <c s="4" r="C8" t="s">
        <v>722</v>
      </c>
    </row>
    <row r="9" spans="1:6">
      <c s="4" r="A9" t="s">
        <v>723</v>
      </c>
      <c s="7" r="B9" t="n">
        <v>11638</v>
      </c>
      <c s="11" r="C9" t="n">
        <v>13500000</v>
      </c>
    </row>
    <row r="10" spans="1:6">
      <c s="4" r="A10" t="s">
        <v>724</v>
      </c>
      <c s="6" r="B10" t="n">
        <v>24389</v>
      </c>
      <c s="6" r="C10" t="n">
        <v>28200000</v>
      </c>
    </row>
    <row r="11" spans="1:6">
      <c s="4" r="A11" t="s">
        <v>725</v>
      </c>
      <c s="6" r="B11" t="n">
        <v>285</v>
      </c>
      <c s="11" r="C11" t="n">
        <v>10014000</v>
      </c>
      <c s="6" r="D11" t="n">
        <v>1481</v>
      </c>
    </row>
    <row r="12" spans="1:6">
      <c s="4" r="A12" t="s">
        <v>726</v>
      </c>
      <c s="7" r="B12" t="n">
        <v>2387</v>
      </c>
      <c s="7" r="D12" t="n">
        <v>1269</v>
      </c>
    </row>
    <row r="13" spans="1:6">
      <c s="4" r="A13" t="s">
        <v>727</v>
      </c>
    </row>
    <row r="14" spans="1:6">
      <c s="3" r="A14" t="s">
        <v>718</v>
      </c>
    </row>
    <row r="15" spans="1:6">
      <c s="4" r="A15" t="s">
        <v>728</v>
      </c>
      <c s="11" r="F15" t="n">
        <v>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0</v>
      </c>
      <c s="2" r="B1" t="s">
        <v>1</v>
      </c>
    </row>
    <row r="2" spans="1:2">
      <c s="2" r="B2" t="s">
        <v>22</v>
      </c>
    </row>
    <row r="3" spans="1:2">
      <c s="3" r="A3" t="s">
        <v>171</v>
      </c>
    </row>
    <row r="4" spans="1:2">
      <c s="4" r="A4" t="s">
        <v>170</v>
      </c>
      <c s="4" r="B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9</v>
      </c>
      <c s="2" r="B1" t="s">
        <v>1</v>
      </c>
    </row>
    <row r="2" spans="1:4">
      <c s="2" r="B2" t="s">
        <v>22</v>
      </c>
      <c s="2" r="C2" t="s">
        <v>23</v>
      </c>
      <c s="2" r="D2" t="s">
        <v>64</v>
      </c>
    </row>
    <row r="3" spans="1:4">
      <c s="3" r="A3" t="s">
        <v>315</v>
      </c>
    </row>
    <row r="4" spans="1:4">
      <c s="4" r="A4" t="s">
        <v>730</v>
      </c>
      <c s="6" r="B4" t="n">
        <v>8000000</v>
      </c>
    </row>
    <row r="5" spans="1:4">
      <c s="4" r="A5" t="s">
        <v>731</v>
      </c>
      <c s="6" r="B5" t="n">
        <v>1900000</v>
      </c>
    </row>
    <row r="6" spans="1:4">
      <c s="4" r="A6" t="s">
        <v>732</v>
      </c>
      <c s="7" r="B6" t="n">
        <v>14871</v>
      </c>
      <c s="7" r="C6" t="n">
        <v>9683</v>
      </c>
      <c s="7" r="D6" t="n">
        <v>14283</v>
      </c>
    </row>
    <row r="7" spans="1:4">
      <c s="4" r="A7" t="s">
        <v>733</v>
      </c>
    </row>
    <row r="8" spans="1:4">
      <c s="3" r="A8" t="s">
        <v>315</v>
      </c>
    </row>
    <row r="9" spans="1:4">
      <c s="4" r="A9" t="s">
        <v>732</v>
      </c>
      <c s="7" r="B9" t="n">
        <v>14871</v>
      </c>
      <c s="7" r="C9" t="n">
        <v>7919</v>
      </c>
      <c s="7" r="D9" t="n">
        <v>12189</v>
      </c>
    </row>
    <row r="10" spans="1:4">
      <c s="4" r="A10" t="s">
        <v>734</v>
      </c>
      <c s="6" r="B10" t="n">
        <v>5556630</v>
      </c>
      <c s="6" r="C10" t="n">
        <v>5792162</v>
      </c>
      <c s="6" r="D10" t="n">
        <v>742140</v>
      </c>
    </row>
    <row r="11" spans="1:4">
      <c s="4" r="A11" t="s">
        <v>735</v>
      </c>
      <c s="7" r="B11" t="n">
        <v>25496</v>
      </c>
    </row>
    <row r="12" spans="1:4">
      <c s="4" r="A12" t="s">
        <v>736</v>
      </c>
      <c s="4" r="B12" t="s">
        <v>376</v>
      </c>
    </row>
    <row r="13" spans="1:4">
      <c s="4" r="A13" t="s">
        <v>737</v>
      </c>
    </row>
    <row r="14" spans="1:4">
      <c s="3" r="A14" t="s">
        <v>315</v>
      </c>
    </row>
    <row r="15" spans="1:4">
      <c s="4" r="A15" t="s">
        <v>732</v>
      </c>
      <c s="7" r="B15" t="n">
        <v>0</v>
      </c>
      <c s="7" r="C15" t="n">
        <v>1764</v>
      </c>
      <c s="7" r="D15" t="n">
        <v>2094</v>
      </c>
    </row>
    <row r="16" spans="1:4">
      <c s="4" r="A16" t="s">
        <v>734</v>
      </c>
      <c s="6" r="B16" t="n">
        <v>0</v>
      </c>
      <c s="6" r="C16" t="n">
        <v>0</v>
      </c>
      <c s="6" r="D16" t="n">
        <v>0</v>
      </c>
    </row>
    <row r="17" spans="1:4">
      <c s="4" r="A17" t="s">
        <v>738</v>
      </c>
      <c s="4" r="B17" t="s">
        <v>410</v>
      </c>
    </row>
    <row r="18" spans="1:4">
      <c s="4" r="A18" t="s">
        <v>739</v>
      </c>
    </row>
    <row r="19" spans="1:4">
      <c s="3" r="A19" t="s">
        <v>315</v>
      </c>
    </row>
    <row r="20" spans="1:4">
      <c s="4" r="A20" t="s">
        <v>734</v>
      </c>
      <c s="6" r="B20" t="n">
        <v>0</v>
      </c>
      <c s="6" r="C20" t="n">
        <v>0</v>
      </c>
    </row>
    <row r="21" spans="1:4">
      <c s="4" r="A21" t="s">
        <v>740</v>
      </c>
    </row>
    <row r="22" spans="1:4">
      <c s="3" r="A22" t="s">
        <v>315</v>
      </c>
    </row>
    <row r="23" spans="1:4">
      <c s="4" r="A23" t="s">
        <v>734</v>
      </c>
      <c s="6" r="B23" t="n">
        <v>2861630</v>
      </c>
      <c s="6" r="C23" t="n">
        <v>4820763</v>
      </c>
    </row>
    <row r="24" spans="1:4">
      <c s="4" r="A24" t="s">
        <v>741</v>
      </c>
      <c s="4" r="B24" t="s">
        <v>407</v>
      </c>
    </row>
    <row r="25" spans="1:4">
      <c s="4" r="A25" t="s">
        <v>742</v>
      </c>
    </row>
    <row r="26" spans="1:4">
      <c s="3" r="A26" t="s">
        <v>315</v>
      </c>
    </row>
    <row r="27" spans="1:4">
      <c s="4" r="A27" t="s">
        <v>734</v>
      </c>
      <c s="6" r="B27" t="n">
        <v>2695000</v>
      </c>
      <c s="6" r="C27" t="n">
        <v>971399</v>
      </c>
    </row>
    <row r="28" spans="1:4">
      <c s="4" r="A28" t="s">
        <v>743</v>
      </c>
    </row>
    <row r="29" spans="1:4">
      <c s="3" r="A29" t="s">
        <v>315</v>
      </c>
    </row>
    <row r="30" spans="1:4">
      <c s="4" r="A30" t="s">
        <v>744</v>
      </c>
      <c s="6" r="B30" t="n">
        <v>900097</v>
      </c>
      <c s="6" r="C30" t="n">
        <v>652046</v>
      </c>
      <c s="6" r="D30" t="n">
        <v>72118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5</v>
      </c>
      <c s="2" r="B1" t="s">
        <v>1</v>
      </c>
    </row>
    <row r="2" spans="1:4">
      <c s="2" r="B2" t="s">
        <v>22</v>
      </c>
      <c s="2" r="C2" t="s">
        <v>23</v>
      </c>
      <c s="2" r="D2" t="s">
        <v>64</v>
      </c>
    </row>
    <row r="3" spans="1:4">
      <c s="3" r="A3" t="s">
        <v>746</v>
      </c>
    </row>
    <row r="4" spans="1:4">
      <c s="4" r="A4" t="s">
        <v>747</v>
      </c>
      <c s="6" r="B4" t="n">
        <v>32223</v>
      </c>
      <c s="6" r="C4" t="n">
        <v>816450</v>
      </c>
      <c s="6" r="D4" t="n">
        <v>996047</v>
      </c>
    </row>
    <row r="5" spans="1:4">
      <c s="4" r="A5" t="s">
        <v>734</v>
      </c>
      <c s="6" r="B5" t="n">
        <v>0</v>
      </c>
      <c s="6" r="C5" t="n">
        <v>0</v>
      </c>
      <c s="6" r="D5" t="n">
        <v>0</v>
      </c>
    </row>
    <row r="6" spans="1:4">
      <c s="4" r="A6" t="s">
        <v>748</v>
      </c>
      <c s="6" r="B6" t="n">
        <v>0</v>
      </c>
      <c s="6" r="C6" t="n">
        <v>-43071</v>
      </c>
      <c s="6" r="D6" t="n">
        <v>-111986</v>
      </c>
    </row>
    <row r="7" spans="1:4">
      <c s="4" r="A7" t="s">
        <v>749</v>
      </c>
      <c s="6" r="B7" t="n">
        <v>-23653</v>
      </c>
      <c s="6" r="C7" t="n">
        <v>-741156</v>
      </c>
      <c s="6" r="D7" t="n">
        <v>-67611</v>
      </c>
    </row>
    <row r="8" spans="1:4">
      <c s="4" r="A8" t="s">
        <v>750</v>
      </c>
      <c s="6" r="B8" t="n">
        <v>8570</v>
      </c>
      <c s="6" r="C8" t="n">
        <v>32223</v>
      </c>
      <c s="6" r="D8" t="n">
        <v>816450</v>
      </c>
    </row>
    <row r="9" spans="1:4">
      <c s="4" r="A9" t="s">
        <v>751</v>
      </c>
      <c s="6" r="B9" t="n">
        <v>8570</v>
      </c>
      <c s="6" r="C9" t="n">
        <v>32223</v>
      </c>
      <c s="6" r="D9" t="n">
        <v>305506</v>
      </c>
    </row>
    <row r="10" spans="1:4">
      <c s="3" r="A10" t="s">
        <v>752</v>
      </c>
    </row>
    <row r="11" spans="1:4">
      <c s="4" r="A11" t="s">
        <v>753</v>
      </c>
      <c s="13" r="B11" t="n">
        <v>17.64</v>
      </c>
      <c s="13" r="C11" t="n">
        <v>30.2</v>
      </c>
      <c s="13" r="D11" t="n">
        <v>27.78</v>
      </c>
    </row>
    <row r="12" spans="1:4">
      <c s="4" r="A12" t="s">
        <v>754</v>
      </c>
      <c s="6" r="B12" t="n">
        <v>0</v>
      </c>
      <c s="6" r="C12" t="n">
        <v>0</v>
      </c>
      <c s="6" r="D12" t="n">
        <v>0</v>
      </c>
    </row>
    <row r="13" spans="1:4">
      <c s="4" r="A13" t="s">
        <v>755</v>
      </c>
      <c s="6" r="B13" t="n">
        <v>0</v>
      </c>
      <c s="10" r="C13" t="n">
        <v>6.17</v>
      </c>
      <c s="10" r="D13" t="n">
        <v>6.8</v>
      </c>
    </row>
    <row r="14" spans="1:4">
      <c s="4" r="A14" t="s">
        <v>756</v>
      </c>
      <c s="10" r="B14" t="n">
        <v>18.63</v>
      </c>
      <c s="10" r="C14" t="n">
        <v>33.82</v>
      </c>
      <c s="10" r="D14" t="n">
        <v>33.72</v>
      </c>
    </row>
    <row r="15" spans="1:4">
      <c s="4" r="A15" t="s">
        <v>757</v>
      </c>
      <c s="10" r="B15" t="n">
        <v>14.9</v>
      </c>
      <c s="10" r="C15" t="n">
        <v>17.64</v>
      </c>
      <c s="10" r="D15" t="n">
        <v>30.2</v>
      </c>
    </row>
    <row r="16" spans="1:4">
      <c s="4" r="A16" t="s">
        <v>758</v>
      </c>
      <c s="13" r="B16" t="n">
        <v>14.9</v>
      </c>
      <c s="13" r="C16" t="n">
        <v>17.64</v>
      </c>
      <c s="13" r="D16" t="n">
        <v>24.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9</v>
      </c>
      <c s="2" r="B1" t="s">
        <v>1</v>
      </c>
    </row>
    <row r="2" spans="1:4">
      <c s="2" r="B2" t="s">
        <v>22</v>
      </c>
      <c s="2" r="C2" t="s">
        <v>23</v>
      </c>
      <c s="2" r="D2" t="s">
        <v>64</v>
      </c>
    </row>
    <row r="3" spans="1:4">
      <c s="3" r="A3" t="s">
        <v>760</v>
      </c>
    </row>
    <row r="4" spans="1:4">
      <c s="4" r="A4" t="s">
        <v>761</v>
      </c>
      <c s="6" r="B4" t="n">
        <v>5337873</v>
      </c>
      <c s="6" r="C4" t="n">
        <v>1200591</v>
      </c>
      <c s="6" r="D4" t="n">
        <v>1095094</v>
      </c>
    </row>
    <row r="5" spans="1:4">
      <c s="4" r="A5" t="s">
        <v>734</v>
      </c>
      <c s="6" r="B5" t="n">
        <v>5556630</v>
      </c>
      <c s="6" r="C5" t="n">
        <v>5792162</v>
      </c>
      <c s="6" r="D5" t="n">
        <v>742140</v>
      </c>
    </row>
    <row r="6" spans="1:4">
      <c s="4" r="A6" t="s">
        <v>762</v>
      </c>
      <c s="6" r="B6" t="n">
        <v>-575024</v>
      </c>
      <c s="6" r="C6" t="n">
        <v>-608975</v>
      </c>
      <c s="6" r="D6" t="n">
        <v>-448526</v>
      </c>
    </row>
    <row r="7" spans="1:4">
      <c s="4" r="A7" t="s">
        <v>749</v>
      </c>
      <c s="6" r="B7" t="n">
        <v>-661558</v>
      </c>
      <c s="6" r="C7" t="n">
        <v>-1045905</v>
      </c>
      <c s="6" r="D7" t="n">
        <v>-188117</v>
      </c>
    </row>
    <row r="8" spans="1:4">
      <c s="4" r="A8" t="s">
        <v>750</v>
      </c>
      <c s="6" r="B8" t="n">
        <v>9657921</v>
      </c>
      <c s="6" r="C8" t="n">
        <v>5337873</v>
      </c>
      <c s="6" r="D8" t="n">
        <v>1200591</v>
      </c>
    </row>
    <row r="9" spans="1:4">
      <c s="4" r="A9" t="s">
        <v>763</v>
      </c>
      <c s="6" r="B9" t="n">
        <v>1150294</v>
      </c>
      <c s="6" r="C9" t="n">
        <v>142166</v>
      </c>
      <c s="6" r="D9" t="n">
        <v>224638</v>
      </c>
    </row>
    <row r="10" spans="1:4">
      <c s="3" r="A10" t="s">
        <v>764</v>
      </c>
    </row>
    <row r="11" spans="1:4">
      <c s="4" r="A11" t="s">
        <v>765</v>
      </c>
      <c s="13" r="B11" t="n">
        <v>10.27</v>
      </c>
      <c s="13" r="C11" t="n">
        <v>23.68</v>
      </c>
      <c s="13" r="D11" t="n">
        <v>20.68</v>
      </c>
    </row>
    <row r="12" spans="1:4">
      <c s="4" r="A12" t="s">
        <v>766</v>
      </c>
      <c s="10" r="B12" t="n">
        <v>6.74</v>
      </c>
      <c s="10" r="C12" t="n">
        <v>10.54</v>
      </c>
      <c s="10" r="D12" t="n">
        <v>30.21</v>
      </c>
    </row>
    <row r="13" spans="1:4">
      <c s="4" r="A13" t="s">
        <v>767</v>
      </c>
      <c s="10" r="B13" t="n">
        <v>11.49</v>
      </c>
      <c s="10" r="C13" t="n">
        <v>19.52</v>
      </c>
      <c s="10" r="D13" t="n">
        <v>24.44</v>
      </c>
    </row>
    <row r="14" spans="1:4">
      <c s="4" r="A14" t="s">
        <v>768</v>
      </c>
      <c s="10" r="B14" t="n">
        <v>10.34</v>
      </c>
      <c s="10" r="C14" t="n">
        <v>21.75</v>
      </c>
      <c s="10" r="D14" t="n">
        <v>29.8</v>
      </c>
    </row>
    <row r="15" spans="1:4">
      <c s="4" r="A15" t="s">
        <v>769</v>
      </c>
      <c s="10" r="B15" t="n">
        <v>7.62</v>
      </c>
      <c s="10" r="C15" t="n">
        <v>10.27</v>
      </c>
      <c s="10" r="D15" t="n">
        <v>23.68</v>
      </c>
    </row>
    <row r="16" spans="1:4">
      <c s="4" r="A16" t="s">
        <v>770</v>
      </c>
      <c s="13" r="B16" t="n">
        <v>9.58</v>
      </c>
      <c s="13" r="C16" t="n">
        <v>11.67</v>
      </c>
      <c s="13" r="D16" t="n">
        <v>1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71</v>
      </c>
      <c s="2" r="B1" t="s">
        <v>1</v>
      </c>
    </row>
    <row r="2" spans="1:3">
      <c s="2" r="B2" t="s">
        <v>22</v>
      </c>
      <c s="2" r="C2" t="s">
        <v>23</v>
      </c>
    </row>
    <row r="3" spans="1:3">
      <c s="3" r="A3" t="s">
        <v>315</v>
      </c>
    </row>
    <row r="4" spans="1:3">
      <c s="4" r="A4" t="s">
        <v>772</v>
      </c>
      <c s="11" r="B4" t="n">
        <v>26849</v>
      </c>
      <c s="11" r="C4" t="n">
        <v>23433</v>
      </c>
    </row>
    <row r="5" spans="1:3">
      <c s="4" r="A5" t="s">
        <v>773</v>
      </c>
      <c s="6" r="B5" t="n">
        <v>3198</v>
      </c>
      <c s="6" r="C5" t="n">
        <v>624</v>
      </c>
    </row>
    <row r="6" spans="1:3">
      <c s="4" r="A6" t="s">
        <v>774</v>
      </c>
      <c s="11" r="B6" t="n">
        <v>1599</v>
      </c>
      <c s="11" r="C6" t="n">
        <v>723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5</v>
      </c>
      <c s="2" r="B1" t="s">
        <v>1</v>
      </c>
    </row>
    <row r="2" spans="1:4">
      <c s="2" r="B2" t="s">
        <v>22</v>
      </c>
      <c s="2" r="C2" t="s">
        <v>23</v>
      </c>
      <c s="2" r="D2" t="s">
        <v>64</v>
      </c>
    </row>
    <row r="3" spans="1:4">
      <c s="3" r="A3" t="s">
        <v>776</v>
      </c>
    </row>
    <row r="4" spans="1:4">
      <c s="4" r="A4" t="s">
        <v>777</v>
      </c>
      <c s="7" r="B4" t="n">
        <v>14871</v>
      </c>
      <c s="7" r="C4" t="n">
        <v>9683</v>
      </c>
      <c s="7" r="D4" t="n">
        <v>14283</v>
      </c>
    </row>
    <row r="5" spans="1:4">
      <c s="4" r="A5" t="s">
        <v>538</v>
      </c>
    </row>
    <row r="6" spans="1:4">
      <c s="3" r="A6" t="s">
        <v>776</v>
      </c>
    </row>
    <row r="7" spans="1:4">
      <c s="4" r="A7" t="s">
        <v>777</v>
      </c>
      <c s="6" r="B7" t="n">
        <v>9915</v>
      </c>
      <c s="6" r="C7" t="n">
        <v>1749</v>
      </c>
      <c s="6" r="D7" t="n">
        <v>2195</v>
      </c>
    </row>
    <row r="8" spans="1:4">
      <c s="4" r="A8" t="s">
        <v>539</v>
      </c>
    </row>
    <row r="9" spans="1:4">
      <c s="3" r="A9" t="s">
        <v>776</v>
      </c>
    </row>
    <row r="10" spans="1:4">
      <c s="4" r="A10" t="s">
        <v>777</v>
      </c>
      <c s="6" r="B10" t="n">
        <v>2224</v>
      </c>
      <c s="6" r="C10" t="n">
        <v>5884</v>
      </c>
      <c s="6" r="D10" t="n">
        <v>10201</v>
      </c>
    </row>
    <row r="11" spans="1:4">
      <c s="4" r="A11" t="s">
        <v>540</v>
      </c>
    </row>
    <row r="12" spans="1:4">
      <c s="3" r="A12" t="s">
        <v>776</v>
      </c>
    </row>
    <row r="13" spans="1:4">
      <c s="4" r="A13" t="s">
        <v>777</v>
      </c>
      <c s="7" r="B13" t="n">
        <v>2732</v>
      </c>
      <c s="7" r="C13" t="n">
        <v>2050</v>
      </c>
      <c s="7" r="D13" t="n">
        <v>188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778</v>
      </c>
      <c s="2" r="B1" t="s">
        <v>1</v>
      </c>
    </row>
    <row r="2" spans="1:4">
      <c s="2" r="B2" t="s">
        <v>22</v>
      </c>
      <c s="2" r="C2" t="s">
        <v>23</v>
      </c>
      <c s="2" r="D2" t="s">
        <v>64</v>
      </c>
    </row>
    <row r="3" spans="1:4">
      <c s="3" r="A3" t="s">
        <v>212</v>
      </c>
    </row>
    <row r="4" spans="1:4">
      <c s="4" r="A4" t="s">
        <v>211</v>
      </c>
      <c s="7" r="B4" t="n">
        <v>52992</v>
      </c>
      <c s="7" r="C4" t="n">
        <v>77472</v>
      </c>
      <c s="7" r="D4" t="n">
        <v>91772</v>
      </c>
    </row>
    <row r="5" spans="1:4">
      <c s="4" r="A5" t="s">
        <v>205</v>
      </c>
      <c s="6" r="B5" t="n">
        <v>-215</v>
      </c>
      <c s="6" r="C5" t="n">
        <v>-892</v>
      </c>
      <c s="6" r="D5" t="n">
        <v>-640</v>
      </c>
    </row>
    <row r="6" spans="1:4">
      <c s="4" r="A6" t="s">
        <v>538</v>
      </c>
      <c s="7" r="B6" t="n">
        <v>52777</v>
      </c>
      <c s="7" r="C6" t="n">
        <v>76580</v>
      </c>
      <c s="7" r="D6" t="n">
        <v>9113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779</v>
      </c>
      <c s="2" r="B1" t="s">
        <v>1</v>
      </c>
    </row>
    <row r="2" spans="1:4">
      <c s="2" r="B2" t="s">
        <v>22</v>
      </c>
      <c s="2" r="C2" t="s">
        <v>23</v>
      </c>
      <c s="2" r="D2" t="s">
        <v>64</v>
      </c>
    </row>
    <row r="3" spans="1:4">
      <c s="3" r="A3" t="s">
        <v>215</v>
      </c>
    </row>
    <row r="4" spans="1:4">
      <c s="4" r="A4" t="s">
        <v>86</v>
      </c>
      <c s="7" r="B4" t="n">
        <v>-97657</v>
      </c>
      <c s="7" r="C4" t="n">
        <v>-150198</v>
      </c>
      <c s="7" r="D4" t="n">
        <v>-184537</v>
      </c>
    </row>
    <row r="5" spans="1:4">
      <c s="4" r="A5" t="s">
        <v>780</v>
      </c>
      <c s="6" r="B5" t="n">
        <v>-25381</v>
      </c>
      <c s="6" r="C5" t="n">
        <v>-39051</v>
      </c>
      <c s="6" r="D5" t="n">
        <v>-47979</v>
      </c>
    </row>
    <row r="6" spans="1:4">
      <c s="3" r="A6" t="s">
        <v>781</v>
      </c>
    </row>
    <row r="7" spans="1:4">
      <c s="4" r="A7" t="s">
        <v>782</v>
      </c>
      <c s="6" r="B7" t="n">
        <v>3553</v>
      </c>
      <c s="6" r="C7" t="n">
        <v>2495</v>
      </c>
      <c s="6" r="D7" t="n">
        <v>3619</v>
      </c>
    </row>
    <row r="8" spans="1:4">
      <c s="4" r="A8" t="s">
        <v>783</v>
      </c>
      <c s="6" r="B8" t="n">
        <v>-76</v>
      </c>
      <c s="6" r="C8" t="n">
        <v>-446</v>
      </c>
      <c s="6" r="D8" t="n">
        <v>-2562</v>
      </c>
    </row>
    <row r="9" spans="1:4">
      <c s="4" r="A9" t="s">
        <v>784</v>
      </c>
      <c s="6" r="B9" t="n">
        <v>1429</v>
      </c>
      <c s="6" r="C9" t="n">
        <v>969</v>
      </c>
      <c s="6" r="D9" t="n">
        <v>590</v>
      </c>
    </row>
    <row r="10" spans="1:4">
      <c s="4" r="A10" t="s">
        <v>785</v>
      </c>
      <c s="6" r="B10" t="n">
        <v>-138</v>
      </c>
      <c s="6" r="C10" t="n">
        <v>7409</v>
      </c>
      <c s="6" r="D10" t="n">
        <v>3858</v>
      </c>
    </row>
    <row r="11" spans="1:4">
      <c s="4" r="A11" t="s">
        <v>786</v>
      </c>
      <c s="6" r="B11" t="n">
        <v>-4512</v>
      </c>
      <c s="6" r="C11" t="n">
        <v>-3739</v>
      </c>
      <c s="6" r="D11" t="n">
        <v>-2851</v>
      </c>
    </row>
    <row r="12" spans="1:4">
      <c s="4" r="A12" t="s">
        <v>787</v>
      </c>
      <c s="6" r="B12" t="n">
        <v>21036</v>
      </c>
      <c s="6" r="C12" t="n">
        <v>25784</v>
      </c>
      <c s="6" r="D12" t="n">
        <v>37391</v>
      </c>
    </row>
    <row r="13" spans="1:4">
      <c s="4" r="A13" t="s">
        <v>80</v>
      </c>
      <c s="6" r="B13" t="n">
        <v>4820</v>
      </c>
      <c s="6" r="C13" t="n">
        <v>4748</v>
      </c>
      <c s="6" r="D13" t="n">
        <v>8807</v>
      </c>
    </row>
    <row r="14" spans="1:4">
      <c s="4" r="A14" t="s">
        <v>788</v>
      </c>
      <c s="6" r="B14" t="n">
        <v>0</v>
      </c>
      <c s="6" r="C14" t="n">
        <v>1252</v>
      </c>
      <c s="6" r="D14" t="n">
        <v>0</v>
      </c>
    </row>
    <row r="15" spans="1:4">
      <c s="4" r="A15" t="s">
        <v>90</v>
      </c>
      <c s="7" r="B15" t="n">
        <v>731</v>
      </c>
      <c s="7" r="C15" t="n">
        <v>-579</v>
      </c>
      <c s="7" r="D15" t="n">
        <v>87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89</v>
      </c>
      <c s="2" r="B1" t="s">
        <v>22</v>
      </c>
      <c s="2" r="C1" t="s">
        <v>23</v>
      </c>
      <c s="2" r="D1" t="s">
        <v>64</v>
      </c>
    </row>
    <row r="2" spans="1:4">
      <c s="3" r="A2" t="s">
        <v>790</v>
      </c>
    </row>
    <row r="3" spans="1:4">
      <c s="4" r="A3" t="s">
        <v>791</v>
      </c>
      <c s="7" r="B3" t="n">
        <v>129653</v>
      </c>
      <c s="7" r="C3" t="n">
        <v>129258</v>
      </c>
    </row>
    <row r="4" spans="1:4">
      <c s="4" r="A4" t="s">
        <v>189</v>
      </c>
      <c s="6" r="B4" t="n">
        <v>3792</v>
      </c>
      <c s="6" r="C4" t="n">
        <v>4091</v>
      </c>
    </row>
    <row r="5" spans="1:4">
      <c s="4" r="A5" t="s">
        <v>33</v>
      </c>
      <c s="6" r="B5" t="n">
        <v>7317</v>
      </c>
      <c s="6" r="C5" t="n">
        <v>6836</v>
      </c>
    </row>
    <row r="6" spans="1:4">
      <c s="4" r="A6" t="s">
        <v>792</v>
      </c>
      <c s="6" r="B6" t="n">
        <v>712</v>
      </c>
      <c s="6" r="C6" t="n">
        <v>1533</v>
      </c>
    </row>
    <row r="7" spans="1:4">
      <c s="4" r="A7" t="s">
        <v>139</v>
      </c>
      <c s="6" r="B7" t="n">
        <v>4220</v>
      </c>
      <c s="6" r="C7" t="n">
        <v>5131</v>
      </c>
    </row>
    <row r="8" spans="1:4">
      <c s="4" r="A8" t="s">
        <v>46</v>
      </c>
      <c s="6" r="B8" t="n">
        <v>849</v>
      </c>
      <c s="6" r="C8" t="n">
        <v>1416</v>
      </c>
    </row>
    <row r="9" spans="1:4">
      <c s="4" r="A9" t="s">
        <v>522</v>
      </c>
      <c s="6" r="B9" t="n">
        <v>2206</v>
      </c>
      <c s="6" r="C9" t="n">
        <v>2336</v>
      </c>
    </row>
    <row r="10" spans="1:4">
      <c s="4" r="A10" t="s">
        <v>538</v>
      </c>
      <c s="6" r="B10" t="n">
        <v>3140</v>
      </c>
      <c s="6" r="C10" t="n">
        <v>2733</v>
      </c>
    </row>
    <row r="11" spans="1:4">
      <c s="4" r="A11" t="s">
        <v>793</v>
      </c>
      <c s="6" r="B11" t="n">
        <v>6270</v>
      </c>
      <c s="6" r="C11" t="n">
        <v>7262</v>
      </c>
    </row>
    <row r="12" spans="1:4">
      <c s="4" r="A12" t="s">
        <v>794</v>
      </c>
      <c s="6" r="B12" t="n">
        <v>158159</v>
      </c>
      <c s="6" r="C12" t="n">
        <v>160596</v>
      </c>
    </row>
    <row r="13" spans="1:4">
      <c s="4" r="A13" t="s">
        <v>795</v>
      </c>
      <c s="6" r="B13" t="n">
        <v>-153099</v>
      </c>
      <c s="6" r="C13" t="n">
        <v>-152207</v>
      </c>
      <c s="7" r="D13" t="n">
        <v>-126424</v>
      </c>
    </row>
    <row r="14" spans="1:4">
      <c s="4" r="A14" t="s">
        <v>796</v>
      </c>
      <c s="6" r="B14" t="n">
        <v>5060</v>
      </c>
      <c s="6" r="C14" t="n">
        <v>8389</v>
      </c>
    </row>
    <row r="15" spans="1:4">
      <c s="3" r="A15" t="s">
        <v>797</v>
      </c>
    </row>
    <row r="16" spans="1:4">
      <c s="4" r="A16" t="s">
        <v>189</v>
      </c>
      <c s="6" r="B16" t="n">
        <v>-4566</v>
      </c>
      <c s="6" r="C16" t="n">
        <v>-6386</v>
      </c>
    </row>
    <row r="17" spans="1:4">
      <c s="4" r="A17" t="s">
        <v>33</v>
      </c>
      <c s="6" r="B17" t="n">
        <v>-1177</v>
      </c>
      <c s="6" r="C17" t="n">
        <v>-2754</v>
      </c>
    </row>
    <row r="18" spans="1:4">
      <c s="4" r="A18" t="s">
        <v>793</v>
      </c>
      <c s="6" r="B18" t="n">
        <v>-349</v>
      </c>
      <c s="6" r="C18" t="n">
        <v>-774</v>
      </c>
    </row>
    <row r="19" spans="1:4">
      <c s="4" r="A19" t="s">
        <v>798</v>
      </c>
      <c s="6" r="B19" t="n">
        <v>-6092</v>
      </c>
      <c s="6" r="C19" t="n">
        <v>-9914</v>
      </c>
    </row>
    <row r="20" spans="1:4">
      <c s="4" r="A20" t="s">
        <v>799</v>
      </c>
      <c s="6" r="B20" t="n">
        <v>-1032</v>
      </c>
      <c s="6" r="C20" t="n">
        <v>-1525</v>
      </c>
    </row>
    <row r="21" spans="1:4">
      <c s="3" r="A21" t="s">
        <v>800</v>
      </c>
    </row>
    <row r="22" spans="1:4">
      <c s="4" r="A22" t="s">
        <v>801</v>
      </c>
      <c s="6" r="B22" t="n">
        <v>2538</v>
      </c>
      <c s="6" r="C22" t="n">
        <v>3827</v>
      </c>
    </row>
    <row r="23" spans="1:4">
      <c s="4" r="A23" t="s">
        <v>802</v>
      </c>
      <c s="6" r="B23" t="n">
        <v>-3570</v>
      </c>
      <c s="6" r="C23" t="n">
        <v>-5352</v>
      </c>
    </row>
    <row r="24" spans="1:4">
      <c s="4" r="A24" t="s">
        <v>799</v>
      </c>
      <c s="7" r="B24" t="n">
        <v>-1032</v>
      </c>
      <c s="7" r="C24" t="n">
        <v>-152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03</v>
      </c>
      <c s="2" r="B1" t="s">
        <v>1</v>
      </c>
    </row>
    <row r="2" spans="1:3">
      <c s="2" r="B2" t="s">
        <v>22</v>
      </c>
      <c s="2" r="C2" t="s">
        <v>23</v>
      </c>
    </row>
    <row r="3" spans="1:3">
      <c s="3" r="A3" t="s">
        <v>804</v>
      </c>
    </row>
    <row r="4" spans="1:3">
      <c s="4" r="A4" t="s">
        <v>805</v>
      </c>
      <c s="7" r="B4" t="n">
        <v>152207</v>
      </c>
      <c s="7" r="C4" t="n">
        <v>126424</v>
      </c>
    </row>
    <row r="5" spans="1:3">
      <c s="4" r="A5" t="s">
        <v>806</v>
      </c>
      <c s="6" r="B5" t="n">
        <v>892</v>
      </c>
      <c s="6" r="C5" t="n">
        <v>25783</v>
      </c>
    </row>
    <row r="6" spans="1:3">
      <c s="4" r="A6" t="s">
        <v>807</v>
      </c>
      <c s="6" r="B6" t="n">
        <v>0</v>
      </c>
      <c s="6" r="C6" t="n">
        <v>0</v>
      </c>
    </row>
    <row r="7" spans="1:3">
      <c s="4" r="A7" t="s">
        <v>808</v>
      </c>
      <c s="7" r="B7" t="n">
        <v>153099</v>
      </c>
      <c s="7" r="C7" t="n">
        <v>15220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809</v>
      </c>
      <c s="2" r="B1" t="s">
        <v>1</v>
      </c>
    </row>
    <row r="2" spans="1:4">
      <c s="2" r="B2" t="s">
        <v>22</v>
      </c>
      <c s="2" r="C2" t="s">
        <v>23</v>
      </c>
      <c s="2" r="D2" t="s">
        <v>64</v>
      </c>
    </row>
    <row r="3" spans="1:4">
      <c s="3" r="A3" t="s">
        <v>810</v>
      </c>
    </row>
    <row r="4" spans="1:4">
      <c s="4" r="A4" t="s">
        <v>811</v>
      </c>
      <c s="7" r="B4" t="n">
        <v>-97657</v>
      </c>
      <c s="7" r="C4" t="n">
        <v>-150198</v>
      </c>
      <c s="7" r="D4" t="n">
        <v>-184537</v>
      </c>
    </row>
    <row r="5" spans="1:4">
      <c s="4" r="A5" t="s">
        <v>88</v>
      </c>
      <c s="6" r="B5" t="n">
        <v>1245</v>
      </c>
      <c s="6" r="C5" t="n">
        <v>606</v>
      </c>
      <c s="6" r="D5" t="n">
        <v>1414</v>
      </c>
    </row>
    <row r="6" spans="1:4">
      <c s="4" r="A6" t="s">
        <v>89</v>
      </c>
      <c s="6" r="B6" t="n">
        <v>-514</v>
      </c>
      <c s="6" r="C6" t="n">
        <v>-1185</v>
      </c>
      <c s="6" r="D6" t="n">
        <v>-541</v>
      </c>
    </row>
    <row r="7" spans="1:4">
      <c s="4" r="A7" t="s">
        <v>90</v>
      </c>
      <c s="6" r="B7" t="n">
        <v>731</v>
      </c>
      <c s="6" r="C7" t="n">
        <v>-579</v>
      </c>
      <c s="6" r="D7" t="n">
        <v>873</v>
      </c>
    </row>
    <row r="8" spans="1:4">
      <c s="4" r="A8" t="s">
        <v>812</v>
      </c>
    </row>
    <row r="9" spans="1:4">
      <c s="3" r="A9" t="s">
        <v>810</v>
      </c>
    </row>
    <row r="10" spans="1:4">
      <c s="4" r="A10" t="s">
        <v>811</v>
      </c>
      <c s="6" r="B10" t="n">
        <v>-43973</v>
      </c>
      <c s="6" r="C10" t="n">
        <v>-87784</v>
      </c>
      <c s="6" r="D10" t="n">
        <v>-99188</v>
      </c>
    </row>
    <row r="11" spans="1:4">
      <c s="4" r="A11" t="s">
        <v>88</v>
      </c>
      <c s="6" r="B11" t="n">
        <v>793</v>
      </c>
      <c s="6" r="C11" t="n">
        <v>165</v>
      </c>
      <c s="6" r="D11" t="n">
        <v>444</v>
      </c>
    </row>
    <row r="12" spans="1:4">
      <c s="4" r="A12" t="s">
        <v>89</v>
      </c>
      <c s="6" r="B12" t="n">
        <v>228</v>
      </c>
      <c s="6" r="C12" t="n">
        <v>301</v>
      </c>
      <c s="6" r="D12" t="n">
        <v>89</v>
      </c>
    </row>
    <row r="13" spans="1:4">
      <c s="4" r="A13" t="s">
        <v>90</v>
      </c>
      <c s="6" r="B13" t="n">
        <v>1021</v>
      </c>
      <c s="6" r="C13" t="n">
        <v>466</v>
      </c>
      <c s="6" r="D13" t="n">
        <v>533</v>
      </c>
    </row>
    <row r="14" spans="1:4">
      <c s="4" r="A14" t="s">
        <v>813</v>
      </c>
    </row>
    <row r="15" spans="1:4">
      <c s="3" r="A15" t="s">
        <v>810</v>
      </c>
    </row>
    <row r="16" spans="1:4">
      <c s="4" r="A16" t="s">
        <v>811</v>
      </c>
      <c s="6" r="B16" t="n">
        <v>-22227</v>
      </c>
      <c s="6" r="C16" t="n">
        <v>-49577</v>
      </c>
      <c s="6" r="D16" t="n">
        <v>-31019</v>
      </c>
    </row>
    <row r="17" spans="1:4">
      <c s="4" r="A17" t="s">
        <v>88</v>
      </c>
      <c s="6" r="B17" t="n">
        <v>9</v>
      </c>
      <c s="6" r="C17" t="n">
        <v>8</v>
      </c>
      <c s="6" r="D17" t="n">
        <v>56</v>
      </c>
    </row>
    <row r="18" spans="1:4">
      <c s="4" r="A18" t="s">
        <v>89</v>
      </c>
      <c s="6" r="B18" t="n">
        <v>0</v>
      </c>
      <c s="6" r="C18" t="n">
        <v>0</v>
      </c>
      <c s="6" r="D18" t="n">
        <v>-295</v>
      </c>
    </row>
    <row r="19" spans="1:4">
      <c s="4" r="A19" t="s">
        <v>90</v>
      </c>
      <c s="6" r="B19" t="n">
        <v>9</v>
      </c>
      <c s="6" r="C19" t="n">
        <v>8</v>
      </c>
      <c s="6" r="D19" t="n">
        <v>-239</v>
      </c>
    </row>
    <row r="20" spans="1:4">
      <c s="4" r="A20" t="s">
        <v>814</v>
      </c>
    </row>
    <row r="21" spans="1:4">
      <c s="3" r="A21" t="s">
        <v>810</v>
      </c>
    </row>
    <row r="22" spans="1:4">
      <c s="4" r="A22" t="s">
        <v>811</v>
      </c>
      <c s="6" r="B22" t="n">
        <v>-20695</v>
      </c>
      <c s="6" r="C22" t="n">
        <v>-3834</v>
      </c>
      <c s="6" r="D22" t="n">
        <v>-27247</v>
      </c>
    </row>
    <row r="23" spans="1:4">
      <c s="4" r="A23" t="s">
        <v>88</v>
      </c>
      <c s="6" r="B23" t="n">
        <v>389</v>
      </c>
      <c s="6" r="C23" t="n">
        <v>521</v>
      </c>
      <c s="6" r="D23" t="n">
        <v>836</v>
      </c>
    </row>
    <row r="24" spans="1:4">
      <c s="4" r="A24" t="s">
        <v>89</v>
      </c>
      <c s="6" r="B24" t="n">
        <v>-566</v>
      </c>
      <c s="6" r="C24" t="n">
        <v>-1463</v>
      </c>
      <c s="6" r="D24" t="n">
        <v>-311</v>
      </c>
    </row>
    <row r="25" spans="1:4">
      <c s="4" r="A25" t="s">
        <v>90</v>
      </c>
      <c s="6" r="B25" t="n">
        <v>-177</v>
      </c>
      <c s="6" r="C25" t="n">
        <v>-942</v>
      </c>
      <c s="6" r="D25" t="n">
        <v>525</v>
      </c>
    </row>
    <row r="26" spans="1:4">
      <c s="4" r="A26" t="s">
        <v>815</v>
      </c>
    </row>
    <row r="27" spans="1:4">
      <c s="3" r="A27" t="s">
        <v>810</v>
      </c>
    </row>
    <row r="28" spans="1:4">
      <c s="4" r="A28" t="s">
        <v>811</v>
      </c>
      <c s="6" r="B28" t="n">
        <v>-10762</v>
      </c>
      <c s="6" r="C28" t="n">
        <v>-9003</v>
      </c>
      <c s="6" r="D28" t="n">
        <v>-27083</v>
      </c>
    </row>
    <row r="29" spans="1:4">
      <c s="4" r="A29" t="s">
        <v>88</v>
      </c>
      <c s="6" r="B29" t="n">
        <v>54</v>
      </c>
      <c s="6" r="C29" t="n">
        <v>-88</v>
      </c>
      <c s="6" r="D29" t="n">
        <v>78</v>
      </c>
    </row>
    <row r="30" spans="1:4">
      <c s="4" r="A30" t="s">
        <v>89</v>
      </c>
      <c s="6" r="B30" t="n">
        <v>-176</v>
      </c>
      <c s="6" r="C30" t="n">
        <v>-23</v>
      </c>
      <c s="6" r="D30" t="n">
        <v>-24</v>
      </c>
    </row>
    <row r="31" spans="1:4">
      <c s="4" r="A31" t="s">
        <v>90</v>
      </c>
      <c s="7" r="B31" t="n">
        <v>-122</v>
      </c>
      <c s="7" r="C31" t="n">
        <v>-111</v>
      </c>
      <c s="7" r="D31" t="n">
        <v>5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s</vt:lpstr>
      <vt:lpstr>Consolidated Balance Sheets _Pa</vt:lpstr>
      <vt:lpstr>Consolidated Statements of Oper</vt:lpstr>
      <vt:lpstr>Consolidated Statements of Shar</vt:lpstr>
      <vt:lpstr>Consolidated Statements of Cash</vt:lpstr>
      <vt:lpstr>Company organization and operat</vt:lpstr>
      <vt:lpstr>Significant accounting policies</vt:lpstr>
      <vt:lpstr>Accounting Changes</vt:lpstr>
      <vt:lpstr>Business Combinations</vt:lpstr>
      <vt:lpstr>Accounts Receivable</vt:lpstr>
      <vt:lpstr>Inventories</vt:lpstr>
      <vt:lpstr>Long-term investments</vt:lpstr>
      <vt:lpstr>Variable interest entities</vt:lpstr>
      <vt:lpstr>Property, plant and equipment</vt:lpstr>
      <vt:lpstr>Intangible assets</vt:lpstr>
      <vt:lpstr>Goodwill</vt:lpstr>
      <vt:lpstr>Accounts payable and accrued li</vt:lpstr>
      <vt:lpstr>Long-term debt</vt:lpstr>
      <vt:lpstr>Warranty liability</vt:lpstr>
      <vt:lpstr>Other long-term liabilities</vt:lpstr>
      <vt:lpstr>Government assistance</vt:lpstr>
      <vt:lpstr>Share capital, stock options an</vt:lpstr>
      <vt:lpstr>Research and development expens</vt:lpstr>
      <vt:lpstr>Income taxes</vt:lpstr>
      <vt:lpstr>Related party transactions</vt:lpstr>
      <vt:lpstr>Service and other revenue</vt:lpstr>
      <vt:lpstr>Commitments and contingencies</vt:lpstr>
      <vt:lpstr>Segmented information</vt:lpstr>
      <vt:lpstr>Financial instruments</vt:lpstr>
      <vt:lpstr>Subsequent Events</vt:lpstr>
      <vt:lpstr>Significant accounting polici32</vt:lpstr>
      <vt:lpstr>Significant accounting polici33</vt:lpstr>
      <vt:lpstr>Business Combinations (Tables)</vt:lpstr>
      <vt:lpstr>Accounts Receivable (Tables)</vt:lpstr>
      <vt:lpstr>Inventories (Tables)</vt:lpstr>
      <vt:lpstr>Long-term investments (Tables)</vt:lpstr>
      <vt:lpstr>Variable interest entities (Tab</vt:lpstr>
      <vt:lpstr>Property, plant and equipment (</vt:lpstr>
      <vt:lpstr>Intangible assets (Tables)</vt:lpstr>
      <vt:lpstr>Goodwill (Tables)</vt:lpstr>
      <vt:lpstr>Accounts payable and accrued 42</vt:lpstr>
      <vt:lpstr>Long-term debt (Tables)</vt:lpstr>
      <vt:lpstr>Warranty liability (Tables)</vt:lpstr>
      <vt:lpstr>Other long-term liabilities (Ta</vt:lpstr>
      <vt:lpstr>Share capital, stock options 46</vt:lpstr>
      <vt:lpstr>Research and development expe47</vt:lpstr>
      <vt:lpstr>Income taxes (Tables)</vt:lpstr>
      <vt:lpstr>Related party transactions (Tab</vt:lpstr>
      <vt:lpstr>Commitments and contingencies (</vt:lpstr>
      <vt:lpstr>Segmented information (Tables)</vt:lpstr>
      <vt:lpstr>Financial instruments (Tables)</vt:lpstr>
      <vt:lpstr>Company organization and oper53</vt:lpstr>
      <vt:lpstr>Significant accounting polici54</vt:lpstr>
      <vt:lpstr>Significant accounting polici55</vt:lpstr>
      <vt:lpstr>Significant accounting polici56</vt:lpstr>
      <vt:lpstr>Accounting Changes (Details)</vt:lpstr>
      <vt:lpstr>Business Combinations (Details </vt:lpstr>
      <vt:lpstr>Business Combinations - Purchas</vt:lpstr>
      <vt:lpstr>Business Combinations - Pro For</vt:lpstr>
      <vt:lpstr>Business Combinations - Fair Va</vt:lpstr>
      <vt:lpstr>Business Combinations - Supplem</vt:lpstr>
      <vt:lpstr>Accounts Receivable (Details)</vt:lpstr>
      <vt:lpstr>Inventories (Details)</vt:lpstr>
      <vt:lpstr>Inventories (Details Textual)</vt:lpstr>
      <vt:lpstr>Long-term investments (Details)</vt:lpstr>
      <vt:lpstr>Long-term investments (Details </vt:lpstr>
      <vt:lpstr>Long-term investments (Detail68</vt:lpstr>
      <vt:lpstr>Long-term investments (Detail69</vt:lpstr>
      <vt:lpstr>Variable Interest Entities (Det</vt:lpstr>
      <vt:lpstr>Variable Interest Entities (D71</vt:lpstr>
      <vt:lpstr>Property, plant and equipment -</vt:lpstr>
      <vt:lpstr>Property, plant and equipment73</vt:lpstr>
      <vt:lpstr>Intangible assets - Finite-live</vt:lpstr>
      <vt:lpstr>Intangible assets - Narrative (</vt:lpstr>
      <vt:lpstr>Goodwill - Schedule of Goodwill</vt:lpstr>
      <vt:lpstr>Goodwill - Narrative (Details)</vt:lpstr>
      <vt:lpstr>Accounts payable and accrued 78</vt:lpstr>
      <vt:lpstr>Long-term debt - Schedule of De</vt:lpstr>
      <vt:lpstr>Long-term debt - Narrative (Det</vt:lpstr>
      <vt:lpstr>Long-term debt - Rollforward of</vt:lpstr>
      <vt:lpstr>Long-term debt - Schedule of Se</vt:lpstr>
      <vt:lpstr>Long-term debt - Schedule of Ma</vt:lpstr>
      <vt:lpstr>Long-term debt - Schedule of Sh</vt:lpstr>
      <vt:lpstr>Long-term debt - Schedule of 85</vt:lpstr>
      <vt:lpstr>Warranty liability (Details)</vt:lpstr>
      <vt:lpstr>Other long-term liabilities (De</vt:lpstr>
      <vt:lpstr>Other long-term liabilities (88</vt:lpstr>
      <vt:lpstr>Government assistance (Details </vt:lpstr>
      <vt:lpstr>Share capital, stock options 90</vt:lpstr>
      <vt:lpstr>Share capital, stock options 91</vt:lpstr>
      <vt:lpstr>Share capital, stock options 92</vt:lpstr>
      <vt:lpstr>Share capital, stock options 93</vt:lpstr>
      <vt:lpstr>Share capital, stock options 94</vt:lpstr>
      <vt:lpstr>Research and development expe95</vt:lpstr>
      <vt:lpstr>Income taxes - Effective Income</vt:lpstr>
      <vt:lpstr>Income taxes - Deferred Tax Ass</vt:lpstr>
      <vt:lpstr>Income taxes - Changes in Valua</vt:lpstr>
      <vt:lpstr>Income taxes - Components of Ta</vt:lpstr>
      <vt:lpstr>Income taxes - Expiration of Lo</vt:lpstr>
      <vt:lpstr>Income taxes - Changed in Uncer</vt:lpstr>
      <vt:lpstr>Income taxes - Narrative (Detai</vt:lpstr>
      <vt:lpstr>Related party transactions (Det</vt:lpstr>
      <vt:lpstr>Related party transactions (104</vt:lpstr>
      <vt:lpstr>Service and other revenue (Deta</vt:lpstr>
      <vt:lpstr>Commitments and contingencie106</vt:lpstr>
      <vt:lpstr>Commitments and contingencie107</vt:lpstr>
      <vt:lpstr>Segmented information (Details)</vt:lpstr>
      <vt:lpstr>Segmented information - Assets </vt:lpstr>
      <vt:lpstr>Segmented Information - Total A</vt:lpstr>
      <vt:lpstr>Segmented information - Asse111</vt:lpstr>
      <vt:lpstr>Segmented information (Details </vt:lpstr>
      <vt:lpstr>Financial instruments (Details </vt:lpstr>
      <vt:lpstr>Financial instruments - Financi</vt:lpstr>
      <vt:lpstr>Financial instruments - Functi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38:31Z</dcterms:created>
  <dcterms:modified xmlns:dcterms="http://purl.org/dc/terms/" xmlns:xsi="http://www.w3.org/2001/XMLSchema-instance" xsi:type="dcterms:W3CDTF">2016-03-29T16:38:31Z</dcterms:modified>
  <dc:title xmlns:dc="http://purl.org/dc/elements/1.1/">Untitled</dc:title>
  <dc:description xmlns:dc="http://purl.org/dc/elements/1.1/"/>
  <dc:subject xmlns:dc="http://purl.org/dc/elements/1.1/"/>
  <cp:keywords/>
  <cp:category/>
</cp:coreProperties>
</file>